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ATURE O" sheetId="9" state="visible" r:id="rId9"/>
    <sheet xmlns:r="http://schemas.openxmlformats.org/officeDocument/2006/relationships" name="DEBT SECURITIES" sheetId="10" state="visible" r:id="rId10"/>
    <sheet xmlns:r="http://schemas.openxmlformats.org/officeDocument/2006/relationships" name="LOANS" sheetId="11" state="visible" r:id="rId11"/>
    <sheet xmlns:r="http://schemas.openxmlformats.org/officeDocument/2006/relationships" name="LOAN PERFORMANCE"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NOTES PAYABLE AND LINES OF CRED" sheetId="17" state="visible" r:id="rId17"/>
    <sheet xmlns:r="http://schemas.openxmlformats.org/officeDocument/2006/relationships" name="JUNIOR SUBORDINATED DEBT" sheetId="18" state="visible" r:id="rId18"/>
    <sheet xmlns:r="http://schemas.openxmlformats.org/officeDocument/2006/relationships" name="RELATED PARTY TRANSACTIONS" sheetId="19" state="visible" r:id="rId19"/>
    <sheet xmlns:r="http://schemas.openxmlformats.org/officeDocument/2006/relationships" name="FAIR VALUE DISCLOSURES" sheetId="20" state="visible" r:id="rId20"/>
    <sheet xmlns:r="http://schemas.openxmlformats.org/officeDocument/2006/relationships" name="COMMITMENTS AND CONTINGENCIES, " sheetId="21" state="visible" r:id="rId21"/>
    <sheet xmlns:r="http://schemas.openxmlformats.org/officeDocument/2006/relationships" name="EMPLOYEE BENEFIT PLANS AND DEFE" sheetId="22" state="visible" r:id="rId22"/>
    <sheet xmlns:r="http://schemas.openxmlformats.org/officeDocument/2006/relationships" name="STOCK-BASED COMPENSATION" sheetId="23" state="visible" r:id="rId23"/>
    <sheet xmlns:r="http://schemas.openxmlformats.org/officeDocument/2006/relationships" name="REGULATORY MATTER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BASIS OF PRESENTATION, NATURE_2" sheetId="27" state="visible" r:id="rId27"/>
    <sheet xmlns:r="http://schemas.openxmlformats.org/officeDocument/2006/relationships" name="BASIS OF PRESENTATION, NATURE_3" sheetId="28" state="visible" r:id="rId28"/>
    <sheet xmlns:r="http://schemas.openxmlformats.org/officeDocument/2006/relationships" name="DEBT SECURITIES (Tables)" sheetId="29" state="visible" r:id="rId29"/>
    <sheet xmlns:r="http://schemas.openxmlformats.org/officeDocument/2006/relationships" name="LOANS (Tables)" sheetId="30" state="visible" r:id="rId30"/>
    <sheet xmlns:r="http://schemas.openxmlformats.org/officeDocument/2006/relationships" name="LOAN PERFORMANCE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GOODWILL AND OTHER INTANGIBLE_2" sheetId="34" state="visible" r:id="rId34"/>
    <sheet xmlns:r="http://schemas.openxmlformats.org/officeDocument/2006/relationships" name="DEPOSITS (Tables)" sheetId="35" state="visible" r:id="rId35"/>
    <sheet xmlns:r="http://schemas.openxmlformats.org/officeDocument/2006/relationships" name="FAIR VALUE DISCLOSURES (Tables)" sheetId="36" state="visible" r:id="rId36"/>
    <sheet xmlns:r="http://schemas.openxmlformats.org/officeDocument/2006/relationships" name="COMMITMENTS AND CONTINGENCIES_2" sheetId="37" state="visible" r:id="rId37"/>
    <sheet xmlns:r="http://schemas.openxmlformats.org/officeDocument/2006/relationships" name="STOCK-BASED COMPENSATION (Table" sheetId="38" state="visible" r:id="rId38"/>
    <sheet xmlns:r="http://schemas.openxmlformats.org/officeDocument/2006/relationships" name="REGULATORY MATTERS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BASIS OF PRESENTATION, NATURE_4" sheetId="42" state="visible" r:id="rId42"/>
    <sheet xmlns:r="http://schemas.openxmlformats.org/officeDocument/2006/relationships" name="BASIS OF PRESENTATION, NATURE_5" sheetId="43" state="visible" r:id="rId43"/>
    <sheet xmlns:r="http://schemas.openxmlformats.org/officeDocument/2006/relationships" name="DEBT SECURITIES - Amortized cos" sheetId="44" state="visible" r:id="rId44"/>
    <sheet xmlns:r="http://schemas.openxmlformats.org/officeDocument/2006/relationships" name="DEBT SECURITIES - Amortized c_2" sheetId="45" state="visible" r:id="rId45"/>
    <sheet xmlns:r="http://schemas.openxmlformats.org/officeDocument/2006/relationships" name="DEBT SECURITIES - Securities ca" sheetId="46" state="visible" r:id="rId46"/>
    <sheet xmlns:r="http://schemas.openxmlformats.org/officeDocument/2006/relationships" name="DEBT SECURITIES - Securities wi" sheetId="47" state="visible" r:id="rId47"/>
    <sheet xmlns:r="http://schemas.openxmlformats.org/officeDocument/2006/relationships" name="LOANS - By portfolio segment (D" sheetId="48" state="visible" r:id="rId48"/>
    <sheet xmlns:r="http://schemas.openxmlformats.org/officeDocument/2006/relationships" name="LOANS - Loan participation and " sheetId="49" state="visible" r:id="rId49"/>
    <sheet xmlns:r="http://schemas.openxmlformats.org/officeDocument/2006/relationships" name="LOAN PERFORMANCE - Nonaccrual l" sheetId="50" state="visible" r:id="rId50"/>
    <sheet xmlns:r="http://schemas.openxmlformats.org/officeDocument/2006/relationships" name="LOAN PERFORMANCE - Aging analys" sheetId="51" state="visible" r:id="rId51"/>
    <sheet xmlns:r="http://schemas.openxmlformats.org/officeDocument/2006/relationships" name="LOAN PERFORMANCE - Restructured" sheetId="52" state="visible" r:id="rId52"/>
    <sheet xmlns:r="http://schemas.openxmlformats.org/officeDocument/2006/relationships" name="ALLOWANCE FOR LOAN LOSSES - Seg" sheetId="53" state="visible" r:id="rId53"/>
    <sheet xmlns:r="http://schemas.openxmlformats.org/officeDocument/2006/relationships" name="ALLOWANCE FOR LOAN LOSSES - Ris" sheetId="54" state="visible" r:id="rId54"/>
    <sheet xmlns:r="http://schemas.openxmlformats.org/officeDocument/2006/relationships" name="ALLOWANCE FOR LOAN LOSSES - Loa" sheetId="55" state="visible" r:id="rId55"/>
    <sheet xmlns:r="http://schemas.openxmlformats.org/officeDocument/2006/relationships" name="ALLOWANCE FOR LOAN LOSSES - L_2" sheetId="56" state="visible" r:id="rId56"/>
    <sheet xmlns:r="http://schemas.openxmlformats.org/officeDocument/2006/relationships" name="PREMISES AND EQUIPMENT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DEPOSITS (Details)" sheetId="60" state="visible" r:id="rId60"/>
    <sheet xmlns:r="http://schemas.openxmlformats.org/officeDocument/2006/relationships" name="NOTES PAYABLE AND LINES OF CR_2" sheetId="61" state="visible" r:id="rId61"/>
    <sheet xmlns:r="http://schemas.openxmlformats.org/officeDocument/2006/relationships" name="JUNIOR SUBORDINATED DEBT (Detai" sheetId="62" state="visible" r:id="rId62"/>
    <sheet xmlns:r="http://schemas.openxmlformats.org/officeDocument/2006/relationships" name="RELATED PARTY TRANSACTIONS (Det" sheetId="63" state="visible" r:id="rId63"/>
    <sheet xmlns:r="http://schemas.openxmlformats.org/officeDocument/2006/relationships" name="FAIR VALUE DISCLOSURES (Details" sheetId="64" state="visible" r:id="rId64"/>
    <sheet xmlns:r="http://schemas.openxmlformats.org/officeDocument/2006/relationships" name="FAIR VALUE DISCLOSURES - Certai" sheetId="65" state="visible" r:id="rId65"/>
    <sheet xmlns:r="http://schemas.openxmlformats.org/officeDocument/2006/relationships" name="FAIR VALUE DISCLOSURES - Non Fi" sheetId="66" state="visible" r:id="rId66"/>
    <sheet xmlns:r="http://schemas.openxmlformats.org/officeDocument/2006/relationships" name="FAIR VALUE DISCLOSURES - Fair m" sheetId="67" state="visible" r:id="rId67"/>
    <sheet xmlns:r="http://schemas.openxmlformats.org/officeDocument/2006/relationships" name="FAIR VALUE DISCLOSURES - Equity"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EMPLOYEE BENEFIT PLANS AND DE_2" sheetId="73" state="visible" r:id="rId73"/>
    <sheet xmlns:r="http://schemas.openxmlformats.org/officeDocument/2006/relationships" name="STOCK-BASED COMPENSATION - Narr" sheetId="74" state="visible" r:id="rId74"/>
    <sheet xmlns:r="http://schemas.openxmlformats.org/officeDocument/2006/relationships" name="STOCK-BASED COMPENSATION - Stoc" sheetId="75" state="visible" r:id="rId75"/>
    <sheet xmlns:r="http://schemas.openxmlformats.org/officeDocument/2006/relationships" name="STOCK-BASED COMPENSATION - Summ" sheetId="76" state="visible" r:id="rId76"/>
    <sheet xmlns:r="http://schemas.openxmlformats.org/officeDocument/2006/relationships" name="STOCK-BASED COMPENSATION - Rest" sheetId="77" state="visible" r:id="rId77"/>
    <sheet xmlns:r="http://schemas.openxmlformats.org/officeDocument/2006/relationships" name="STOCK-BASED COMPENSATION - Su_2" sheetId="78" state="visible" r:id="rId78"/>
    <sheet xmlns:r="http://schemas.openxmlformats.org/officeDocument/2006/relationships" name="REGULATORY MATTERS - Regulatory" sheetId="79" state="visible" r:id="rId79"/>
    <sheet xmlns:r="http://schemas.openxmlformats.org/officeDocument/2006/relationships" name="REGULATORY MATTERS - Dividend R" sheetId="80" state="visible" r:id="rId80"/>
    <sheet xmlns:r="http://schemas.openxmlformats.org/officeDocument/2006/relationships" name="INCOME TAXES (Details)" sheetId="81" state="visible" r:id="rId81"/>
    <sheet xmlns:r="http://schemas.openxmlformats.org/officeDocument/2006/relationships" name="EARNINGS PER SHARE (Details)" sheetId="82" state="visible" r:id="rId82"/>
  </sheets>
  <definedNames/>
  <calcPr calcId="124519" fullCalcOnLoad="1"/>
</workbook>
</file>

<file path=xl/sharedStrings.xml><?xml version="1.0" encoding="utf-8"?>
<sst xmlns="http://schemas.openxmlformats.org/spreadsheetml/2006/main" uniqueCount="896">
  <si>
    <t>Document and Entity Information - shares</t>
  </si>
  <si>
    <t>9 Months Ended</t>
  </si>
  <si>
    <t>Sep. 30, 2018</t>
  </si>
  <si>
    <t>Oct. 26, 2018</t>
  </si>
  <si>
    <t>Document and Entity Information [Abstract]</t>
  </si>
  <si>
    <t>Entity Registrant Name</t>
  </si>
  <si>
    <t>CBTX,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Entity Emerging Growth Company</t>
  </si>
  <si>
    <t>true</t>
  </si>
  <si>
    <t>Entity Ex Transition Period</t>
  </si>
  <si>
    <t>Entity Common Stock, Shares Outstanding</t>
  </si>
  <si>
    <t>Document Fiscal Year Focus</t>
  </si>
  <si>
    <t>Document Fiscal Period Focus</t>
  </si>
  <si>
    <t>Q3</t>
  </si>
  <si>
    <t>Condensed Consolidated Balance Sheets - USD ($) $ in Thousands</t>
  </si>
  <si>
    <t>Dec. 31, 2017</t>
  </si>
  <si>
    <t>ASSETS</t>
  </si>
  <si>
    <t>Cash and due from banks</t>
  </si>
  <si>
    <t>Interest-bearing deposits at other financial institutions</t>
  </si>
  <si>
    <t>Total cash and cash equivalents</t>
  </si>
  <si>
    <t>Time deposits in other banks</t>
  </si>
  <si>
    <t>Debt securities</t>
  </si>
  <si>
    <t>Equity investments</t>
  </si>
  <si>
    <t>Less loans held for sale</t>
  </si>
  <si>
    <t>Loans, net of allowance for loan loss of $24,486 and $24,778 at September 30, 2018 and December 31, 2017, respectively</t>
  </si>
  <si>
    <t>Premises and equipment, net</t>
  </si>
  <si>
    <t>Goodwill</t>
  </si>
  <si>
    <t>Other intangible assets, net of accumulated amortization of $14,678 and $13,930 at September 30, 2018 and December 31, 2017, respectively</t>
  </si>
  <si>
    <t>Bank-owned life insurance</t>
  </si>
  <si>
    <t>Deferred tax asset, net</t>
  </si>
  <si>
    <t>Repossessed real estate and other assets</t>
  </si>
  <si>
    <t>Other assets</t>
  </si>
  <si>
    <t>Total assets</t>
  </si>
  <si>
    <t>Liabilities</t>
  </si>
  <si>
    <t>Noninterest-bearing deposits</t>
  </si>
  <si>
    <t>Interest-bearing deposits</t>
  </si>
  <si>
    <t>Total deposits</t>
  </si>
  <si>
    <t>Repurchase agreements</t>
  </si>
  <si>
    <t>Junior subordinated debt</t>
  </si>
  <si>
    <t>Other liabilities</t>
  </si>
  <si>
    <t>Total liabilities</t>
  </si>
  <si>
    <t>Commitments and contingencies (Note 13)</t>
  </si>
  <si>
    <t xml:space="preserve"> </t>
  </si>
  <si>
    <t>Shareholders’ equity</t>
  </si>
  <si>
    <t>Preferred stock, $0.01 par value, 10,000,000 shares authorized, no shares issued</t>
  </si>
  <si>
    <t>Common stock, $0.01 par value; 90,000,000 shares authorized, 25,731,504 shares issued at September 30, 2018 and December 31, 2017, 24,858,632 and 24,833,232 shares outstanding at September 30, 2018 and December 31, 2017, respectively</t>
  </si>
  <si>
    <t>Additional paid-in capital</t>
  </si>
  <si>
    <t>Retained earnings</t>
  </si>
  <si>
    <t>Treasury stock, at cost (872,872 and 898,272 shares held at September 30, 2018 and December 31, 2017, respectively)</t>
  </si>
  <si>
    <t>Accumulated other comprehensive loss, net of tax of $1,482 and $104 at September 30, 2018 and December 31, 2017, respectively</t>
  </si>
  <si>
    <t>Total shareholders' equity</t>
  </si>
  <si>
    <t>Total liabilities and shareholders' equity</t>
  </si>
  <si>
    <t>Condensed Consolidated Balance Sheets (Parentheticals) - USD ($) $ in Thousands</t>
  </si>
  <si>
    <t>Condensed Consolidated Balance Sheets</t>
  </si>
  <si>
    <t>Allowance of loan loss</t>
  </si>
  <si>
    <t>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Accumulated other comprehensive loss, tax</t>
  </si>
  <si>
    <t>Condensed Consolidated Statements of Income (Unaudited) - USD ($) $ in Thousands</t>
  </si>
  <si>
    <t>3 Months Ended</t>
  </si>
  <si>
    <t>Sep. 30, 2017</t>
  </si>
  <si>
    <t>Interest income</t>
  </si>
  <si>
    <t>Interest and fees on loans</t>
  </si>
  <si>
    <t>Federal Funds and interest-bearing deposits</t>
  </si>
  <si>
    <t>Total Interest Income</t>
  </si>
  <si>
    <t>Interest expense</t>
  </si>
  <si>
    <t>Deposits</t>
  </si>
  <si>
    <t>Federal Home Loan Bank advances</t>
  </si>
  <si>
    <t>Note payable</t>
  </si>
  <si>
    <t>Total interest expense</t>
  </si>
  <si>
    <t>Net interest income</t>
  </si>
  <si>
    <t>Provision (recapture) for loan losses</t>
  </si>
  <si>
    <t>Net interest income after provision for loan losses</t>
  </si>
  <si>
    <t>Noninterest income</t>
  </si>
  <si>
    <t>Deposit account service charges</t>
  </si>
  <si>
    <t>Net gain on sale of assets</t>
  </si>
  <si>
    <t>Card interchange fees</t>
  </si>
  <si>
    <t>Earnings on bank-owned life insurance</t>
  </si>
  <si>
    <t>Other</t>
  </si>
  <si>
    <t>Total noninterest Income</t>
  </si>
  <si>
    <t>Noninterest expense</t>
  </si>
  <si>
    <t>Salaries and employee benefits</t>
  </si>
  <si>
    <t>Net occupancy expense</t>
  </si>
  <si>
    <t>Regulatory fees</t>
  </si>
  <si>
    <t>Data processing</t>
  </si>
  <si>
    <t>Printing, stationery and office</t>
  </si>
  <si>
    <t>Amortization of intangibles</t>
  </si>
  <si>
    <t>Professional and director fees</t>
  </si>
  <si>
    <t>Correspondent bank and customer related transaction expenses</t>
  </si>
  <si>
    <t>Loan processing costs</t>
  </si>
  <si>
    <t>Advertising, marketing and business development</t>
  </si>
  <si>
    <t>Repossessed real estate and other asset expense</t>
  </si>
  <si>
    <t>Security and protection expense</t>
  </si>
  <si>
    <t>Telephone and communications</t>
  </si>
  <si>
    <t>Other expenses</t>
  </si>
  <si>
    <t>Total noninterest expense</t>
  </si>
  <si>
    <t>Net income before income tax expense</t>
  </si>
  <si>
    <t>Income tax expense</t>
  </si>
  <si>
    <t>Net income</t>
  </si>
  <si>
    <t>Earnings per common share</t>
  </si>
  <si>
    <t>Basic</t>
  </si>
  <si>
    <t>Diluted</t>
  </si>
  <si>
    <t>Condensed Consolidated Statements of Comprehensive Income (Unaudited) - USD ($) $ in Thousands</t>
  </si>
  <si>
    <t>Condensed Consolidated Statements of Comprehensive Income (Unaudited)</t>
  </si>
  <si>
    <t>Unrealized gains (losses) on debt securities available for sale arising during the period, net</t>
  </si>
  <si>
    <t>Reclassification adjustment for net realized gains included in net income</t>
  </si>
  <si>
    <t>Change in related deferred income tax</t>
  </si>
  <si>
    <t>Other comprehensive income (loss), net of tax</t>
  </si>
  <si>
    <t>Total comprehensive income</t>
  </si>
  <si>
    <t>Condensed Consolidated Statements of Changes in Shareholders’ Equity (Unaudited) - USD ($) $ in Thousands</t>
  </si>
  <si>
    <t>Common Stock</t>
  </si>
  <si>
    <t>Additional Paid-in Capital</t>
  </si>
  <si>
    <t>Retained Earnings</t>
  </si>
  <si>
    <t>Treasury Stock</t>
  </si>
  <si>
    <t>Accumulated Other Comprehensive Income (Loss)</t>
  </si>
  <si>
    <t>Total</t>
  </si>
  <si>
    <t>Beginning balance at Dec. 31, 2016</t>
  </si>
  <si>
    <t>Beginning balance, shares at Dec. 31, 2016</t>
  </si>
  <si>
    <t>Dividends on common stock, $0.15 per share</t>
  </si>
  <si>
    <t>Stock-based compensation expense</t>
  </si>
  <si>
    <t>Exercise of stock options</t>
  </si>
  <si>
    <t>Exercise of stock options (in shares)</t>
  </si>
  <si>
    <t>Ending balance at Sep. 30, 2017</t>
  </si>
  <si>
    <t>Ending balance, shares at Sep. 30, 2017</t>
  </si>
  <si>
    <t>Beginning balance at Dec. 31, 2017</t>
  </si>
  <si>
    <t>Beginning balance, shares at Dec. 31, 2017</t>
  </si>
  <si>
    <t>Ending balance at Sep. 30, 2018</t>
  </si>
  <si>
    <t>Ending balance, shares at Sep. 30, 2018</t>
  </si>
  <si>
    <t>Condensed Consolidated Statements of Changes in Shareholders’ Equity (Unaudited) (Parentheticals) - $ / shares</t>
  </si>
  <si>
    <t>Condensed Consolidated Statements of Changes in Shareholders’ Equity (Unaudited)</t>
  </si>
  <si>
    <t>Dividends on Common Stock</t>
  </si>
  <si>
    <t>Condensed Consolidated Statements of Cash Flows (Unaudited) - USD ($) $ in Thousands</t>
  </si>
  <si>
    <t>Cash flows from operating activities:</t>
  </si>
  <si>
    <t>Adjustments to reconcile consolidated net income to net cash provided by operating activities:</t>
  </si>
  <si>
    <t>Depreciation</t>
  </si>
  <si>
    <t>Deferred income tax provision (benefit)</t>
  </si>
  <si>
    <t>Valuation adjustments on repossessed real estate and other assets</t>
  </si>
  <si>
    <t>Net realized gains on debt securities</t>
  </si>
  <si>
    <t>Net gains on sales of assets</t>
  </si>
  <si>
    <t>Amortization of premiums on securities</t>
  </si>
  <si>
    <t>Change in operating assets and liabilities:</t>
  </si>
  <si>
    <t>Loans held for sale</t>
  </si>
  <si>
    <t>Total adjustments</t>
  </si>
  <si>
    <t>Net cash provided by operating activities</t>
  </si>
  <si>
    <t>Cash flows from investing activities:</t>
  </si>
  <si>
    <t>Purchases of debt securities</t>
  </si>
  <si>
    <t>Proceeds from sales, calls and maturities of debt securities</t>
  </si>
  <si>
    <t>Principal repayments of debt securities</t>
  </si>
  <si>
    <t>Net contributions to equity investments</t>
  </si>
  <si>
    <t>Net decrease in time deposits in other banks</t>
  </si>
  <si>
    <t>Net increase in loans</t>
  </si>
  <si>
    <t>Sales of loan participations</t>
  </si>
  <si>
    <t>Purchases of loan participations</t>
  </si>
  <si>
    <t>Proceeds from sales of U.S. Small Business Administration loans</t>
  </si>
  <si>
    <t>Purchase of bank-owned life insurance</t>
  </si>
  <si>
    <t>Proceeds from sales of repossessed real estate and other assets</t>
  </si>
  <si>
    <t>Purchases of premises and equipment</t>
  </si>
  <si>
    <t>Proceeds from sales of premises and equipment</t>
  </si>
  <si>
    <t>Net cash used in investing activities</t>
  </si>
  <si>
    <t>Cash flows from financing activities:</t>
  </si>
  <si>
    <t>Net increase in noninterest-bearing deposits</t>
  </si>
  <si>
    <t>Net increase (decrease) in interest-bearing deposits</t>
  </si>
  <si>
    <t>Net decrease in securities sold under agreements to repurchase</t>
  </si>
  <si>
    <t>Proceeds from exercise of stock options</t>
  </si>
  <si>
    <t>Repayments of note payable</t>
  </si>
  <si>
    <t>Dividends paid on common stock</t>
  </si>
  <si>
    <t>Net cash provided by financing activities</t>
  </si>
  <si>
    <t>Net decrease in cash, cash equivalents and restricted cash</t>
  </si>
  <si>
    <t>Cash, cash equivalents and restricted cash, beginning</t>
  </si>
  <si>
    <t>Cash, cash equivalents and restricted cash, ending</t>
  </si>
  <si>
    <t>BASIS OF PRESENTATION, NATURE OF OPERATIONS AND SUMMARY OF SIGNIFICANT ACCOUNTING AND REPORTING POLICIES</t>
  </si>
  <si>
    <t>NOTE 1: BASIS OF PRESENTATION, NATURE OF OPERATIONS AND SUMMARY OF SIGNIFICANT ACCOUNTING AND REPORTING POLICIES
Nature of Operations
CBTX, Inc., or the Company, was formed on January 26, 2007, and through its subsidiary, CommunityBank of Texas, N.A., or the Bank, operates 33 locations in the Houston and Beaumont/East Texas market areas. The Company’s primary sources of revenue are from investing funds received from depositors and from providing loan and other financial services to its customers. The Bank operates under a national charter and therefore is subject to regulation by the Office of the Comptroller of the Currency, or OCC and the Federal Deposit Insurance Corporation, or FDIC. The Company is subject to regulation by the Federal Reserve Board.
Basis of Presentation
The accompanying unaudited condensed consolidated financial statements include the accounts of the Company and the Bank, a wholly owned subsidiary of the Company. All material intercompany balances and transactions have been eliminated in consolidation.
The accompanying unaudited condensed consolidated financial statements have been prepared in accordance with generally accepted accounting principles in the United States, or U.S. GAAP, but do not include all the information and footnotes required for complete consolidated financial statements. In management’s opinion, these interim unaudited condensed consolidated financial statements include all adjustments of a normal recurring nature necessary for a fair statement of the Company’s consolidated financial position at September 30, 2018 and December 31, 2017, consolidated results of operations for the three and nine months ended September 30, 2018 and 2017, consolidated shareholders’ equity for the nine months ended September 30, 2018 and 2017 and consolidated cash flows for the nine months ended September 30, 2018 and 2017.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7 included within our Annual Report on Form 10-K.
Accounting Standards Recently Adopted
Accounting Standards Update, or ASU, 2014‑09, Revenue from Contracts with Customers (Topic 606): ASU 2014‑09 requires entities to recognize revenue in a way that depicts the transfer of goods or services to customers in an amount that reflects the consideration to which the entity expects to be entitled in exchange for those goods or services. The Company adopted ASU 2014-09 effective January 1, 2018 with no significant impact to the Company’s consolidated financial statements as the Company’s revenue is primarily comprised of net interest income on financial assets and financial liabilities, which is explicitly excluded from the scope of ASU 2014‑09 and noninterest income. The Company’s revenue recognition for revenue streams within the scope of ASU 2014-09, including but not limited to service charges on deposits accounts, did not materially change from previous practice.
ASU, 2016‑01, Financial Instruments‑Overall (Subtopic 825‑10): Recognition and Measurement of Financial Assets and Financial Liabilities. The amendments in this update addres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clarifies that entities use the exit price notion when measuring the fair value of loans for disclosure purposes and not use a practicability exception,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investments. ASU 2018-03, Technical Corrections and Improvements to Financial Instruments—Overall (Subtopic 825-10) clarifies certain aspects of ASU 2016-01. The Company implemented ASU 2016-01 and ASU 2018-03 effective January 1, 2018 with no significant impact to the Company’s consolidated financial statements. See Note 12 – Fair Value Disclosures.
ASU 2016‑15, Statement of Cash Flows (Topic 230): Classification of Certain Cash Receipts and Cash Payments . ASU 2016‑15 provides guidance related to certain cash flow issues in order to reduce the current and potential future diversity in practice. The Company implemented ASU 2016‑15 effective January 1, 2018. The Company has elected to use the nature of distribution approach to determine whether income received from equity investments is operating or investing on the cash flow statement. Based on the nature of previous income streams from our equity investments, we expect these amounts will continue to be reported in cash provided by operating activities on the cash flow statement and the other items in ASU 2016-15 will be considered if such items arise.
ASU 2016‑16, Income Taxes (Topic 740): Intra‑Entity Transfers of Assets Other Than Inventory . ASU 2016‑16 provides guidance stating that an entity should recognize the income tax consequences of an intra‑entity transfer of an asset other than inventory when the transfer occurs. The Company implemented ASU 2016‑16 effective January 1, 2018. As we have not historically transferred assets between entities, we expect no material impact on the consolidated financial statements and will follow this guidance for any future intra-entity transfers of assets other than inventory.
ASU 2016‑18, Statement of Cash Flows (Topic 230):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implemented ASU 2016‑18 effective January 1, 2018. The Company considers its Federal Bank reserves and collateral for its interest rate swaps to be restricted and these amounts were already included in cash and equivalents in the consolidated financial statements.
ASU 2017‑01, Business Combinations (Topic 805): Clarifying the Definition of a Business .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The Company implemented ASU 2017‑01 effective January 1, 2018 and will follow this guidance for any future acquisitions or dispositions.
ASU 2017‑09, Compensation—Stock Compensation (Topic 718): ASU 2017-09 provides guidance about which changes in terms or conditions of a share‑based award require application of modification accounting. The Company implemented ASU 2017‑09 effective January 1, 2018 and will follow this guidance for any future modifications of share-based awards.
Accounting Standards Not Yet Adopted
ASU 2016‑02 ,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8-10, Codification Improvements to Topic 842, Leases was issued in July 2018 to clarify narrow aspects of ASU 2016-02. In addition, ASU 2018-11, Leases (Topic 842) was also issued in July 2018 and allows application of ASU 2016-02 at the date of the adoption date and recognize a cumulative-effect adjustment to retained earnings. Prior to the issuance of ASU 2018-11, transition to the new lease accounting under ASU 2016-02 required using a modified retrospective approach for leases existing at, or entered into after, the beginning of the earliest comparative period presented in the financial statements. ASU 2016‑02 will be effective for the Company on January 1, 2019. The Company will use the modified retrospective approach and intends to elect the available practical expedients on adoption. This standard is anticipated to have a material impact on the Company’s consolidated balance sheets, but is not expected to have a material impact on the Company’s consolidated income statements. The Company is nearing completion of the assessment of the impacts of the standard and currently expects that the most significant impact will be an increase in assets due to the addition of right-of-use assets for assets underlying its operating leases and an increase in liabilities reflecting its liability to make the lease payments under these operating leases.
ASU 2016‑13, Financial Instruments—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he Company is currently evaluating the potential impact of ASU 2016‑13 on the consolidated financial statements.
ASU 2017‑04, Intangibles—Goodwill and Other (Topic 350): Simplifying the Test for Goodwill Impairment. ASU 2017-04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lic companies, ASU 2017‑04 is effective for fiscal years beginning after December 15, 2019, with early adoption permitted for interim or annual goodwill impairment tests performed on testing dates after January 1, 2017. The Company is currently evaluating the potential impact of this pronouncement.
Revenue Recognition
The Company records revenue from contracts with customers in accordance with ASC 606, as applicable. A majority of the Company’s revenue-generating transactions are not subject to ASC 606, such as interest and fees on loans, income from debt securities, income from federal funds and interest-bearing deposits. Our revenue-generating activities that are within the scope of ASC 606, are included in our condensed consolidated income statements in noninterest income. See table below. The Company generally fully satisfies its performance obligations on its contracts with customers as services are rendered and the transaction prices are typically fixed and charged either on a periodic basis or based on activity.
Nine Months Ended September 30,
(Dollars in thousands)
2018
2017
Deposit account service charges
$
4,572
$
4,412
Net gain on sale of assets
492
1,531
Card interchange fees
2,820
2,512
Deposit account service charges — – this is comprised of fees from our customers for deposit related services, such as monthly account maintenance and activity or transaction-based fees. Revenue is recognized when our performance obligation is completed which is generally monthly for account maintenance services or when a transaction is completed. Payment for such performance obligations are generally received at the time the performance obligation is satisfied.
Net gain on sale of assets — – this is comprised of gains on sales of fixed assets, gains on sales of loans and gains on sales of other real estate owned, or OREO. Gains on sales of loans are excluded from ASC 606. The performance obligation in the sale of OREO or fixed assets is delivery of control over the property to the buyer. The Company does not typically provide financing and the transaction price is identified in the purchase and sale agreement. If the Company provides financing, the Company must determine a transaction price depending on if the sales contract is at market terms and taking into account the credit risk inherent in the sale agreement.
Card interchange fees — – this is comprised of fees generated from debit card transactions. Revenue is recognized when our performance obligation is completed generally when a transaction is completed. Payment for such performance obligations are generally received at the time the performance obligation is satisfied.
Cash Flow Reporting
Cash, cash equivalents and restricted cash include cash, interest‑bearing and noninterest‑bearing transaction accounts with other banks and federal funds sold. The Bank is required to maintain regulatory reserves with the Federal Reserve Bank and the reserve requirements for the Bank were $20.0 million and $15.8 million at September 30, 2018 and December 31, 2017, respectively. Additionally, as of September 30, 2018 and December 31, 2017, the Company had $1.6 million in cash collateral used in our interest rate swap transactions.
Supplemental disclosures of cash flow information are as follows for the periods indicated below:
Nine Months Ended September 30,
(Dollars in thousands)
2018
2017
Supplemental disclosures of cash flow information:
Cash paid for taxes
$
7,827
$
9,515
Cash paid for interest on deposits and repurchase agreements
6,943
5,718
Cash paid for interest on notes payable
—
780
Cash paid for interest on junior subordinated debt
300
230
Supplemental disclosures of non-cash flow information:
Dividends accrued for restricted stock
44
—
Repossessed real estate and other assets
312
583</t>
  </si>
  <si>
    <t>DEBT SECURITIES</t>
  </si>
  <si>
    <t>DEBT SECURITIES.</t>
  </si>
  <si>
    <t>NOTE 2: DEBT SECURITIES
The amortized cost and fair values of investments in debt securities as of the dates shown below were as follows:
Gross
Gross
Amortized
Unrealized
Unrealized
(Dollars in thousands)
Cost
Gains
Losses
Fair Value
September 30, 2018
Debt securities available for sale:
State and municipal securities
$
56,155
$
119
$
(1,150)
$
55,124
U.S. agency securities:
Debt securities
17,315
—
(628)
16,687
Collateralized mortgage obligations
66,737
8
(2,206)
64,539
Mortgage-backed securities
88,185
95
(3,239)
85,041
Other securities
1,123
—
(52)
1,071
Total
$
229,515
$
222
$
(7,275)
$
222,462
Debt securities held to maturity:
Mortgage-backed securities
$
31
$
2
$
—
$
33
December 31, 2017
Debt securities available for sale:
State and municipal securities
$
60,861
$
1,173
$
(118)
$
61,916
U.S. agency securities:
Debt securities
17,315
—
(370)
16,945
Collateralized mortgage obligations
61,878
50
(675)
61,253
Mortgage-backed securities
82,510
330
(866)
81,974
Other securities
1,104
—
(17)
1,087
Total
$
223,668
$
1,553
$
(2,046)
$
223,175
Debt securities held to maturity:
Mortgage-backed securities
$
33
$
2
$
—
$
35
The amortized cost and estimated fair value of debt securities, by contractual maturity, as of the dates shown below are as follows:
Debt Securities Available for Sale
Debt Securities Held to Maturity
Amortized
Fair
Amortized
Fair
(Dollars in thousands)
Cost
Value
Cost
Value
September 30, 2018
Amounts maturing in:
1 year or less
$
3,232
$
3,186
$
—
$
—
1 year through 5 years
22,692
22,081
—
—
5 years through 10 years
8,266
8,285
—
—
After 10 years
195,325
188,910
31
33
$
229,515
$
222,462
$
31
$
33
December 31, 2017
Amounts maturing in:
1 year or less
$
6,203
$
6,194
$
—
$
—
1 year through 5 years
26,811
26,635
—
—
5 years through 10 years
9,215
9,348
—
—
After 10 years
181,439
180,998
33
35
$
223,668
$
223,175
$
33
$
35
Actual maturities may differ from contractual maturities because borrowers may have the right to call or prepay obligations with or without call or prepayment penalties.
Securities with a carrying amount of $6.6 million and $6.1 million were sold in the nine months ended September 30, 2018 and 2017, respectively. At September 30, 2018 and December 31, 2017, debt securities with a carrying amount of approximately $43.5 million and $58.7 million, respectively, were pledged to secure public deposits and for other purposes required or permitted by law.
The Company held 74 debt securities at September 30, 2018 and 52 debt securities at December 31, 2017, that were in a gross unrealized loss position for 12 months or more as illustrated in the table below. The unrealized losses are attributable primarily to changes in market interest rates relative to those available when the debt securities were acquired. The fair value of these debt securities is expected to recover as the debt securities reach their maturity or re‑pricing date, or if changes in market rates for such investments decline. Management does not believe that any of the debt securities are impaired due to reasons of credit quality. Accordingly, as of September 30, 2018 and December 31, 2017, management believes the unrealized losses detailed in the table below are temporary and no impairment loss has been recorded in the Company’s condensed consolidated statements of income for the nine months ended September 30, 2018 and 2017.
Debt securities with unrealized losses as of the dates shown below, aggregated by category and the length of time were as follows:
Less Than Twelve Months
Twelve Months or More
Gross
Gross
Fair
Unrealized
Fair
Unrealized
(Dollars in thousands)
Value
Losses
Value
Losses
September 30, 2018
Debt securities available for sale:
State and municipal securities
$
33,882
$
(745)
$
6,498
$
(405)
U.S. agency securities:
Debt securities
—
—
16,687
(628)
Collateralized mortgage obligations
41,123
(1,219)
20,718
(987)
Mortgage-backed securities
39,505
(994)
39,222
(2,245)
Other securities
—
—
1,071
(52)
$
114,510
$
(2,958)
$
84,196
$
(4,317)
December 31, 2017
Debt securities available for sale:
State and municipal securities
$
2,494
$
(3)
$
6,516
$
(115)
U.S. agency securities:
Debt securities
4,464
(55)
12,481
(315)
Collateralized mortgage obligations
44,116
(380)
9,938
(295)
Mortgage-backed securities
22,079
(123)
32,538
(743)
Other securities
—
—
1,087
(17)
$
73,153
$
(561)
$
62,560
$
(1,485)</t>
  </si>
  <si>
    <t>LOANS</t>
  </si>
  <si>
    <t xml:space="preserve">NOTE 3: LOANS
Loans by loan class as of the dates shown below were as follows:
(Dollars in thousands)
September 30, 2018
December 31, 2017
Commercial and industrial
$
569,334
23.1
%
$
559,363
24.1
%
Real estate:
Commercial real estate
776,439
31.4
%
738,293
31.9
%
Construction and development
487,289
19.7
%
449,211
19.4
%
1-4 family residential
288,737
11.7
%
258,584
11.2
%
Multi-family residential
236,907
9.6
%
220,305
9.5
%
Consumer
39,807
1.6
%
40,433
1.7
%
Agriculture
11,609
0.5
%
11,256
0.5
%
Other
59,484
2.4
%
40,344
1.7
%
Total gross loans
2,469,606
100.0
%
2,317,789
100.0
%
Less deferred loan fees and unearned discounts
(6,025)
(4,785)
Less allowance for loan loss
(24,486)
(24,778)
Less loans held for sale
(384)
(1,460)
Loans, net
$
2,438,711
$
2,286,766
Accrued interest receivable for loans is $7.4 million and $6.1 million at September 30, 2018 and December 31, 2017, respectively and is included in other assets in the condensed consolidated balance sheets.
Loan Participations Purchased and Sold
From time to time, the Company will acquire and dispose of interests in loans under participation agreements with other financial institutions. Loan participations purchased and sold during the nine months ending September 30, 2018 and 2017, by loan class, were as follows:
Participations
Participations
Purchased
Sold
During the
During the
(Dollars in thousands)
Period
Period
September 30, 2018
Commercial and industrial
$
7,000
$
—
Commercial real estate
24,453
35,000
Construction and development
—
5,871
$
31,453
$
40,871
September 30, 2017
Commercial and industrial
$
—
$
12,317
Commercial real estate
—
16,016
Construction and development
4,091
2,493
$
4,091
$
30,826
Loans Guaranteed by the Small Business Administration
The Company participates in the Small Business Administration, or SBA, loan program. When advantageous, the Company will sell the guaranteed portions of these loans with servicing retained. SBA loans that were sold with servicing retained during the nine months ended September 30, 2018 and 2017 totaled $2.0 million and $2.2 million, respectively. </t>
  </si>
  <si>
    <t>LOAN PERFORMANCE</t>
  </si>
  <si>
    <t>NOTE 4: LOAN PERFORMANCE
Nonaccrual loans, segregated by loan class, as of the dates shown below were as follows:
September 30,
December 31,
(Dollars in thousands)
2018
2017
Commercial and industrial
$
2,161
$
3,280
Real estate:
Commercial real estate
2,751
3,216
Construction and development
13
252
1-4 family residential
677
898
Consumer
—
—
Total
$
5,602
$
7,646
Interest income that would have been earned under the original terms of the nonaccrual loans was $220,000 and $314,000 for the nine months ended September 30, 2018 and 2017, respectively.
The following is an aging analysis of the Company’s past due loans, segregated by loan class, as of the dates shown below:
90 days or
90 days
30 to 59 days
60 to 89 days
greater
Total past
Total current
past due and
(Dollars in thousands)
past due
past due
past due
due
loans
Total loans
still accruing
September 30, 2018
Commercial and industrial
$
351
$
22
$
1,263
$
1,636
$
567,698
$
569,334
$
—
Real estate:
Commercial real estate
523
154
1,866
2,543
773,896
776,439
—
Construction and development
87
13
—
100
487,189
487,289
—
1-4 family residential
98
114
35
247
288,490
288,737
—
Multi-family residential
—
—
—
—
236,907
236,907
—
Consumer
13
—
—
13
39,794
39,807
—
Agriculture
25
—
—
25
11,584
11,609
—
Other
—
—
—
—
59,484
59,484
—
Total loans
$
1,097
$
303
$
3,164
$
4,564
$
2,465,042
$
2,469,606
$
—
December 31, 2017
Commercial and industrial
$
943
$
1,071
$
2,535
$
4,549
$
554,814
$
559,363
$
—
Real estate:
Commercial real estate
337
841
1,866
3,044
735,249
738,293
—
Construction and development
400
—
—
400
448,811
449,211
—
1-4 family residential
807
—
143
950
257,634
258,584
—
Multi-family residential
—
—
—
—
220,305
220,305
—
Consumer
3
25
—
28
40,405
40,433
—
Agriculture
—
—
—
—
11,256
11,256
—
Other
—
—
—
—
40,344
40,344
—
Total loans
$
2,490
$
1,937
$
4,544
$
8,971
$
2,308,818
$
2,317,789
$
—
Loans, segregated by loan class, which were restructured due to the borrower’s financial difficulties during the nine months ended September 30, 2018 and 2017, which remain outstanding at the end of those periods were as follows:
Post-modification recorded investment
Extended
Maturity,
Pre-modification
Extended
Restructured
Outstanding
Maturity and
Payments and
Number
Recorded
Restructured
Extended
Restructured
Adjusted
(Dollars in thousands)
of Loans
Investment
Payments
Maturity
Payments
Interest Rate
September 30, 2018
Commercial and industrial
4
$
967
$
921
$
—
$
46
$
—
Commercial real estate
4
2,184
2,184
—
—
—
Total
8
$
3,151
$
3,105
$
—
$
46
$
—
September 30, 2017
Commercial and industrial
5
$
3,028
$
2,019
$
—
$
1,009
$
—
Commercial real estate
5
1,303
422
718
163
—
Total
10
$
4,331
$
2,441
$
718
$
1,172
$
—
Typical modifications primarily relate to extending the amortization periods of the loans, converting the loans to interest only, or adjusting payment amounts for principal and interest. A significant portion of the loans modified as troubled debt restructurings by the Company were previously on nonaccrual status and reported as impaired loans prior to restructuring and as a result, the modifications did not impact the Company’s determination of the allowance for loan losses.
The recorded investment in troubled debt restructurings was $16.2 million and $18.2 million as of September 30, 2018 and December 31, 2017, respectively. As of September 30, 2018 and December 31, 2017, $4.7 million and $4.8 million of restructured loans were nonaccrual loans and $11.5 million and $13.4 million of restructured loans were accruing interest as of those periods. At September 30, 2018, the Company has an outstanding commitment to potentially fund $103,000 on a line of credit restructured prior to 2018. At December 31, 2017, the Company had no commitments to loan additional funds to borrowers with loans that were restructured.
There were no loans modified as a troubled debt restructured loan within the previous 12 months and for which there was a payment default. For purposes of this disclosure, a default is a loan modified as a troubled debt restructuring where the borrower is 90 days past due or results in the foreclosure and repossession of the applicable collateral.</t>
  </si>
  <si>
    <t>ALLOWANCE FOR LOAN LOSSES</t>
  </si>
  <si>
    <t>NOTE 5: ALLOWANCE FOR LOAN LOSSES
For purposes of determining the allowance for loan losses, the Company considers the loans in its portfolio by segment, class and risk grade. Management uses judgment to determine the estimation method that fits the credit risk characteristics of each portfolio segment or class. To facilitate the assessment of risk, management reviews reports related to loan production, loan quality, concentrations of credit, loan delinquencies and nonperforming and potential problem loans. The Company utilizes an independent third-party loan review service to review the credit risk assigned to loans on a periodic basis and the results are presented to management for review.
Activity in the allowance for loan losses segregated by loan class for the nine months ended September 30, 2018 and 2017 and the year ended December 31, 2017 was as follows:
Real Estate
Commercial
Construction
and
Commercial
and
1-4 family
Multi-family
(Dollars in thousands)
industrial
real estate
development
residential
residential
Consumer
Agriculture
Other
Total
September 30, 2018
Beginning balance
$
7,257
$
10,375
$
3,482
$
1,326
$
1,419
$
566
$
68
$
285
$
24,778
Provision (recapture) for loan loss
2,218
(3,467)
124
1,126
211
(173)
3
371
413
Charge-offs
(1,136)
(9)
—
(3)
—
(1)
—
(3)
(1,152)
Recoveries
424
14
—
5
—
2
—
2
447
Net (charge-offs) recoveries
(712)
5
—
2
—
1
—
(1)
(705)
Ending balance
$
8,763
$
6,913
$
3,606
$
2,454
$
1,630
$
394
$
71
$
655
$
24,486
Period-end amount allocated to:
Specific reserve
$
542
$
1
$
—
$
115
$
—
$
—
$
—
$
127
$
785
General reserve
8,221
6,912
3,606
2,339
1,630
394
71
528
23,701
Total
$
8,763
$
6,913
$
3,606
$
2,454
$
1,630
$
394
$
71
$
655
$
24,486
Real Estate
Commercial
Construction
and
Commercial
and
1-4 family
Multi-family
(Dollars in thousands)
industrial
real estate
development
residential
residential
Consumer
Agriculture
Other
Total
December 31, 2017
Beginning balance
$
6,409
$
10,770
$
4,598
$
1,286
$
916
$
353
$
79
$
595
$
25,006
Provision (recapture) for loan loss
642
(284)
(1,116)
35
503
263
(63)
(318)
(338)
Charge-offs
(904)
(120)
—
(8)
—
(93)
—
—
(1,125)
Recoveries
1,110
9
—
13
—
43
52
8
1,235
Net (charge-offs) recoveries
206
(111)
—
5
—
(50)
52
8
110
Ending balance
$
7,257
$
10,375
$
3,482
$
1,326
$
1,419
$
566
$
68
$
285
$
24,778
Period-end amount allocated to:
Specific reserve
$
852
$
64
$
—
$
119
$
—
$
—
$
—
$
—
$
1,035
General reserve
6,405
10,311
3,482
1,207
1,419
566
68
285
23,743
Total
$
7,257
$
10,375
$
3,482
$
1,326
$
1,419
$
566
$
68
$
285
$
24,778
Real Estate
Commercial
Construction
and
Commercial
and
1-4 family
Multi-family
(Dollars in thousands)
industrial
real estate
development
residential
residential
Consumer
Agriculture
Other
Total
September 30, 2017
Beginning balance
$
6,409
$
10,770
$
4,598
$
1,286
$
916
$
353
$
79
$
595
$
25,006
Provision (recapture) for loan loss
631
(1,137)
(1,234)
(16)
444
332
(27)
(381)
(1,388)
Charge-offs
(791)
—
—
—
—
(83)
—
—
(874)
Recoveries
945
7
—
12
—
24
17
8
1,013
Net (charge-offs) recoveries
154
7
—
12
—
(59)
17
8
139
Ending balance
$
7,194
$
9,640
$
3,364
$
1,282
$
1,360
$
626
$
69
$
222
$
23,757
Period-end amount allocated to:
Specific reserve
$
424
$
—
$
—
$
132
$
—
$
—
$
—
$
—
$
556
General reserve
6,770
9,640
3,364
1,150
1,360
626
69
222
23,201
Total
$
7,194
$
9,640
$
3,364
$
1,282
$
1,360
$
626
$
69
$
222
$
23,757
Allocation of a portion of the allowance to one category of loans in the tables above does not preclude its availability to absorb losses in other categories. In addition to the amounts indicated in the tables above, the Company has an accumulated reserve for loan losses on unfunded commitments of $378,000 and $378,000 recorded in other liabilities as of September 30, 2018 and December 31, 2017, respectively.
Risk Grading
As part of the on‑going monitoring of the credit quality of the Company’s loan portfolio and methodology for calculating the allowance for loan losses, management assigns and tracks loan grades to be used as credit quality indicators. The following is a general description of the loan grades the Company used as of September 30, 2018 and December 31, 2017:
Pass —Credits in this category are considered “pass ” which indicates prudent underwriting and a normal amount of risk. The range of risk within these credits can vary from little to no risk with cash securing a credit, to a level of risk that requires a strong secondary source of repayment on the debt. Pass credits with a higher level of risk may be to borrowers that are higher leveraged, less well capitalized or in an industry or economic area that is known to carry a higher level of risk, volatility, or susceptibility to weaknesses in the economy. This higher risk grade may be assigned due to out of date credit information, as well as collateral information which may need to be updated for current market value in order to allow a credit quality analysis of the credit.
Special Mention —Credits in this category contain more than the normal amount of risk and are referred to as “special mention” in accordance with regulatory guidelines. These credits possess clearly identifiable temporary weaknesses or trends that, if not corrected or revised, may result in a condition that exposes the Company to higher level of risk of loss.
Substandard —Credits in this category are “substandard” in accordance with regulatory guidelines and of unsatisfactory credit quality with well‑defined weaknesses or weaknesses that jeopardize the liquidation of the debt. Credits in this category are inadequately protected by the current sound worth and paying capacity of the obligor or the collateral pledged, if any. These credits are characterized by the distinct possibility that the Company will sustain some loss if the deficiencies are not corrected. Often, the assets in this category will have a valuation allowance representative of management’s estimated loss that is probable to be incurred. Substandard loans may also be placed on nonaccrual status as deemed appropriate by management. Loans substandard and on nonaccrual status are considered impaired and are evaluated for impairment.
Doubtful —Credits in this category are considered “doubtful” in accordance with regulatory guidelines, are placed on nonaccrual status and may be dependent upon collateral having a value that is difficult to determine or upon some near‑term event which lacks certainty. Generally, these credits will have a valuation allowance based upon management’s best estimate of the losses probable to occur in the liquidation of the debt.
Loss —Credits in this category are considered “loss” in accordance with regulatory guidelines and are considered uncollectible and of such little value as to question their continued existence as assets on the Company’s financial statements. Such credits are to be charged off or charged down when payment is acknowledged to be uncertain or when the timing or value of payments cannot be determined. This category does not intend to imply that the debt or some portion of it will never be paid, nor does it in any way imply that the debt will be forgiven.
The Company had no loans graded Loss or Doubtful at September 30, 2018 and December 31, 2017.
Loans by risk grades and loan class as of the dates shown below were as follows:
Special
(Dollars in thousands)
Pass
Mention
Substandard
Total Loans
September 30, 2018
Commercial and industrial
$
553,492
5,041
10,801
$
569,334
Real estate:
Commercial real estate
766,348
2,719
7,372
776,439
Construction and development
483,067
4,204
18
487,289
1-4 family residential
281,094
2,186
5,457
288,737
Multi-family residential
229,698
7,209
—
236,907
Consumer
39,539
246
22
39,807
Agriculture
11,580
—
29
11,609
Other
51,074
—
8,410
59,484
Total loans
$
2,415,892
$
21,605
$
32,109
$
2,469,606
Special
(Dollars in thousands)
Pass
Mention
Substandard
Total Loans
December 31, 2017
Commercial and industrial
$
535,589
$
8,403
$
15,371
$
559,363
Real estate:
Commercial real estate
722,503
2,951
12,839
738,293
Construction and development
448,124
565
522
449,211
1-4 family residential
252,317
—
6,267
258,584
Multi-family residential
212,899
7,406
—
220,305
Consumer
40,144
246
43
40,433
Agriculture
11,223
—
33
11,256
Other
33,109
—
7,235
40,344
Total loans
$
2,255,908
$
19,571
$
42,310
$
2,317,789
Loan Impairment Assessment
The Company’s recorded investment in impaired loans, as of the dates shown below by loan class and disaggregated based on the Company’s impairment methodology was as follows:
Unpaid
Recorded
Average
contractual
investment
Recorded
Total
recorded
principal
with no
investment
recorded
Related
investment
(Dollars in thousands)
balance
allowance
with allowance
investment
allowance
year-to-date
September 30, 2018
Commercial and industrial
$
5,508
$
4,327
$
542
$
4,869
$
542
$
6,266
Real estate:
Commercial real estate
6,316
5,501
604
6,105
1
6,610
Construction and development
13
13
—
13
—
182
1-4 family residential
4,558
2,607
1,837
4,444
115
4,650
Consumer
—
—
—
—
—
9
Other
8,332
—
8,332
8,332
127
8,101
Total loans
$
24,727
$
12,448
$
11,315
$
23,763
$
785
$
25,818
Unpaid
Recorded
Average
contractual
investment
Recorded
Total
recorded
principal
with no
investment
recorded
Related
investment
(Dollars in thousands)
balance
allowance
with allowance
investment
allowance
year-to-date
December 31, 2017
Commercial and industrial
$
11,921
$
6,100
$
1,192
$
7,292
$
852
$
12,090
Real estate:
Commercial real estate
9,646
8,625
667
9,292
64
9,438
Construction and development
296
252
—
252
—
323
1-4 family residential
5,003
3,050
1,874
4,924
119
3,369
Multi-family residential
—
—
—
—
—
2
Consumer
—
—
—
—
—
21
Agriculture
—
—
—
—
—
1
Other
7,152
7,152
—
7,152
—
7,616
Total loans
$
34,018
$
25,179
$
3,733
$
28,912
$
1,035
$
32,860
Unpaid
Recorded
Average
contractual
investment
Recorded
Total
recorded
principal
with no
investment
recorded
Related
investment
(Dollars in thousands)
balance
allowance
with allowance
investment
allowance
year-to-date
September 30, 2017
Commercial and industrial
$
15,963
$
10,673
$
1,109
$
11,782
$
424
$
13,626
Real estate:
Commercial real estate
11,575
11,350
—
11,350
—
9,313
Construction and development
305
265
—
265
—
364
1-4 family residential
5,000
3,036
1,887
4,923
132
2,536
Multi-family residential
8
1
—
1
—
4
Consumer
—
—
—
—
—
37
Agriculture
—
—
—
—
—
35
Other
5,176
5,176
—
5,176
—
7,439
Total loans
$
38,027
$
30,501
$
2,996
$
33,497
$
556
$
33,354
Interest income earned on impaired loans was $808,000 and $946,000 for the nine months ended September 30, 2018 and 2017, respectively.
The Company’s recorded investment in loans as of the dates shown below related to the balance in the allowance for loan losses based on the Company’s impairment methodology was as follows:
September 30, 2018
December 31, 2017
Individually
Collectively
Individually
Collectively
Evaluated for
Evaluated for
Total
Evaluated for
Evaluated for
Total
(Dollars in thousands)
Impairment
Impairment
Loans
Impairment
Impairment
Loans
Commercial and industrial
$
4,869
$
564,465
$
569,334
$
7,292
$
552,071
$
559,363
Real estate:
Commercial real estate
6,105
770,334
776,439
9,292
729,001
738,293
Construction and development
13
487,276
487,289
252
448,959
449,211
1-4 family residential
4,444
284,293
288,737
4,924
253,660
258,584
Multi-family residential
—
236,907
236,907
—
220,305
220,305
Consumer
—
39,807
39,807
—
40,433
40,433
Agriculture
—
11,609
11,609
—
11,256
11,256
Other
8,332
51,152
59,484
7,152
33,192
40,344
Total
$
23,763
$
2,445,843
$
2,469,606
$
28,912
$
2,288,877
$
2,317,789
An impairment analysis is performed for all loans graded substandard and placed on nonaccrual status. If management determines a loan is impaired, the loan is written down to its estimated realizable value through a charge to the allowance for loan losses. At September 30, 2018 and December 31, 2017, the allowance allocated to specific reserves for loans individually evaluated for impairment was $785,000 and $1.0 million, respectively.</t>
  </si>
  <si>
    <t>PREMISES AND EQUIPMENT</t>
  </si>
  <si>
    <t>NOTE 6: PREMISES AND EQUIPMENT
Premises and equipment are summarized as follows as of the dates shown below:
September 30,
December 31,
(Dollars in thousands)
2018
2017
Land
$
13,466
$
13,466
Buildings and leasehold improvements
52,216
51,664
Furniture and equipment
15,237
14,887
Vehicles
202
202
81,121
80,219
Less accumulated depreciation and amortization
(29,089)
(26,612)
Premises and equipment, net
$
52,032
$
53,607
Depreciation expense was $2.5 million and $2.5 million for the nine months ended September 30, 2018 and 2017, respectively, which is included in net occupancy expense on the Company’s condensed consolidated statements of income. Net gains and losses on dispositions of premises and equipment of $742,000 for the nine months ended September 30, 2017, were recognized and are included in net gain on sale of assets in the condensed consolidated statements of income. There were no dispositions of premises and equipment in the nine months ended September 30, 2018.</t>
  </si>
  <si>
    <t>GOODWILL AND OTHER INTANGIBLE ASSETS</t>
  </si>
  <si>
    <t>NOTE 7: GOODWILL AND OTHER INTANGIBLE ASSETS
Goodwill is not amortized and there have been no changes in goodwill during the nine months ended September 30, 2018 or the year ended December 31, 2017. The Company’s other intangibles are being amortized over their estimated useful lives of seven to 20 years. Based on the results of the Company’s assessment, management does not believe any impairment of goodwill or other intangible assets existed at September 30, 2018 or December 31, 2017.
Other intangibles, net of accumulated amortization, were as follows as of the dates shown below:
Weighted
Gross
Net
Amortization
Intangible
Accumulated
Intangible
(Dollars in thousands)
Period
Assets
Amortization
Assets
September 30, 2018
Other intangible assets, net
Core deposits
5.4 years
$
$
(12,442)
$
1,308
Customer relationships
10.3 years
6,629
(2,099)
4,530
Servicing assets
15.7 years
337
(137)
200
Total other intangible assets, net
$
20,716
$
(14,678)
$
6,038
December 31, 2017
Other intangible assets, net
Core deposits
6.2 years
$
$
(12,051)
$
1,699
Customer relationships
11.0 years
6,629
(1,767)
4,862
Servicing assets
17.3 years
321
(112)
209
Total other intangible assets, net
$
$
(13,930)
$
6,770
Servicing Assets
Changes in the related servicing assets as of the dates indicated below were as follows:
Nine Months Ended
September 30,
(Dollars in thousands)
2018
2017
Balance at beginning of year
$
209
$
186
Increase from loan sales
38
58
Decrease from serviced loans paid off or foreclosed
(22)
—
Amortization
(25)
(26)
Balance at end of period
$
200
$
218</t>
  </si>
  <si>
    <t>DEPOSITS</t>
  </si>
  <si>
    <t>NOTE 8: DEPOSITS
Deposits as of the dates shown below were as follows:
September 30,
December 31,
(Dollars in thousands)
2018
2017
Interest-bearing demand accounts
$
367,120
$
363,015
Money market accounts
722,382
702,299
Saving accounts
94,344
95,842
Certificates and other time deposits, $100,000 or greater
182,552
172,469
Certificates and other time deposits, less than $100,000
178,697
159,558
Total interest-bearing deposits
1,545,095
1,493,183
Noninterest-bearing deposits
1,144,985
1,109,789
Total deposits
$
2,690,080
$
2,602,972
At September 30, 2018 and December 31, 2017, the Company had $46.4 million and $45.3 million in deposits from public entities and brokered deposits of $109.8 million and $88.3 million, respectively. The Company had no major concentrations of deposits at September 30, 2018 or December 31, 2017 from any single or related groups of depositors.</t>
  </si>
  <si>
    <t>NOTES PAYABLE AND LINES OF CREDIT</t>
  </si>
  <si>
    <t>NOTE 9: NOTES PAYABLE AND LINES OF CREDIT
Note Payable
In conjunction with an acquisition, the Company entered into a loan agreement on February 1, 2015 for $31.0 million. On November 13, 2017, the Company paid the then remaining outstanding balance in full.
Frost Line of Credit
On December 13, 2017, the Company entered into a loan agreement, or the Loan Agreement, with Frost Bank, which provides for a $30.0 million revolving line of credit, or Line of Credit. The Company can make draws on the Line of Credit for a period of 12 months beginning on the date of the Loan Agreement, after which the Company will not be permitted to make further draws and the outstanding balance will amortize over a period of 60 months. Interest accrues on outstanding borrowings at a rate equal to the maximum “Latest” U.S. prime rate of interest per annum and payable quarterly in the first 12 months and thereafter quarterly principal and interest payments are required over a term of 60 months. The entire outstanding balance and unpaid interest is payable in full on December 13, 2023.
The Company may prepay the principal amount of any loan under the Loan Agreement without premium or penalty. The obligations of the Company under the Loan Agreement are secured by a valid and perfected first priority lien on all of the issued and outstanding shares of capital stock of the Bank.
Covenants made under the Loan Agreement include, among other things, the Company maintaining tangible net worth of not less than $240 million, the Company maintaining a free cash flow coverage ratio of not less than 1.25 to 1.00, the Bank’s Texas Ratio (as defined under the Loan Agreement) not to exceed 15%, the Bank’s Total Capital Ratio (as defined under the Loan Agreement) of not less than 12% and restrictions on the ability of the Company and its subsidiaries to incur certain additional debt. The Company was in compliance with these covenants at September 30, 2018.
As of September 30, 2018, there were no outstanding borrowings on this line and the Company did not draw on this line during the period from December 13, 2017, when the Company entered the agreement, to September 30, 2018.
Additional Lines of Credit
The Federal Home Loan Bank System, or FHLB, allows us to borrow on a blanket floating lien status collateralized by certain loans. As of September 30, 2018 and December 31, 2017, total borrowing capacity of $893.3 million and $793.3 million, respectively, was available under this arrangement. During the second and third quarter of 2018, we borrowed under this agreement on a short-term basis and as of September 30, 2018 and December 31, 2017, there were no outstanding FHLB advances.
As of September 30, 2018 and December 31, 2017, we maintained four federal funds lines of credit with commercial banks that provide for the availability to borrow up to an aggregate of $75.0 million, in federal funds. There were no funds under these lines of credit outstanding as of September 30, 2018 or December 31, 2017.</t>
  </si>
  <si>
    <t>JUNIOR SUBORDINATED DEBT</t>
  </si>
  <si>
    <t xml:space="preserve">NOTE 10: JUNIOR SUBORDINATED DEBT
Crosby Statutory Trust I
Prior to being acquired in 2008 by the Company, Crosby Bancshares, Inc. received proceeds of junior subordinated debt held by a trust that is funded by common securities purchased by Crosby Bancshares, Inc. and trust preferred securities in the amount of $5.0 million that are held by other investors. Funds raised by the trust totaling $5.2 million were loaned to Crosby Bancshares, Inc. in the form of junior subordinated debt. This debt was assumed by the Company at the date of acquisition. This debt is generally subordinated to other debt and deposits reflected on the consolidated balance sheets. The subordinated debt securities have a due date of December 15, 2035 and interest is payable quarterly.
The interest rate of the debt is equal to the London Interbank Offered Rate of U.S. Dollar deposits in Europe, or LIBOR, plus 1.44%, reset quarterly, which was 3.77% at September 30, 2018 and 3.03% at December 31, 2017. The Company has the right to redeem these debt securities in whole, or from time to time in part, provided that all accrued and unpaid interest has been paid.
County Bancshares Trust I
Prior to being acquired in 2007 by the Company, County Bancshares, Inc. received proceeds of junior subordinated debt held by a trust that is funded by common securities, all of which were purchased by County Bancshares, Inc. and trust preferred securities in the amount of $5.5 million that are held by other investors. Funds raised by the trust totaling $5.7 million were loaned to County Bancshares, Inc. in the form of junior subordinated debt. This debt was transferred to the Company at the date of acquisition. In 2015, the Company purchased approximately $4.1 million of the outstanding preferred securities, reducing the outstanding preferred securities to $1.6 million. This debt is generally subordinated to other debt and deposits reflected on the consolidated balance sheets presented. The subordinated debt securities have a due date of April 7, 2035 and interest is payable quarterly.
The interest rate of the debt is equal to LIBOR, plus 2% and is reset quarterly. The rate of interest was 4.34% at September 30, 2018 and 3.36% at December 31, 2017. The Company has the right to redeem these debt securities in whole or from time to time in part, provided that all accrued and unpaid interest has been paid . </t>
  </si>
  <si>
    <t>RELATED PARTY TRANSACTIONS</t>
  </si>
  <si>
    <t>NOTE 11: RELATED PARTY TRANSACTIONS
In the ordinary course of business, the Company, through the Bank, has and expects to continue to conduct routine banking business with related parties, including its executive officers and directors. Related parties also include stockholders, and their affiliates in which they directly or indirectly have 5% or more beneficial ownership in the Company.
Loans —In the opinion of management, loans to related parties were on substantially the same terms, including interest rates and collateral, as those prevailing at the time of comparable transactions with other persons and did not involve more than a normal risk of collectability or present any other unfavorable features to the Company. The Company had approximately $200.5 million and $205.8 million in loans to related parties at September 30, 2018 and December 31, 2017, respectively. As of September 30, 2018 and December 31, 2017, there were no loans made to related parties deemed nonaccrual, past due, restructured or classified as potential problem loans.
Unfunded Commitments —At September 30, 2018 and December 31, 2017, the Company had approximately $75.0 million and $69.7 million in unfunded loan commitments to related parties, respectively.
Deposits —The Company held related party deposits of approximately $236.2 million and $224.4 million at September 30, 2018 and December 31, 2017, respectively.
Advertising —The Company incurred advertising expenses of approximately $0 and $71,000 for the nine months ended September 30, 2018 and 2017, respectively, to a vendor that is solely owned by a director of the Company.</t>
  </si>
  <si>
    <t>FAIR VALUE DISCLOSURES</t>
  </si>
  <si>
    <t>NOTE 12: FAIR VALUE DISCLOSURES
The Company uses fair value measurements to record fair value adjustments to certain assets and to determine fair value disclosures. Fair value is defined as the price that would be received to sell an asset or paid to transfer a liability in an orderly transaction occurring in the principal market for the asset or liability or, in the absence of a principal market, the most advantageous market for the asset or liability.
In estimating fair valu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Such valuation techniques ar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Valuation inputs are categorized in a three-level hierarchy, from highest to lowest level of observable inputs. The highest level of inputs are prices in active markets for identical assets or liabilities and the lowest level of inputs are unobservable inputs. The fair value hierarchy is as follows:
Level 1 Inputs —Inputs are based upon unadjusted quoted prices in active markets for identical assets and liabilities that the reporting entity has the ability to access at the measurement date.
Level 2 Inputs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sponsored enterprises and agencies, obligations of state and municipal subdivisions, corporate bonds and mortgage‑backed securities.
Level 3 Inputs —Significant unobservable inputs that reflect an entity’s own assumptions that market participants would use in pricing the assets or liabilities.
During the nine months ending September 30, 2018 and the year ended December 31, 2017, there were no transfers of assets or liabilities within the levels of the fair value hierarchy.
In general, fair value is based upon quoted market prices, where available. If such quoted market prices are not available, fair value is based upon internally developed models that primarily use observable market‑based parameters as inputs. Valuation adjustments may be made to ensure that assets and liabilities are recorded at fair value. These adjustments may include amounts to reflect counterparty credit quality and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inancial Instruments Recorded at Fair Value
Assets and liabilities measured at fair value on a recurring basis include the following:
Debt Securities Available for Sale: Debt securities classified as available for sale are reported at fair value utilizing Level 2 inputs. For those debt securities classified as Level 2,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bond’s terms and conditions, among other things. The other securities in the table below are mutual funds and the fair value is determined by using unadjusted quoted market prices which are considered Level 1 inputs.
Interest Rate Swaps with Customers: For interest rate swaps with customers classified as Level 2, the Company obtains fair value measurements from an independent pricing service which uses the income approach. The income approach calls for the utilization of valuation techniques to convert future cash flows as due to be exchanged per the terms of the financial instrument, into a single present value amount. Measurement is based on the value indicated by the market expectations about those future amounts as of the measurement date. The proprietary curves of the independent pricing service utilize pricing models derived from industry standard analytic tools, considering both Level 1 and Level 2 inputs.
Interest Rate Swaps with Financial Institutions: For interest rate swaps with financial institutions classified as Level 2, the Company obtains fair value measurements from an independent pricing service which uses the income approach. The income approach calls for the utilization of valuation techniques to convert future cash flows as due to be exchanged per the terms of the financial instrument, into a single present value amount. Measurement is based on the value indicated by the market expectations about those future amounts as of the measurement date. The proprietary curves of the independent pricing service utilize pricing models derived from industry standard analytic tools, taking into account both Level 1 and Level 2 inputs.
The following table summarizes financial assets and financial liabilities measured at fair value on a recurring basis as of the dates shown below, segregated by the level of the valuation inputs within the fair value hierarchy utilized to measure fair value.
September 30, 2018
December 31, 2017
(Dollars in thousands)
Fair Value
Fair Value
Financial assets:
Level 1 inputs:
Debt securities available for sale
Other securities
$
1,071
$
1,087
Level 2 inputs:
Debt securities available for sale
State and municipal securities
55,124
61,916
U.S. Agency Securities:
Debt securities
16,687
16,945
Collateralized mortgage obligations
64,539
61,253
Mortgage-backed securities
85,041
81,974
Interest rate swaps with customers
7
340
Interest rate swaps with financial institutions
1,708
426
Total financial assets
$
224,177
$
223,941
Financial liabilities:
Level 2 inputs:
Interest rate swaps with customers
$
1,708
$
426
Interest rate swaps with financial institutions
7
340
Total financial liabilities
$
1,715
$
766
Certain financial assets and financial liabilities are measured at fair value on a nonrecurring basis as they are subject to fair value adjustments in certain circumstances, such as evidence of impairment. Financial assets measured at fair value on a non‑recurring basis during the reported periods include certain impaired loans reported at the fair value of the underlying collateral if repayment is expected solely from the collateral. Repossessed real estate and other assets as well as collateral values are estimated using Level 2 inputs based on observable market data, typically in the case of real estate collateral, or Level 3 inputs based on customized discounting criteria, typically in the case of non‑real estate collateral such as inventory, accounts receivable, equipment or other business assets.
Certain assets measured at fair value on a non‑recurring basis as of the dates shown below were as follows:
September 30, 2018
December 31, 2017
Level 3
Level 3
(Dollars in thousands)
Inputs
Inputs
Impaired loans:
Commercial and industrial
$
—
$
340
Commercial real estate
603
603
1-4 family residential
1,722
1,755
Other
8,205
—
Total impaired loans
$
10,530
$
2,698
Non‑Financial Assets and Non‑Financial Liabilities
The Company does not have any non‑financial assets or non‑financial liabilities measured at fair value on a recurring basi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the reported periods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other non‑interest expense. The fair value of a foreclosed asset is estimated using Level 2 inputs based on observable market data or Level 3 inputs based on customized discounting criteria. During the nine months ended September 30, 2018 and during 2017, we used Level 2 inputs for our fair value measurements for foreclosed assets.
Foreclosed assets that were remeasured subsequent to initial recognition and reported at fair value as of the dates shown below were as follows:
September 30,
December 31,
(Dollars in thousands)
2018
2017
Foreclosed assets remeasured at initial recognition:
Carrying value of foreclosed assets prior to measurement
$
175
$
881
Charge-offs recognized in the allowance for loan losses
—
—
Fair value
$
175
$
881
Foreclosed assets remeasured subsequent to initial recognition:
Carrying value of foreclosed assets prior to measurement
$
—
$
227
Write-downs included in other noninterest expense
—
(51)
Fair value
$
—
$
176
Fair Value Disclosure for all Financial Instruments
The Company is required to disclose the fair value of all financial instruments, including those financial assets and financial liabilities not recorded at fair value in its consolidated balance sheets, for which it is practicable to estimate fair value. The table below summarizes the fair market values and carrying amount of all financial instruments of the Company as of the dates shown below.
September 30, 2018
December 31, 2017
Carrying
Carrying
(Dollars in thousands)
Fair Value
Amount
Fair Value
Amount
Financial assets:
Level 1 inputs:
Cash and due from banks
$
51,980
$
51,980
$
59,255
$
59,255
Interest bearing deposits in banks
229,660
229,660
266,944
266,944
Debt securities available for sale
1,071
1,071
1,087
1,087
Level 2 inputs:
Time deposits in other banks
—
—
600
600
Debt securities available for sale
221,391
221,391
222,088
222,088
Debt securities held to maturity
33
31
35
33
Bank-owned life insurance
71,070
71,070
68,010
68,010
Servicing asset
200
200
209
209
Accrued interest receivable
8,419
8,419
7,429
7,429
Interest rate swaps with customers
7
7
340
340
Interest rate swaps with financial institutions
1,708
1,708
426
426
Level 3 inputs:
Equity investments
15,101
15,101
12,226
12,226
Loans, including held for sale, net
2,443,014
2,439,095
2,299,742
2,288,226
Total financial assets
$
3,043,654
$
3,039,733
$
2,938,391
$
2,926,873
Financial liabilities:
Level 1 inputs:
Noninterest-bearing deposits
$
1,144,985
$
1,144,985
$
1,109,789
$
1,109,789
Level 2 inputs:
Interest-bearing deposits
1,474,684
1,545,095
1,437,013
1,493,183
Repurchase agreements
1,351
1,351
1,525
1,525
Federal Home Loan Bank advances
—
—
—
—
Junior subordinated debt
6,726
6,726
6,726
6,726
Accrued interest payable
555
555
374
374
Interest rate swaps with customers
1,708
1,708
426
426
Interest rate swaps with financial institutions
7
7
340
340
Total financial liabilities
$
2,630,016
$
2,700,427
$
2,556,193
$
2,612,363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fair value of loans is determined using a discounted cash flow analyses and includes such factors as credit and prepayment risk and economic forecasts for interest rates in accordance with ASU 2016-01.
Equity Investments — The Company has unconsolidated investments that are considered equity securities meaning they represent ownership interests (such as common or preferred stock). Our equity investments do not have readily determinable fair values and are shown in the table below for the dates indicated.
September 30,
December 31,
(Dollars in thousands)
2018
2017
Federal Reserve stock
$
9,271
$
9,271
Federal Home Loan Bank stock
3,294
1,189
The Independent Bankers Financial Corporation stock
141
141
Community Reinvestment Act investments
2,395
1,625
Total
$
15,101
$
12,226
Banks that are members of the FHLB, are required to maintain a stock investment in the FHLB calculated as a percentage of aggregate outstanding mortgages, outstanding FHLB advances and other financial instruments. Banks that are members of the Federal Reserve System are required to annually subscribe to Federal Reserve Bank stock in specific ratios to the Bank’s equity. Although FHLB and Federal Reserve Bank Stock are considered equity securities, they do not have readily determinable fair values because ownership is restricted and they lack a market. These investments can be sold back only at their par value of $100 per share and can only be sold to the Federal Home Loan Banks or Federal Reserve Banks or to another member institution. In addition, the equity ownership rights are more limited than would be the case for a public company, because of the oversight role exercised by regulators in the process of budgeting and approving dividends. As a result, these investments are carried at cost and evaluated for impairment.
The Company also holds an investment in the stock of The Independent Bankers Financial Corporation, or TIB. This investment has limited marketability. As a result, these investments are carried at cost and evaluated for impairment.
The Company has investments in two private investment funds and a limited partnership. These investments are qualified Community Reinvestment Act, or CRA, investments under the Small Business Investment Company program of the SBA. There are limited to no observable price changes in orderly transactions for identical investments or similar investments from the same issuers that are actively traded and as a result, these investments are stated at cost.
Our equity investments are evaluated for impairment based on an assessment of qualitative indicators. Impairment indicators to be considered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s of either the geographical area or the industry in which the investee operates, (iv) a bona fide offer to purchase, an offer by the investee to sell, or completed auction process for the same or similar investment for an amount less that the carrying amount of that investment. There were no such qualitative indicators as of September 30, 2018.</t>
  </si>
  <si>
    <t>COMMITMENTS AND CONTINGENCIES, INCLUDING FINANCIAL INSTRUMENTS WITH OFF-BALANCE-SHEET RISK</t>
  </si>
  <si>
    <t>NOTE 13 COMMITMENTS AND CONTINGENCIES AND FINANCIAL INSTRUMENTS WITH OFF‑BALANCE‑SHEET RISK
Unfunded Loan Commitments
The Company is party to various financial instruments with off‑balance‑sheet risk in the normal course of business to meet the financing needs of its customers. These financial instruments include commitments to extend credit for loans in process, commercial lines of credit, overdraft protection lines, and standby letters of credit at both fixed and variable rates of interest. Those instruments involve, to varying degrees, elements of credit and interest rate risk in excess of the amounts recognized in the consolidated balance sheets. The contract or notional amounts of those instruments reflect the extent of the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notional amount of those instruments.
The Company uses the same credit policies in making these commitments and conditional obligations as it does for on‑balance‑sheet instruments. The Company evaluates each customer’s credit worthiness on a case‑by‑case basis. The amount of collateral obtained, if considered necessary by the Company upon extension of credit, is based on management’s credit evaluation of the customer.
Commitments to extend credit and standby letters of credit as of the dates shown below were as follows:
September 30,
December 31,
(Dollars in thousands)
2018
2017
Commitments to extend credit, variable
$
737,355
$
626,441
Commitments to extend credit, fixed
93,007
61,608
$
830,362
$
688,049
Standby letters of credit
$
26,485
$
28,97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Standby letters of credit are conditional commitments issued by the Company to guarantee the performance of a customer to a third party. The credit risk involved in issuing letters of credit is essentially the same as that involved in extending loan facilities to our customers.
Derivative Financial Instruments
The Company has outstanding interest rate swap contracts in which the Bank entered into an interest rate swap with a customer and entered into an offsetting interest rate swap with another financial institution at the same time. These interest rate swap contracts are not designated as hedging instruments for mitigating interest rate risk of the Bank. The objective of the transactions is to allow the Bank’s customers to effectively convert a variable rate loan to a fixed rate.
In connection with each swap transaction, the Bank agrees to pay interest to the customer on a notional amount at a variable interest rate and receive interest from the customer on a similar notional amount at a fixed interest rate. At the same time, the Bank agrees to pay a third‑party financial institution the same fixed interest rate on the same notional amount and receive the same variable interest rate on the same notional amount. Because the Bank acts as an intermediary for its customer, changes in the fair value of the underlying derivative contracts are designed to offset each other and would not significantly impact the Company’s operating results except in certain situations where there is a significant deterioration in the customer’s credit worthiness or that of the counterparties. At September 30, 2018 and December 31, 2017, no such deterioration was determined by management.
At September 30, 2018 and December 31, 2017, the Company had 12 and 14 interest rate swap agreements outstanding with borrowers and financial institutions, respectively. These derivative instruments are not designated as accounting hedges and changes in the net fair value are recognized in noninterest income or expense. Fair value amounts are included in other assets and other liabilities. Derivative instruments outstanding as of as of the dates listed shown were as follows:
Weighted
Notional
Fair
Average
(Dollars in thousands)
Classification
Amounts
Value
Fixed Rate
Floating Rate
Maturity
September 30, 2018
Interest rate swaps with customers
Other Assets
$
3,296
$
7
5.89% - 7.25%
LIBOR 1M + 3.00% - 3.20%
2.96 years
Interest rate swaps with financial institution
Other Assets
35,556
1,708
4.00% - 5.65%
LIBOR 1M + 2.50% - 3.25%
7.89 years
Interest rate swaps with customers
Other Liabilities
35,556
(1,708)
4.00% - 5.65%
LIBOR 1M + 2.50% - 3.25%
7.89 years
Interest rate swaps with financial institution
Other Liabilities
3,296
(7)
5.89% - 7.25%
LIBOR 1M + 3.00% - 3.20%
2.96 years
Total derivatives not designated as hedging instruments
$
77,704
$
—
Weighted
Notional
Fair
Average
(Dollars in thousands)
Classification
Amounts
Value
Fixed Rate
Floating Rate
Maturity
December 31, 2017
Interest rate swaps with customers
Other Assets
$
25,882
$
340
4.75% - 7.25%
LIBOR 1M + 2.50% - 3.20%
7.83 years
Interest rate swaps with financial institution
Other Assets
16,579
426
4.00% - 5.15%
LIBOR 1M + 2.50% - 3.25%
8.12 years
Interest rate swaps with customers
Other Liabilities
16,579
(426)
4.00% - 5.15%
LIBOR 1M + 2.50% - 3.25%
8.12 years
Interest rate swaps with financial institution
Other Liabilities
25,882
(340)
4.75% - 7.25%
LIBOR 1M + 2.50% - 3.20%
7.83 years
Total derivatives not designated as hedging instruments
$
84,922
$
—
Repurchase Agreements
At September 30, 2018 and December 31, 2017, the Company had outstanding funds amounting to $1.4 million and $1.5 million respectively, received from the sale of securities that were sold under agreements to repurchase. Securities subject to the transfer of ownership under the repurchase agreements are included in pledged securities, and the carrying value of these securities is disclosed in Note 2. The Company transacts these repurchase agreements with its customers and pays interest rates on these funds according to the terms of each repurchase agreement.
Contingent Liabilities
The Company is committed to contribute capital into two private investment funds and a limited partnership under the Small Business Investment Company program of the SBA. At September 30, 2018 and December 31, 2017, the Company had $3.0 million and $3.8 million, respectively, in outstanding unfunded commitments to these funds which are subject to call. Cumulative capital contributions to these funds of $2.4 million and $1.6 million are included in other investments in the Company’s condensed consolidated balance sheets at September 30, 2018 and December 31, 2017, respectively.
The Company is subject to claims and lawsuits which arise primarily in the ordinary course of business. Based on information presently available and advice received from legal counsel representing the Company, it is the opinion of management that the disposition or ultimate determination of such claims and lawsuits will not have a material adverse effect on the financial position or results of operations of the Company.
Lease Commitments
The Company leases several of its banking facilities under operating leases. Total rent expense for operating leases of premises and equipment was approximately $1.4 million and $1.4 million for the nine months ended September 30, 2018 and 2017, respectively, and is reflected in net occupancy expense on the condensed consolidated statements of income.</t>
  </si>
  <si>
    <t>EMPLOYEE BENEFIT PLANS AND DEFERRED COMPENSATION ARRANGEMENTS</t>
  </si>
  <si>
    <t>NOTE 14: EMPLOYEE BENEFIT PLANS AND DEFERRED COMPENSATION ARRANGEMENTS
Employee Benefit Plans
The Company maintains a 401(k) employee benefit plan in which substantially all employees that complete three months of service may participate. The Company, at its discretion, may match a portion of each employee’s contribution. The Company, also at its discretion, may make additional contributions during the Plan year. For the nine months ended September 30, 2018 and 2017, the Company contributed $1.4 million and $1.3 million to the plan, respectively.
Executive Deferred Compensation Arrangements
The Company established an executive incentive compensation arrangement with several officers of the Bank, in which these officers are eligible for performance based incentive bonus compensation. As part of this compensation arrangement, the Company will contribute one‑fourth of the incentive bonus amount into a deferred compensation account. The deferred amounts accrue a market rate of interest and are payable to the employees upon separation from the Bank provided the Plan’s vesting arrangements have been met. At September 30, 2018 and December 31, 2017, the amount payable, including interest, for this deferred plan was approximately $2.5 million and $2.4 million respectively, and is included in other liabilities in the condensed consolidated balance sheets.
Salary Continuation Agreements
The Company entered into a salary continuation arrangement in 2008 with the Company’s then President and CEO that calls for payments of $100,000 per year for a period of 10 years commencing at age 65. Payments under the plan began during 2014. The Company’s liability was approximately $441,000 and $503,000 at September 30, 2018 and December 31, 2017, respectively, determined using discounted cash flows and is included in other liabilities in the condensed consolidated balance sheets.
In October 2017, the Company entered into a salary continuation arrangement with the Company’s President and CEO that calls for payments of $200,000 per year payable for a period of 10 years commencing at age 70. Payments under the plan will begin in 2024. The Company’s liability was approximately $195,000 and $32,000 at September 30, 2018 and December 31, 2017, determined using discounted cash flows and is included in other liabilities in the condensed consolidated balance sheets.
Change of Control Agreements
In 2017, the Company entered into employment agreements with certain executive officers. These agreements provide for severance benefits if we terminate the executive without cause or the executive resigns with good reason, as defined in the agreements. In addition, upon a change of control, as that term is defined in the agreements, these employees will be entitled to an aggregate amount estimated to be $4.1 million at September 30, 2018, in accordance with the terms of their respective agreements. No compensation has been recorded to date as a change of control condition is not deemed probable.
VB Texas, Inc. and Vista Bank Texas entered into change of control and non‑competition agreements with certain employees of VB Texas, Inc., who are now employees of the Bank. The Company’s initial public offering completed November 10, 2017 triggered the change of control provisions of these agreement and we paid these employees an aggregate amount of $2.5 million during the nine months ended September 30, 2018.</t>
  </si>
  <si>
    <t>STOCK-BASED COMPENSATION</t>
  </si>
  <si>
    <t>NOTE 15: STOCK-BASED COMPENSATION
The Company acquired a stock option plan which originated under VB Texas, Inc. as a part of a merger of the two companies. The options granted to employees must be exercised within 10 years from the date of grant and vesting schedules are determined on an individual basis. At the merger date, all outstanding options became fully vested and were converted to options of the Company’s common stock at an exchange ratio equal to the acquisition exchange rate for common shares. No options were granted under this plan after October 24, 2016.
The Company also acquired a stock option plan that originated in May 2011 under VB Texas, Inc., or the 2011 Plan. At the merger date, all outstanding options became fully vested and were converted to options of the Company’s common stock at an exchange ratio equal to the acquisition exchange rate for common shares. The 2011 Plan was terminated on August 7, 2017 and as of that date, there were no options outstanding under this plan.
In May 2014, the Company adopted the 2014 Stock Option Plan, or the 2014 Plan. The 2014 Plan was approved by the Company’s shareholders and limits the number of shares that may be optioned to 1,127,200. The 2014 Plan provides that no options may be granted after May 20, 2024. Options granted under the 2014 Plan expire 10 years from the date of grant and become exercisable in installments over a period of one to five years, beginning on the first anniversary of the date of grant. At September 30, 2018, 959,200 options were available for future grant under the 2014 Plan.
On September 13, 2017, the Company’s shareholders approved the Company’s 2017 Omnibus Incentive Plan, or the 2017 Plan. The 2017 Plan authorizes the Company to grant options and restricted stock awards as well as various other types of stock-based and other awards that are not stock-based to eligible employees, consultants and non‑employee directors up to an aggregate of 600,000 shares of common stock. At September 30, 2018, 368,920 share-based awards were available for future grant under the 2017 Plan.
Stock option activity for the periods shown below was as follows:
For the Nine Months Ended September 30,
2018
2017
Number of
Weighted
Number of
Weighted
Shares
Average
Shares
Average
Underlying
Exercise
Underlying
Exercise
(Dollars in thousands, except per share data)
Options
Price
Options
Price
Outstanding at beginning of period
260,322
$
16.00
248,314
$
12.80
Granted
—
$
—
80,000
$
21.00
Forfeited
—
$
—
(12,160)
$
11.24
Exercised
(25,400)
$
9.85
(1,000)
$
16.80
Outstanding at end of period
234,922
$
16.67
315,154
$
14.93
Cash received due to exercise of stock options during the nine months ended September 30, 2018 and 2017 was $250,000 and $17,000, respectively.
The following tables summarizes our stock options as of the dates shown below.
September 30, 2018
Stock Options
Exercisable
Unvested
Outstanding
Number of shares underlying options
134,723
100,199
234,922
Weighted-average exercise price per share
$
14.54
$
19.53
$
16.67
Aggregate intrinsic value (in thousands)
$
2,829
$
1,605
$
4,433
Weighted-average contractual term (years)
5.5
8.0
6.6
Restricted stock activity for the periods shown below was as follows:
For the Nine Months Ended September 30,
2018
2017
Weighted
Weighted
Average
Average
Number of
Grant Date
Number of
Grant Date
(Dollars in thousands, except per share data)
Shares
Fair Value
Shares
Fair Value
Outstanding at beginning of period
212,580
$
26.71
—
$
—
Granted
18,500
$
29.71
—
$
—
Forfeited
—
$
—
—
$
—
Vested
—
$
—
—
$
—
Outstanding at end of period
231,080
$
26.95
—
$
—
Restricted stock grants will vest over the service period in equal increments over a period of two to five years, beginning on the first anniversary of the date of grant. The market value of the Company’s common stock at the date of grant is used as the estimate of fair value of restricted stock. The shares of the restricted stock are fully issued at the time of the grant and the grantee becomes the record owner of the restricted stock and has voting, dividend and other shareholder rights. The shares of restricted stock are non-transferable and subject to forfeiture until the restricted stock vests and any dividends with respect to the restricted stock are subject to the same restrictions, including the risk of forfeiture. At September 30, 2018, $44,000 was accrued for dividends payable to restricted stock holders. These dividends will be paid upon vesting of the restricted stock.
The following tables summarizes our restricted stock awards as of the date shown below.
September 30, 2018
Restricted stock
Exercisable
Unvested
Outstanding
Number of shares underlying restricted stock
—
231,080
231,080
Weighted-average grant date fair value per share
$
—
$
26.95
$
26.95
Aggregate intrinsic value (in thousands)
$
—
$
8,213
$
8,213
Weighted-average contractual term (years)
—
3.9
3.9
Stock-based compensation expense is recognized in the condensed consolidated statements of income based on their fair values on the date of the grant. For the nine months ended September 30, 2018 and 2017, stock compensation expense was $1.2 million and $56,000, respectively. As of September 30, 2018, there was approximately $5.4 million of total unrecognized compensation expense related to the stock‑based compensation arrangements, which is expected to be recognized in the Company’s consolidated statements of income over a weighted-average period of 3.8 years.</t>
  </si>
  <si>
    <t>REGULATORY MATTERS</t>
  </si>
  <si>
    <t>NOTE 16: REGULATORY MATTERS
Regulatory Capital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Company and Bank’s Common Equity Tier 1 capital includes common stock and related capital surplus, net of treasury stock, and retained earnings. In connection with the adoption of the Basel III Capital Rules, the Company and Bank elected to opt‑out of the requirement to include most components of accumulated other comprehensive income in Common Equity Tier 1. Common Equity Tier 1 for both the Company and Bank is reduced by goodwill and other intangible assets, net of associated deferred tax liabilities, and subject to transition provisions.
When fully phased in on January 1, 2019, the Basel III Capital Rules will require the Company and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ill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Company and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The following table presents actual and required capital ratios as of the dates shown below for the Company and Bank.
Minimum
Minimum
Capital Required
Capital Required
Required to be
for Capital Adequacy
Basel III
Considered Well
Actual
Purposes
Fully Phased-in
Capitalized
(Dollars in thousands)
Amount
Ratio
Amount
Ratio
Amount
Ratio
Amount
Ratio
September 30, 2018
Common Equity Tier I to Risk-Weighted Assets:
Consolidated
$ 391,556
$ 123,271
$ 191,755
N/A
N/A
Bank Only
$ 350,337
$ 123,259
$ 182,549
$ 178,040
Tier I Capital to Risk-Weighted Assets:
Consolidated
$ 397,956
$ 164,361
$ 232,845
N/A
N/A
Bank Only
$ 350,337
$ 164,345
$ 232,822
$ 219,126
Total Capital to Risk-Weighted Assets:
Consolidated
$ 422,820
$ 219,148
$ 287,632
N/A
N/A
Bank Only
$ 375,202
$ 219,216
$ 287,604
$ 273,908
Tier 1 Leverage Capital to Average Assets:
Consolidated
$ 397,956
$ 123,987
$ 123,987
N/A
N/A
Bank Only
$ 350,336
$ 123,987
$ 123,987
$ 154,983
December 31, 2017
Common Equity Tier I to Risk-Weighted Assets:
Consolidated
$ 361,322
$ 114,628
$ 178,310
N/A
N/A
Bank Only
$ 322,414
$ 114,252
$ 178,150
$ 165,425
Tier I Capital to Risk-Weighted Assets:
Consolidated
$ 367,722
$ 152,837
$ 216,519
N/A
N/A
Bank Only
$ 322,414
$ 152,700
$ 216,325
$ 203,600
Total Capital to Risk-Weighted Assets:
Consolidated
$ 392,878
$ 203,782
$ 267,464
N/A
N/A
Bank Only
$ 347,569
$ 203,600
$ 267,726
$ 254,501
Tier 1 Leverage Capital to Average Assets:
Consolidated
$ 367,722
$ 119,769
$ 119,769
N/A
N/A
Bank Only
$ 322,414
$ 119,403
$ 119,403
$ 149,253
As of September 30, 2018 and December 31, 2017, the Company and its bank subsidiary, CommunityBank of Texas, National Association, were “well capitalized” based on the ratios presented above.
The Company and Bank are subject to the regulatory capital requirements administered by the Federal Reserve Board and, for the Bank, the OCC. Regulatory authorities can initiate certain mandatory actions if the Company or the Bank fail to meet the minimum capital requirements, which could have a direct material effect on our financial statements. Management believes, as of September 30, 2018 and December 31, 2017, that the Company and the Bank meet all capital adequacy requirements to which they are subject.
Dividend Restrictions
In the ordinary course of business, the Company may be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t>
  </si>
  <si>
    <t>INCOME TAXES</t>
  </si>
  <si>
    <t>NOTE 17: INCOME TAXES
The provision for income tax expense and effective tax rates for the periods shown below were as follows:
Three Months Ended September 30,
Nine Months Ended September 30,
(Dollars in thousands)
2018
2017
2018
2017
Provision for income tax expense
$ 3,207
$ 3,927
$ 7,984
$ 10,140
Effective tax rate
19.8
%
28.1
%
19.4
%
28.4
%
The Tax Cuts and Jobs Act of 2017 was enacted December 22, 2017 and lowered the corporate federal income tax rate in the U.S. from 35% to 21%. The differences between the federal statutory rate and the effective tax rates presented in the table above were primarily attributable to permanent differences primarily related to tax exempt interest and bank‑owned life insurance.</t>
  </si>
  <si>
    <t>EARNINGS PER SHARE</t>
  </si>
  <si>
    <t>NOTE 18: EARNINGS PER SHARE
Basic earnings per common share is computed as net income available to common shareholders divided by the weighted-average number of common shares outstanding during the period.
Diluted earnings per common share is computed using the weighted‑average number of shares determined for the basic earnings per common share computation plus the potential dilution that could occur if securities or other contracts to issue common stock were exercised or converted into common stock using the treasury stock method.
The following table illustrates the computation of basic and diluted earnings per share for the dates shown below.
Three Months Ended September 30,
Nine Months Ended September 30,
(Dollars in thousands, except per share data)
2018
2017
2018
2017
Net income for common shareholders
$
13,023
$
10,047
$
33,177
$
25,614
Weighted-average shares (thousands)
Basic weighted-average shares outstanding
24,859
22,063
24,850
22,062
Dilutive effect of outstanding stock options and unvested restricted stock awards
201
75
157
82
Diluted weighted-average shares outstanding
25,060
22,138
25,007
22,144
Earnings per share:
Basic
$
0.52
$
0.46
$
1.34
$
1.16
Diluted
$
0.52
$
0.45
$
1.33
$
1.16</t>
  </si>
  <si>
    <t>BASIS OF PRESENTATION, NATURE OF OPERATIONS AND SUMMARY OF SIGNIFICANT ACCOUNTING AND REPORTING POLICIES (Policies)</t>
  </si>
  <si>
    <t>Basis of Presentation</t>
  </si>
  <si>
    <t>Basis of Presentation
The accompanying unaudited condensed consolidated financial statements include the accounts of the Company and the Bank, a wholly owned subsidiary of the Company. All material intercompany balances and transactions have been eliminated in consolidation.
The accompanying unaudited condensed consolidated financial statements have been prepared in accordance with generally accepted accounting principles in the United States, or U.S. GAAP, but do not include all the information and footnotes required for complete consolidated financial statements. In management’s opinion, these interim unaudited condensed consolidated financial statements include all adjustments of a normal recurring nature necessary for a fair statement of the Company’s consolidated financial position at September 30, 2018 and December 31, 2017, consolidated results of operations for the three and nine months ended September 30, 2018 and 2017, consolidated shareholders’ equity for the nine months ended September 30, 2018 and 2017 and consolidated cash flows for the nine months ended September 30, 2018 and 2017.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7 included within our Annual Report on Form 10-K.</t>
  </si>
  <si>
    <t>Accounting Standards Recently Adopted</t>
  </si>
  <si>
    <t>Accounting Standards Recently Adopted
Accounting Standards Update, or ASU, 2014‑09, Revenue from Contracts with Customers (Topic 606): ASU 2014‑09 requires entities to recognize revenue in a way that depicts the transfer of goods or services to customers in an amount that reflects the consideration to which the entity expects to be entitled in exchange for those goods or services. The Company adopted ASU 2014-09 effective January 1, 2018 with no significant impact to the Company’s consolidated financial statements as the Company’s revenue is primarily comprised of net interest income on financial assets and financial liabilities, which is explicitly excluded from the scope of ASU 2014‑09 and noninterest income. The Company’s revenue recognition for revenue streams within the scope of ASU 2014-09, including but not limited to service charges on deposits accounts, did not materially change from previous practice.
ASU, 2016‑01, Financial Instruments‑Overall (Subtopic 825‑10): Recognition and Measurement of Financial Assets and Financial Liabilities. The amendments in this update addres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clarifies that entities use the exit price notion when measuring the fair value of loans for disclosure purposes and not use a practicability exception,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investments. ASU 2018-03, Technical Corrections and Improvements to Financial Instruments—Overall (Subtopic 825-10) clarifies certain aspects of ASU 2016-01. The Company implemented ASU 2016-01 and ASU 2018-03 effective January 1, 2018 with no significant impact to the Company’s consolidated financial statements. See Note 12 – Fair Value Disclosures.
ASU 2016‑15, Statement of Cash Flows (Topic 230): Classification of Certain Cash Receipts and Cash Payments . ASU 2016‑15 provides guidance related to certain cash flow issues in order to reduce the current and potential future diversity in practice. The Company implemented ASU 2016‑15 effective January 1, 2018. The Company has elected to use the nature of distribution approach to determine whether income received from equity investments is operating or investing on the cash flow statement. Based on the nature of previous income streams from our equity investments, we expect these amounts will continue to be reported in cash provided by operating activities on the cash flow statement and the other items in ASU 2016-15 will be considered if such items arise.
ASU 2016‑16, Income Taxes (Topic 740): Intra‑Entity Transfers of Assets Other Than Inventory . ASU 2016‑16 provides guidance stating that an entity should recognize the income tax consequences of an intra‑entity transfer of an asset other than inventory when the transfer occurs. The Company implemented ASU 2016‑16 effective January 1, 2018. As we have not historically transferred assets between entities, we expect no material impact on the consolidated financial statements and will follow this guidance for any future intra-entity transfers of assets other than inventory.
ASU 2016‑18, Statement of Cash Flows (Topic 230):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implemented ASU 2016‑18 effective January 1, 2018. The Company considers its Federal Bank reserves and collateral for its interest rate swaps to be restricted and these amounts were already included in cash and equivalents in the consolidated financial statements.
ASU 2017‑01, Business Combinations (Topic 805): Clarifying the Definition of a Business .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The Company implemented ASU 2017‑01 effective January 1, 2018 and will follow this guidance for any future acquisitions or dispositions.
ASU 2017‑09, Compensation—Stock Compensation (Topic 718): ASU 2017-09 provides guidance about which changes in terms or conditions of a share‑based award require application of modification accounting. The Company implemented ASU 2017‑09 effective January 1, 2018 and will follow this guidance for any future modifications of share-based awards.
Accounting Standards Not Yet Adopted
ASU 2016‑02 ,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8-10, Codification Improvements to Topic 842, Leases was issued in July 2018 to clarify narrow aspects of ASU 2016-02. In addition, ASU 2018-11, Leases (Topic 842) was also issued in July 2018 and allows application of ASU 2016-02 at the date of the adoption date and recognize a cumulative-effect adjustment to retained earnings. Prior to the issuance of ASU 2018-11, transition to the new lease accounting under ASU 2016-02 required using a modified retrospective approach for leases existing at, or entered into after, the beginning of the earliest comparative period presented in the financial statements. ASU 2016‑02 will be effective for the Company on January 1, 2019. The Company will use the modified retrospective approach and intends to elect the available practical expedients on adoption. This standard is anticipated to have a material impact on the Company’s consolidated balance sheets, but is not expected to have a material impact on the Company’s consolidated income statements. The Company is nearing completion of the assessment of the impacts of the standard and currently expects that the most significant impact will be an increase in assets due to the addition of right-of-use assets for assets underlying its operating leases and an increase in liabilities reflecting its liability to make the lease payments under these operating leases.
ASU 2016‑13, Financial Instruments—Credit Losses (Topic 326): Measurement of Credit Losses on Financial Instruments .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he Company is currently evaluating the potential impact of ASU 2016‑13 on the consolidated financial statements.
ASU 2017‑04, Intangibles—Goodwill and Other (Topic 350): Simplifying the Test for Goodwill Impairment. ASU 2017-04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lic companies, ASU 2017‑04 is effective for fiscal years beginning after December 15, 2019, with early adoption permitted for interim or annual goodwill impairment tests performed on testing dates after January 1, 2017. The Company is currently evaluating the potential impact of this pronouncement.</t>
  </si>
  <si>
    <t>Revenue Recognition</t>
  </si>
  <si>
    <t>Revenue Recognition
The Company records revenue from contracts with customers in accordance with ASC 606, as applicable. A majority of the Company’s revenue-generating transactions are not subject to ASC 606, such as interest and fees on loans, income from debt securities, income from federal funds and interest-bearing deposits. Our revenue-generating activities that are within the scope of ASC 606, are included in our condensed consolidated income statements in noninterest income. See table below. The Company generally fully satisfies its performance obligations on its contracts with customers as services are rendered and the transaction prices are typically fixed and charged either on a periodic basis or based on activity.
Nine Months Ended September 30,
(Dollars in thousands)
2018
2017
Deposit account service charges
$
4,572
$
4,412
Net gain on sale of assets
492
1,531
Card interchange fees
2,820
2,512
Deposit account service charges — – this is comprised of fees from our customers for deposit related services, such as monthly account maintenance and activity or transaction-based fees. Revenue is recognized when our performance obligation is completed which is generally monthly for account maintenance services or when a transaction is completed. Payment for such performance obligations are generally received at the time the performance obligation is satisfied.
Net gain on sale of assets — – this is comprised of gains on sales of fixed assets, gains on sales of loans and gains on sales of other real estate owned, or OREO. Gains on sales of loans are excluded from ASC 606. The performance obligation in the sale of OREO or fixed assets is delivery of control over the property to the buyer. The Company does not typically provide financing and the transaction price is identified in the purchase and sale agreement. If the Company provides financing, the Company must determine a transaction price depending on if the sales contract is at market terms and taking into account the credit risk inherent in the sale agreement.
Card interchange fees — – this is comprised of fees generated from debit card transactions. Revenue is recognized when our performance obligation is completed generally when a transaction is completed. Payment for such performance obligations are generally received at the time the performance obligation is satisfied.</t>
  </si>
  <si>
    <t>Cash Flow Reporting</t>
  </si>
  <si>
    <t>Cash Flow Reporting
Cash, cash equivalents and restricted cash include cash, interest‑bearing and noninterest‑bearing transaction accounts with other banks and federal funds sold. The Bank is required to maintain regulatory reserves with the Federal Reserve Bank and the reserve requirements for the Bank were $20.0 million and $15.8 million at September 30, 2018 and December 31, 2017, respectively. Additionally, as of September 30, 2018 and December 31, 2017, the Company had $1.6 million in cash collateral used in our interest rate swap transactions.
Supplemental disclosures of cash flow information are as follows for the periods indicated below:
Nine Months Ended September 30,
(Dollars in thousands)
2018
2017
Supplemental disclosures of cash flow information:
Cash paid for taxes
$
7,827
$
9,515
Cash paid for interest on deposits and repurchase agreements
6,943
5,718
Cash paid for interest on notes payable
—
780
Cash paid for interest on junior subordinated debt
300
230
Supplemental disclosures of non-cash flow information:
Dividends accrued for restricted stock
44
—
Repossessed real estate and other assets
312
583</t>
  </si>
  <si>
    <t>BASIS OF PRESENTATION, NATURE OF OPERATIONS AND SUMMARY OF SIGNIFICANT ACCOUNTING AND REPORTING POLICIES (Tables)</t>
  </si>
  <si>
    <t>Nine Months Ended September 30,
(Dollars in thousands)
2018
2017
Deposit account service charges
$
4,572
$
4,412
Net gain on sale of assets
492
1,531
Card interchange fees
2,820
2,512</t>
  </si>
  <si>
    <t>Supplemental disclosures of cash flow information</t>
  </si>
  <si>
    <t>Nine Months Ended September 30,
(Dollars in thousands)
2018
2017
Supplemental disclosures of cash flow information:
Cash paid for taxes
$
7,827
$
9,515
Cash paid for interest on deposits and repurchase agreements
6,943
5,718
Cash paid for interest on notes payable
—
780
Cash paid for interest on junior subordinated debt
300
230
Supplemental disclosures of non-cash flow information:
Dividends accrued for restricted stock
44
—
Repossessed real estate and other assets
312
583</t>
  </si>
  <si>
    <t>DEBT SECURITIES (Tables)</t>
  </si>
  <si>
    <t>The amortized cost and estimated fair values of investments in securities</t>
  </si>
  <si>
    <t>Gross
Gross
Amortized
Unrealized
Unrealized
(Dollars in thousands)
Cost
Gains
Losses
Fair Value
September 30, 2018
Debt securities available for sale:
State and municipal securities
$
56,155
$
119
$
(1,150)
$
55,124
U.S. agency securities:
Debt securities
17,315
—
(628)
16,687
Collateralized mortgage obligations
66,737
8
(2,206)
64,539
Mortgage-backed securities
88,185
95
(3,239)
85,041
Other securities
1,123
—
(52)
1,071
Total
$
229,515
$
222
$
(7,275)
$
222,462
Debt securities held to maturity:
Mortgage-backed securities
$
31
$
2
$
—
$
33
December 31, 2017
Debt securities available for sale:
State and municipal securities
$
60,861
$
1,173
$
(118)
$
61,916
U.S. agency securities:
Debt securities
17,315
—
(370)
16,945
Collateralized mortgage obligations
61,878
50
(675)
61,253
Mortgage-backed securities
82,510
330
(866)
81,974
Other securities
1,104
—
(17)
1,087
Total
$
223,668
$
1,553
$
(2,046)
$
223,175
Debt securities held to maturity:
Mortgage-backed securities
$
33
$
2
$
—
$
35</t>
  </si>
  <si>
    <t>Schedule of amortized cost and estimated fair value of securities by contractual maturities</t>
  </si>
  <si>
    <t>Debt Securities Available for Sale
Debt Securities Held to Maturity
Amortized
Fair
Amortized
Fair
(Dollars in thousands)
Cost
Value
Cost
Value
September 30, 2018
Amounts maturing in:
1 year or less
$
3,232
$
3,186
$
—
$
—
1 year through 5 years
22,692
22,081
—
—
5 years through 10 years
8,266
8,285
—
—
After 10 years
195,325
188,910
31
33
$
229,515
$
222,462
$
31
$
33
December 31, 2017
Amounts maturing in:
1 year or less
$
6,203
$
6,194
$
—
$
—
1 year through 5 years
26,811
26,635
—
—
5 years through 10 years
9,215
9,348
—
—
After 10 years
181,439
180,998
33
35
$
223,668
$
223,175
$
33
$
35</t>
  </si>
  <si>
    <t>Information pertaining to securities with gross unrealized losses</t>
  </si>
  <si>
    <t>Less Than Twelve Months
Twelve Months or More
Gross
Gross
Fair
Unrealized
Fair
Unrealized
(Dollars in thousands)
Value
Losses
Value
Losses
September 30, 2018
Debt securities available for sale:
State and municipal securities
$
33,882
$
(745)
$
6,498
$
(405)
U.S. agency securities:
Debt securities
—
—
16,687
(628)
Collateralized mortgage obligations
41,123
(1,219)
20,718
(987)
Mortgage-backed securities
39,505
(994)
39,222
(2,245)
Other securities
—
—
1,071
(52)
$
114,510
$
(2,958)
$
84,196
$
(4,317)
December 31, 2017
Debt securities available for sale:
State and municipal securities
$
2,494
$
(3)
$
6,516
$
(115)
U.S. agency securities:
Debt securities
4,464
(55)
12,481
(315)
Collateralized mortgage obligations
44,116
(380)
9,938
(295)
Mortgage-backed securities
22,079
(123)
32,538
(743)
Other securities
—
—
1,087
(17)
$
73,153
$
(561)
$
62,560
$
(1,485)</t>
  </si>
  <si>
    <t>LOANS (Tables)</t>
  </si>
  <si>
    <t>Loans held for sale, by portfolio segment</t>
  </si>
  <si>
    <t>(Dollars in thousands)
September 30, 2018
December 31, 2017
Commercial and industrial
$
569,334
23.1
%
$
559,363
24.1
%
Real estate:
Commercial real estate
776,439
31.4
%
738,293
31.9
%
Construction and development
487,289
19.7
%
449,211
19.4
%
1-4 family residential
288,737
11.7
%
258,584
11.2
%
Multi-family residential
236,907
9.6
%
220,305
9.5
%
Consumer
39,807
1.6
%
40,433
1.7
%
Agriculture
11,609
0.5
%
11,256
0.5
%
Other
59,484
2.4
%
40,344
1.7
%
Total gross loans
2,469,606
100.0
%
2,317,789
100.0
%
Less deferred loan fees and unearned discounts
(6,025)
(4,785)
Less allowance for loan loss
(24,486)
(24,778)
Less loans held for sale
(384)
(1,460)
Loans, net
$
2,438,711
$
2,286,766</t>
  </si>
  <si>
    <t>Loan participations purchased and sold</t>
  </si>
  <si>
    <t>Participations
Participations
Purchased
Sold
During the
During the
(Dollars in thousands)
Period
Period
September 30, 2018
Commercial and industrial
$
7,000
$
—
Commercial real estate
24,453
35,000
Construction and development
—
5,871
$
31,453
$
40,871
September 30, 2017
Commercial and industrial
$
—
$
12,317
Commercial real estate
—
16,016
Construction and development
4,091
2,493
$
4,091
$
30,826</t>
  </si>
  <si>
    <t>LOAN PERFORMANCE (Tables)</t>
  </si>
  <si>
    <t>Nonaccrual loans, segregated by loan class</t>
  </si>
  <si>
    <t>September 30,
December 31,
(Dollars in thousands)
2018
2017
Commercial and industrial
$
2,161
$
3,280
Real estate:
Commercial real estate
2,751
3,216
Construction and development
13
252
1-4 family residential
677
898
Consumer
—
—
Total
$
5,602
$
7,646</t>
  </si>
  <si>
    <t>Aging analysis of loans past due segregated by loan class</t>
  </si>
  <si>
    <t>90 days or
90 days
30 to 59 days
60 to 89 days
greater
Total past
Total current
past due and
(Dollars in thousands)
past due
past due
past due
due
loans
Total loans
still accruing
September 30, 2018
Commercial and industrial
$
351
$
22
$
1,263
$
1,636
$
567,698
$
569,334
$
—
Real estate:
Commercial real estate
523
154
1,866
2,543
773,896
776,439
—
Construction and development
87
13
—
100
487,189
487,289
—
1-4 family residential
98
114
35
247
288,490
288,737
—
Multi-family residential
—
—
—
—
236,907
236,907
—
Consumer
13
—
—
13
39,794
39,807
—
Agriculture
25
—
—
25
11,584
11,609
—
Other
—
—
—
—
59,484
59,484
—
Total loans
$
1,097
$
303
$
3,164
$
4,564
$
2,465,042
$
2,469,606
$
—
December 31, 2017
Commercial and industrial
$
943
$
1,071
$
2,535
$
4,549
$
554,814
$
559,363
$
—
Real estate:
Commercial real estate
337
841
1,866
3,044
735,249
738,293
—
Construction and development
400
—
—
400
448,811
449,211
—
1-4 family residential
807
—
143
950
257,634
258,584
—
Multi-family residential
—
—
—
—
220,305
220,305
—
Consumer
3
25
—
28
40,405
40,433
—
Agriculture
—
—
—
—
11,256
11,256
—
Other
—
—
—
—
40,344
40,344
—
Total loans
$
2,490
$
1,937
$
4,544
$
8,971
$
2,308,818
$
2,317,789
$
—</t>
  </si>
  <si>
    <t>Loans segregated by loan class, which were restructured due to the borrower’s financial difficulties</t>
  </si>
  <si>
    <t>Loans, segregated by loan class, which were restructured due to the borrower’s financial difficulties during the nine months ended September 30, 2018 and 2017, which remain outstanding at the end of those periods were as follows:
Post-modification recorded investment
Extended
Maturity,
Pre-modification
Extended
Restructured
Outstanding
Maturity and
Payments and
Number
Recorded
Restructured
Extended
Restructured
Adjusted
(Dollars in thousands)
of Loans
Investment
Payments
Maturity
Payments
Interest Rate
September 30, 2018
Commercial and industrial
4
$
967
$
921
$
—
$
46
$
—
Commercial real estate
4
2,184
2,184
—
—
—
Total
8
$
3,151
$
3,105
$
—
$
46
$
—
September 30, 2017
Commercial and industrial
5
$
3,028
$
2,019
$
—
$
1,009
$
—
Commercial real estate
5
1,303
422
718
163
—
Total
10
$
4,331
$
2,441
$
718
$
1,172
$
—</t>
  </si>
  <si>
    <t>ALLOWANCE FOR LOAN LOSSES (Tables)</t>
  </si>
  <si>
    <t>Allowance for loan losses on the basis of the Company’s impairment methodology</t>
  </si>
  <si>
    <t>Real Estate
Commercial
Construction
and
Commercial
and
1-4 family
Multi-family
(Dollars in thousands)
industrial
real estate
development
residential
residential
Consumer
Agriculture
Other
Total
September 30, 2018
Beginning balance
$
7,257
$
10,375
$
3,482
$
1,326
$
1,419
$
566
$
68
$
285
$
24,778
Provision (recapture) for loan loss
2,218
(3,467)
124
1,126
211
(173)
3
371
413
Charge-offs
(1,136)
(9)
—
(3)
—
(1)
—
(3)
(1,152)
Recoveries
424
14
—
5
—
2
—
2
447
Net (charge-offs) recoveries
(712)
5
—
2
—
1
—
(1)
(705)
Ending balance
$
8,763
$
6,913
$
3,606
$
2,454
$
1,630
$
394
$
71
$
655
$
24,486
Period-end amount allocated to:
Specific reserve
$
542
$
1
$
—
$
115
$
—
$
—
$
—
$
127
$
785
General reserve
8,221
6,912
3,606
2,339
1,630
394
71
528
23,701
Total
$
8,763
$
6,913
$
3,606
$
2,454
$
1,630
$
394
$
71
$
655
$
24,486
Real Estate
Commercial
Construction
and
Commercial
and
1-4 family
Multi-family
(Dollars in thousands)
industrial
real estate
development
residential
residential
Consumer
Agriculture
Other
Total
December 31, 2017
Beginning balance
$
6,409
$
10,770
$
4,598
$
1,286
$
916
$
353
$
79
$
595
$
25,006
Provision (recapture) for loan loss
642
(284)
(1,116)
35
503
263
(63)
(318)
(338)
Charge-offs
(904)
(120)
—
(8)
—
(93)
—
—
(1,125)
Recoveries
1,110
9
—
13
—
43
52
8
1,235
Net (charge-offs) recoveries
206
(111)
—
5
—
(50)
52
8
110
Ending balance
$
7,257
$
10,375
$
3,482
$
1,326
$
1,419
$
566
$
68
$
285
$
24,778
Period-end amount allocated to:
Specific reserve
$
852
$
64
$
—
$
119
$
—
$
—
$
—
$
—
$
1,035
General reserve
6,405
10,311
3,482
1,207
1,419
566
68
285
23,743
Total
$
7,257
$
10,375
$
3,482
$
1,326
$
1,419
$
566
$
68
$
285
$
24,778
Real Estate
Commercial
Construction
and
Commercial
and
1-4 family
Multi-family
(Dollars in thousands)
industrial
real estate
development
residential
residential
Consumer
Agriculture
Other
Total
September 30, 2017
Beginning balance
$
6,409
$
10,770
$
4,598
$
1,286
$
916
$
353
$
79
$
595
$
25,006
Provision (recapture) for loan loss
631
(1,137)
(1,234)
(16)
444
332
(27)
(381)
(1,388)
Charge-offs
(791)
—
—
—
—
(83)
—
—
(874)
Recoveries
945
7
—
12
—
24
17
8
1,013
Net (charge-offs) recoveries
154
7
—
12
—
(59)
17
8
139
Ending balance
$
7,194
$
9,640
$
3,364
$
1,282
$
1,360
$
626
$
69
$
222
$
23,757
Period-end amount allocated to:
Specific reserve
$
424
$
—
$
—
$
132
$
—
$
—
$
—
$
—
$
556
General reserve
6,770
9,640
3,364
1,150
1,360
626
69
222
23,201
Total
$
7,194
$
9,640
$
3,364
$
1,282
$
1,360
$
626
$
69
$
222
$
23,757</t>
  </si>
  <si>
    <t>Presentation of risk grades and classified loans by loan class</t>
  </si>
  <si>
    <t>Special
(Dollars in thousands)
Pass
Mention
Substandard
Total Loans
September 30, 2018
Commercial and industrial
$
553,492
5,041
10,801
$
569,334
Real estate:
Commercial real estate
766,348
2,719
7,372
776,439
Construction and development
483,067
4,204
18
487,289
1-4 family residential
281,094
2,186
5,457
288,737
Multi-family residential
229,698
7,209
—
236,907
Consumer
39,539
246
22
39,807
Agriculture
11,580
—
29
11,609
Other
51,074
—
8,410
59,484
Total loans
$
2,415,892
$
21,605
$
32,109
$
2,469,606
Special
(Dollars in thousands)
Pass
Mention
Substandard
Total Loans
December 31, 2017
Commercial and industrial
$
535,589
$
8,403
$
15,371
$
559,363
Real estate:
Commercial real estate
722,503
2,951
12,839
738,293
Construction and development
448,124
565
522
449,211
1-4 family residential
252,317
—
6,267
258,584
Multi-family residential
212,899
7,406
—
220,305
Consumer
40,144
246
43
40,433
Agriculture
11,223
—
33
11,256
Other
33,109
—
7,235
40,344
Total loans
$
2,255,908
$
19,571
$
42,310
$
2,317,789</t>
  </si>
  <si>
    <t>Loan Impairment Assessment</t>
  </si>
  <si>
    <t>Unpaid
Recorded
Average
contractual
investment
Recorded
Total
recorded
principal
with no
investment
recorded
Related
investment
(Dollars in thousands)
balance
allowance
with allowance
investment
allowance
year-to-date
September 30, 2018
Commercial and industrial
$
5,508
$
4,327
$
542
$
4,869
$
542
$
6,266
Real estate:
Commercial real estate
6,316
5,501
604
6,105
1
6,610
Construction and development
13
13
—
13
—
182
1-4 family residential
4,558
2,607
1,837
4,444
115
4,650
Consumer
—
—
—
—
—
9
Other
8,332
—
8,332
8,332
127
8,101
Total loans
$
24,727
$
12,448
$
11,315
$
23,763
$
785
$
25,818
Unpaid
Recorded
Average
contractual
investment
Recorded
Total
recorded
principal
with no
investment
recorded
Related
investment
(Dollars in thousands)
balance
allowance
with allowance
investment
allowance
year-to-date
December 31, 2017
Commercial and industrial
$
11,921
$
6,100
$
1,192
$
7,292
$
852
$
12,090
Real estate:
Commercial real estate
9,646
8,625
667
9,292
64
9,438
Construction and development
296
252
—
252
—
323
1-4 family residential
5,003
3,050
1,874
4,924
119
3,369
Multi-family residential
—
—
—
—
—
2
Consumer
—
—
—
—
—
21
Agriculture
—
—
—
—
—
1
Other
7,152
7,152
—
7,152
—
7,616
Total loans
$
34,018
$
25,179
$
3,733
$
28,912
$
1,035
$
32,860
Unpaid
Recorded
Average
contractual
investment
Recorded
Total
recorded
principal
with no
investment
recorded
Related
investment
(Dollars in thousands)
balance
allowance
with allowance
investment
allowance
year-to-date
September 30, 2017
Commercial and industrial
$
15,963
$
10,673
$
1,109
$
11,782
$
424
$
13,626
Real estate:
Commercial real estate
11,575
11,350
—
11,350
—
9,313
Construction and development
305
265
—
265
—
364
1-4 family residential
5,000
3,036
1,887
4,923
132
2,536
Multi-family residential
8
1
—
1
—
4
Consumer
—
—
—
—
—
37
Agriculture
—
—
—
—
—
35
Other
5,176
5,176
—
5,176
—
7,439
Total loans
$
38,027
$
30,501
$
2,996
$
33,497
$
556
$
33,354</t>
  </si>
  <si>
    <t>September 30, 2018
December 31, 2017
Individually
Collectively
Individually
Collectively
Evaluated for
Evaluated for
Total
Evaluated for
Evaluated for
Total
(Dollars in thousands)
Impairment
Impairment
Loans
Impairment
Impairment
Loans
Commercial and industrial
$
4,869
$
564,465
$
569,334
$
7,292
$
552,071
$
559,363
Real estate:
Commercial real estate
6,105
770,334
776,439
9,292
729,001
738,293
Construction and development
13
487,276
487,289
252
448,959
449,211
1-4 family residential
4,444
284,293
288,737
4,924
253,660
258,584
Multi-family residential
—
236,907
236,907
—
220,305
220,305
Consumer
—
39,807
39,807
—
40,433
40,433
Agriculture
—
11,609
11,609
—
11,256
11,256
Other
8,332
51,152
59,484
7,152
33,192
40,344
Total
$
23,763
$
2,445,843
$
2,469,606
$
28,912
$
2,288,877
$
2,317,789</t>
  </si>
  <si>
    <t>PREMISES AND EQUIPMENT (Tables)</t>
  </si>
  <si>
    <t>Schedule of premises and equipment</t>
  </si>
  <si>
    <t>September 30,
December 31,
(Dollars in thousands)
2018
2017
Land
$
13,466
$
13,466
Buildings and leasehold improvements
52,216
51,664
Furniture and equipment
15,237
14,887
Vehicles
202
202
81,121
80,219
Less accumulated depreciation and amortization
(29,089)
(26,612)
Premises and equipment, net
$
52,032
$
53,607</t>
  </si>
  <si>
    <t>GOODWILL AND OTHER INTANGIBLE ASSETS (Tables)</t>
  </si>
  <si>
    <t>Schedule of intangible assets</t>
  </si>
  <si>
    <t>Weighted
Gross
Net
Amortization
Intangible
Accumulated
Intangible
(Dollars in thousands)
Period
Assets
Amortization
Assets
September 30, 2018
Other intangible assets, net
Core deposits
5.4 years
$
$
(12,442)
$
1,308
Customer relationships
10.3 years
6,629
(2,099)
4,530
Servicing assets
15.7 years
337
(137)
200
Total other intangible assets, net
$
20,716
$
(14,678)
$
6,038
December 31, 2017
Other intangible assets, net
Core deposits
6.2 years
$
$
(12,051)
$
1,699
Customer relationships
11.0 years
6,629
(1,767)
4,862
Servicing assets
17.3 years
321
(112)
209
Total other intangible assets, net
$
$
(13,930)
$
6,770</t>
  </si>
  <si>
    <t>Schedule of changes in related servicing assets</t>
  </si>
  <si>
    <t>Nine Months Ended
September 30,
(Dollars in thousands)
2018
2017
Balance at beginning of year
$
209
$
186
Increase from loan sales
38
58
Decrease from serviced loans paid off or foreclosed
(22)
—
Amortization
(25)
(26)
Balance at end of period
$
200
$
218</t>
  </si>
  <si>
    <t>DEPOSITS (Tables)</t>
  </si>
  <si>
    <t>Schedule of deposits</t>
  </si>
  <si>
    <t>September 30,
December 31,
(Dollars in thousands)
2018
2017
Interest-bearing demand accounts
$
367,120
$
363,015
Money market accounts
722,382
702,299
Saving accounts
94,344
95,842
Certificates and other time deposits, $100,000 or greater
182,552
172,469
Certificates and other time deposits, less than $100,000
178,697
159,558
Total interest-bearing deposits
1,545,095
1,493,183
Noninterest-bearing deposits
1,144,985
1,109,789
Total deposits
$
2,690,080
$
2,602,972</t>
  </si>
  <si>
    <t>FAIR VALUE DISCLOSURES (Tables)</t>
  </si>
  <si>
    <t>Summary financial assets and financial liabilities measured at fair value on a recurring basis</t>
  </si>
  <si>
    <t>September 30, 2018
December 31, 2017
(Dollars in thousands)
Fair Value
Fair Value
Financial assets:
Level 1 inputs:
Debt securities available for sale
Other securities
$
1,071
$
1,087
Level 2 inputs:
Debt securities available for sale
State and municipal securities
55,124
61,916
U.S. Agency Securities:
Debt securities
16,687
16,945
Collateralized mortgage obligations
64,539
61,253
Mortgage-backed securities
85,041
81,974
Interest rate swaps with customers
7
340
Interest rate swaps with financial institutions
1,708
426
Total financial assets
$
224,177
$
223,941
Financial liabilities:
Level 2 inputs:
Interest rate swaps with customers
$
1,708
$
426
Interest rate swaps with financial institutions
7
340
Total financial liabilities
$
1,715
$
766</t>
  </si>
  <si>
    <t>Summary of certain assets measured on a non‑recurring basis</t>
  </si>
  <si>
    <t>September 30, 2018
December 31, 2017
Level 3
Level 3
(Dollars in thousands)
Inputs
Inputs
Impaired loans:
Commercial and industrial
$
—
$
340
Commercial real estate
603
603
1-4 family residential
1,722
1,755
Other
8,205
—
Total impaired loans
$
10,530
$
2,698</t>
  </si>
  <si>
    <t>Summary of foreclosed assets that were remeasured subsequent to initial recognition</t>
  </si>
  <si>
    <t>September 30,
December 31,
(Dollars in thousands)
2018
2017
Foreclosed assets remeasured at initial recognition:
Carrying value of foreclosed assets prior to measurement
$
175
$
881
Charge-offs recognized in the allowance for loan losses
—
—
Fair value
$
175
$
881
Foreclosed assets remeasured subsequent to initial recognition:
Carrying value of foreclosed assets prior to measurement
$
—
$
227
Write-downs included in other noninterest expense
—
(51)
Fair value
$
—
$
176</t>
  </si>
  <si>
    <t>Summary of fair market values of all financial instruments</t>
  </si>
  <si>
    <t>September 30, 2018
December 31, 2017
Carrying
Carrying
(Dollars in thousands)
Fair Value
Amount
Fair Value
Amount
Financial assets:
Level 1 inputs:
Cash and due from banks
$
51,980
$
51,980
$
59,255
$
59,255
Interest bearing deposits in banks
229,660
229,660
266,944
266,944
Debt securities available for sale
1,071
1,071
1,087
1,087
Level 2 inputs:
Time deposits in other banks
—
—
600
600
Debt securities available for sale
221,391
221,391
222,088
222,088
Debt securities held to maturity
33
31
35
33
Bank-owned life insurance
71,070
71,070
68,010
68,010
Servicing asset
200
200
209
209
Accrued interest receivable
8,419
8,419
7,429
7,429
Interest rate swaps with customers
7
7
340
340
Interest rate swaps with financial institutions
1,708
1,708
426
426
Level 3 inputs:
Equity investments
15,101
15,101
12,226
12,226
Loans, including held for sale, net
2,443,014
2,439,095
2,299,742
2,288,226
Total financial assets
$
3,043,654
$
3,039,733
$
2,938,391
$
2,926,873
Financial liabilities:
Level 1 inputs:
Noninterest-bearing deposits
$
1,144,985
$
1,144,985
$
1,109,789
$
1,109,789
Level 2 inputs:
Interest-bearing deposits
1,474,684
1,545,095
1,437,013
1,493,183
Repurchase agreements
1,351
1,351
1,525
1,525
Federal Home Loan Bank advances
—
—
—
—
Junior subordinated debt
6,726
6,726
6,726
6,726
Accrued interest payable
555
555
374
374
Interest rate swaps with customers
1,708
1,708
426
426
Interest rate swaps with financial institutions
7
7
340
340
Total financial liabilities
$
2,630,016
$
2,700,427
$
2,556,193
$
2,612,363</t>
  </si>
  <si>
    <t>Schedule of equity investments that do not have readily determinable fair values</t>
  </si>
  <si>
    <t>September 30,
December 31,
(Dollars in thousands)
2018
2017
Federal Reserve stock
$
9,271
$
9,271
Federal Home Loan Bank stock
3,294
1,189
The Independent Bankers Financial Corporation stock
141
141
Community Reinvestment Act investments
2,395
1,625
Total
$
15,101
$
12,226</t>
  </si>
  <si>
    <t>COMMITMENTS AND CONTINGENCIES, INCLUDING FINANCIAL INSTRUMENTS WITH OFF-BALANCE-SHEET RISK (Tables)</t>
  </si>
  <si>
    <t>Summary of the various financial instruments whose contract amounts represent credit risk</t>
  </si>
  <si>
    <t>September 30,
December 31,
(Dollars in thousands)
2018
2017
Commitments to extend credit, variable
$
737,355
$
626,441
Commitments to extend credit, fixed
93,007
61,608
$
830,362
$
688,049
Standby letters of credit
$
26,485
$
28,977</t>
  </si>
  <si>
    <t>Schedule of the derivative instruments outstanding</t>
  </si>
  <si>
    <t>Weighted
Notional
Fair
Average
(Dollars in thousands)
Classification
Amounts
Value
Fixed Rate
Floating Rate
Maturity
September 30, 2018
Interest rate swaps with customers
Other Assets
$
3,296
$
7
5.89% - 7.25%
LIBOR 1M + 3.00% - 3.20%
2.96 years
Interest rate swaps with financial institution
Other Assets
35,556
1,708
4.00% - 5.65%
LIBOR 1M + 2.50% - 3.25%
7.89 years
Interest rate swaps with customers
Other Liabilities
35,556
(1,708)
4.00% - 5.65%
LIBOR 1M + 2.50% - 3.25%
7.89 years
Interest rate swaps with financial institution
Other Liabilities
3,296
(7)
5.89% - 7.25%
LIBOR 1M + 3.00% - 3.20%
2.96 years
Total derivatives not designated as hedging instruments
$
77,704
$
—
Weighted
Notional
Fair
Average
(Dollars in thousands)
Classification
Amounts
Value
Fixed Rate
Floating Rate
Maturity
December 31, 2017
Interest rate swaps with customers
Other Assets
$
25,882
$
340
4.75% - 7.25%
LIBOR 1M + 2.50% - 3.20%
7.83 years
Interest rate swaps with financial institution
Other Assets
16,579
426
4.00% - 5.15%
LIBOR 1M + 2.50% - 3.25%
8.12 years
Interest rate swaps with customers
Other Liabilities
16,579
(426)
4.00% - 5.15%
LIBOR 1M + 2.50% - 3.25%
8.12 years
Interest rate swaps with financial institution
Other Liabilities
25,882
(340)
4.75% - 7.25%
LIBOR 1M + 2.50% - 3.20%
7.83 years
Total derivatives not designated as hedging instruments
$
84,922
$
—</t>
  </si>
  <si>
    <t>STOCK-BASED COMPENSATION (Tables)</t>
  </si>
  <si>
    <t>Stock option plans</t>
  </si>
  <si>
    <t>Schedule of summary of activity under the stock option plans</t>
  </si>
  <si>
    <t>For the Nine Months Ended September 30,
2018
2017
Number of
Weighted
Number of
Weighted
Shares
Average
Shares
Average
Underlying
Exercise
Underlying
Exercise
(Dollars in thousands, except per share data)
Options
Price
Options
Price
Outstanding at beginning of period
260,322
$
16.00
248,314
$
12.80
Granted
—
$
—
80,000
$
21.00
Forfeited
—
$
—
(12,160)
$
11.24
Exercised
(25,400)
$
9.85
(1,000)
$
16.80
Outstanding at end of period
234,922
$
16.67
315,154
$
14.93</t>
  </si>
  <si>
    <t>Schedule of exercisable, unvested and outstanding of stock options and restricted stock</t>
  </si>
  <si>
    <t>September 30, 2018
Stock Options
Exercisable
Unvested
Outstanding
Number of shares underlying options
134,723
100,199
234,922
Weighted-average exercise price per share
$
14.54
$
19.53
$
16.67
Aggregate intrinsic value (in thousands)
$
2,829
$
1,605
$
4,433
Weighted-average contractual term (years)
5.5
8.0
6.6</t>
  </si>
  <si>
    <t>Restricted Stock</t>
  </si>
  <si>
    <t>For the Nine Months Ended September 30,
2018
2017
Weighted
Weighted
Average
Average
Number of
Grant Date
Number of
Grant Date
(Dollars in thousands, except per share data)
Shares
Fair Value
Shares
Fair Value
Outstanding at beginning of period
212,580
$
26.71
—
$
—
Granted
18,500
$
29.71
—
$
—
Forfeited
—
$
—
—
$
—
Vested
—
$
—
—
$
—
Outstanding at end of period
231,080
$
26.95
—
$
—</t>
  </si>
  <si>
    <t>September 30, 2018
Restricted stock
Exercisable
Unvested
Outstanding
Number of shares underlying restricted stock
—
231,080
231,080
Weighted-average grant date fair value per share
$
—
$
26.95
$
26.95
Aggregate intrinsic value (in thousands)
$
—
$
8,213
$
8,213
Weighted-average contractual term (years)
—
3.9
3.9</t>
  </si>
  <si>
    <t>REGULATORY MATTERS (Tables)</t>
  </si>
  <si>
    <t>Summary of actual and required capital ratios for the Company and Bank under the Basel III Capital Rules</t>
  </si>
  <si>
    <t>Minimum
Minimum
Capital Required
Capital Required
Required to be
for Capital Adequacy
Basel III
Considered Well
Actual
Purposes
Fully Phased-in
Capitalized
(Dollars in thousands)
Amount
Ratio
Amount
Ratio
Amount
Ratio
Amount
Ratio
September 30, 2018
Common Equity Tier I to Risk-Weighted Assets:
Consolidated
$ 391,556
$ 123,271
$ 191,755
N/A
N/A
Bank Only
$ 350,337
$ 123,259
$ 182,549
$ 178,040
Tier I Capital to Risk-Weighted Assets:
Consolidated
$ 397,956
$ 164,361
$ 232,845
N/A
N/A
Bank Only
$ 350,337
$ 164,345
$ 232,822
$ 219,126
Total Capital to Risk-Weighted Assets:
Consolidated
$ 422,820
$ 219,148
$ 287,632
N/A
N/A
Bank Only
$ 375,202
$ 219,216
$ 287,604
$ 273,908
Tier 1 Leverage Capital to Average Assets:
Consolidated
$ 397,956
$ 123,987
$ 123,987
N/A
N/A
Bank Only
$ 350,336
$ 123,987
$ 123,987
$ 154,983
December 31, 2017
Common Equity Tier I to Risk-Weighted Assets:
Consolidated
$ 361,322
$ 114,628
$ 178,310
N/A
N/A
Bank Only
$ 322,414
$ 114,252
$ 178,150
$ 165,425
Tier I Capital to Risk-Weighted Assets:
Consolidated
$ 367,722
$ 152,837
$ 216,519
N/A
N/A
Bank Only
$ 322,414
$ 152,700
$ 216,325
$ 203,600
Total Capital to Risk-Weighted Assets:
Consolidated
$ 392,878
$ 203,782
$ 267,464
N/A
N/A
Bank Only
$ 347,569
$ 203,600
$ 267,726
$ 254,501
Tier 1 Leverage Capital to Average Assets:
Consolidated
$ 367,722
$ 119,769
$ 119,769
N/A
N/A
Bank Only
$ 322,414
$ 119,403
$ 119,403
$ 149,253</t>
  </si>
  <si>
    <t>INCOME TAXES (Tables)</t>
  </si>
  <si>
    <t>Schedule of provision for income tax expense and effective tax rates</t>
  </si>
  <si>
    <t>Three Months Ended September 30,
Nine Months Ended September 30,
(Dollars in thousands)
2018
2017
2018
2017
Provision for income tax expense
$ 3,207
$ 3,927
$ 7,984
$ 10,140
Effective tax rate
19.8
%
28.1
%
19.4
%
28.4
%</t>
  </si>
  <si>
    <t>EARNINGS PER SHARE (Tables)</t>
  </si>
  <si>
    <t>Schedule of basic and diluted earnings per common share</t>
  </si>
  <si>
    <t>Three Months Ended September 30,
Nine Months Ended September 30,
(Dollars in thousands, except per share data)
2018
2017
2018
2017
Net income for common shareholders
$
13,023
$
10,047
$
33,177
$
25,614
Weighted-average shares (thousands)
Basic weighted-average shares outstanding
24,859
22,063
24,850
22,062
Dilutive effect of outstanding stock options and unvested restricted stock awards
201
75
157
82
Diluted weighted-average shares outstanding
25,060
22,138
25,007
22,144
Earnings per share:
Basic
$
0.52
$
0.46
$
1.34
$
1.16
Diluted
$
0.52
$
0.45
$
1.33
$
1.16</t>
  </si>
  <si>
    <t>BASIS OF PRESENTATION, NATURE OF OPERATIONS AND SUMMARY OF SIGNIFICANT ACCOUNTING AND REPORTING POLICIES - Revenue (Details) - USD ($) $ in Thousands</t>
  </si>
  <si>
    <t>Disaggregation of Revenue [Line Items]</t>
  </si>
  <si>
    <t>Revenue from contracts with customers</t>
  </si>
  <si>
    <t>Calculated under Revenue Guidance in Effect before Topic 606 | Deposit account service charges</t>
  </si>
  <si>
    <t>Calculated under Revenue Guidance in Effect before Topic 606 | Net gain on sale of assets</t>
  </si>
  <si>
    <t>Calculated under Revenue Guidance in Effect before Topic 606 | Card interchange fees</t>
  </si>
  <si>
    <t>BASIS OF PRESENTATION, NATURE OF OPERATIONS AND SUMMARY OF SIGNIFICANT ACCOUNTING AND REPORTING POLICIES - Cash Flow Reporting (Details) $ in Thousands</t>
  </si>
  <si>
    <t>Sep. 30, 2018USD ($)location</t>
  </si>
  <si>
    <t>Sep. 30, 2017USD ($)</t>
  </si>
  <si>
    <t>Dec. 31, 2017USD ($)</t>
  </si>
  <si>
    <t>Number of locations | location</t>
  </si>
  <si>
    <t>Reserve required at federal reserve bank</t>
  </si>
  <si>
    <t>Cash collateral for interest rate swap transactions</t>
  </si>
  <si>
    <t>Supplemental disclosures of cash flow information:</t>
  </si>
  <si>
    <t>Cash paid for taxes</t>
  </si>
  <si>
    <t>Supplemental disclosures of non-cash flow information:</t>
  </si>
  <si>
    <t>Dividends accrued for restricted stock</t>
  </si>
  <si>
    <t>Notes payable.</t>
  </si>
  <si>
    <t>Cash paid for interest</t>
  </si>
  <si>
    <t>Junior subordinated debt.</t>
  </si>
  <si>
    <t>Deposits and repurchase agreements</t>
  </si>
  <si>
    <t>DEBT SECURITIES - Amortized cost and estimated fair values of investments in securities (Details) - USD ($) $ in Thousands</t>
  </si>
  <si>
    <t>Available-for-sale Securities [Abstract]</t>
  </si>
  <si>
    <t>Amortized cost</t>
  </si>
  <si>
    <t>Fair Value</t>
  </si>
  <si>
    <t>Held-to-maturity Securities [Abstract]</t>
  </si>
  <si>
    <t>Securities Available for Sale</t>
  </si>
  <si>
    <t>Unrealized Gains</t>
  </si>
  <si>
    <t>Unrealized Losses</t>
  </si>
  <si>
    <t>Securities Available for Sale | State and municipal securities</t>
  </si>
  <si>
    <t>Securities Available for Sale | Debt securities</t>
  </si>
  <si>
    <t>Securities Available for Sale | Collateralized mortgage obligations</t>
  </si>
  <si>
    <t>Securities Available for Sale | Mortgage-backed securities</t>
  </si>
  <si>
    <t>Securities Available for Sale | Other securities</t>
  </si>
  <si>
    <t>Securities Held to Maturity | Mortgage-backed securities</t>
  </si>
  <si>
    <t>Gross Unrealized Gains</t>
  </si>
  <si>
    <t>DEBT SECURITIES - Amortized cost and estimated fair values of securities by contractual maturities (Details) - USD ($) $ in Thousands</t>
  </si>
  <si>
    <t>Available for Sale - Amortized Cost</t>
  </si>
  <si>
    <t>Amortized cost, 1 year or less</t>
  </si>
  <si>
    <t>Amortized cost, 1 year through 5 years</t>
  </si>
  <si>
    <t>Amortized cost, 5 years through 10 years</t>
  </si>
  <si>
    <t>Amortized cost, After 10 years</t>
  </si>
  <si>
    <t>Available-for-sale Securities, Amortized Cost Basis, Total</t>
  </si>
  <si>
    <t>Available for Sale - Estimated Fair Value</t>
  </si>
  <si>
    <t>Estimated fair value, 1 year or less</t>
  </si>
  <si>
    <t>Estimated fair value, 1 year through 5 years</t>
  </si>
  <si>
    <t>Estimated fair value, 5 years through 10 years</t>
  </si>
  <si>
    <t>Estimated fair value, After 10 years</t>
  </si>
  <si>
    <t>Available-for-sale Securities, Total</t>
  </si>
  <si>
    <t>Held to Maturity - Amortized Cost</t>
  </si>
  <si>
    <t>Held-to-maturity Securities, Total</t>
  </si>
  <si>
    <t>Held to Maturity - Estimated Fair Value</t>
  </si>
  <si>
    <t>Held-to-maturity Securities, Fair Value, Total</t>
  </si>
  <si>
    <t>DEBT SECURITIES - Securities carrying amount (Details) $ in Thousands</t>
  </si>
  <si>
    <t>12 Months Ended</t>
  </si>
  <si>
    <t>Sep. 30, 2018USD ($)item</t>
  </si>
  <si>
    <t>Dec. 31, 2017USD ($)item</t>
  </si>
  <si>
    <t>Securities sold during the year</t>
  </si>
  <si>
    <t>Carrying value of securities pledged</t>
  </si>
  <si>
    <t>Securities held in a gross unrealized loss position | item</t>
  </si>
  <si>
    <t>Impairment loss on securities</t>
  </si>
  <si>
    <t>DEBT SECURITIES - Securities with gross unrealized losses (Details) - USD ($) $ in Thousands</t>
  </si>
  <si>
    <t>Investment securities</t>
  </si>
  <si>
    <t>Fair value - Less than twelve months</t>
  </si>
  <si>
    <t>Gross Unrealized losses - Less than twelve months</t>
  </si>
  <si>
    <t>Fair value - Twelve months or more</t>
  </si>
  <si>
    <t>Gross Unrealized losses - Twelve months or more</t>
  </si>
  <si>
    <t>State and municipal securities</t>
  </si>
  <si>
    <t>Collateralized mortgage obligations</t>
  </si>
  <si>
    <t>Mortgage-backed securities</t>
  </si>
  <si>
    <t>Other securities</t>
  </si>
  <si>
    <t>LOANS - By portfolio segment (Details) - USD ($) $ in Thousands</t>
  </si>
  <si>
    <t>Dec. 31, 2016</t>
  </si>
  <si>
    <t>Loans</t>
  </si>
  <si>
    <t>Percentage of loan</t>
  </si>
  <si>
    <t>100.00%</t>
  </si>
  <si>
    <t>Less deferred loan fees and unearned discounts</t>
  </si>
  <si>
    <t>Less allowance for loan loss</t>
  </si>
  <si>
    <t>Loans, net</t>
  </si>
  <si>
    <t>Accrued interest receivable</t>
  </si>
  <si>
    <t>Commercial and industrial</t>
  </si>
  <si>
    <t>23.10%</t>
  </si>
  <si>
    <t>24.10%</t>
  </si>
  <si>
    <t>Commercial real estate</t>
  </si>
  <si>
    <t>31.40%</t>
  </si>
  <si>
    <t>31.90%</t>
  </si>
  <si>
    <t>Construction and development</t>
  </si>
  <si>
    <t>19.70%</t>
  </si>
  <si>
    <t>19.40%</t>
  </si>
  <si>
    <t>1-4 family residential</t>
  </si>
  <si>
    <t>11.70%</t>
  </si>
  <si>
    <t>11.20%</t>
  </si>
  <si>
    <t>Multi‑family residential</t>
  </si>
  <si>
    <t>9.60%</t>
  </si>
  <si>
    <t>9.50%</t>
  </si>
  <si>
    <t>Consumer</t>
  </si>
  <si>
    <t>1.60%</t>
  </si>
  <si>
    <t>1.70%</t>
  </si>
  <si>
    <t>Agriculture</t>
  </si>
  <si>
    <t>0.50%</t>
  </si>
  <si>
    <t>2.40%</t>
  </si>
  <si>
    <t>LOANS - Loan participation and Loan Guarantees (Details) - USD ($) $ in Thousands</t>
  </si>
  <si>
    <t>Participations purchased during the period</t>
  </si>
  <si>
    <t>Participations sold during the period</t>
  </si>
  <si>
    <t>SBA loans that were sold with servicing retained</t>
  </si>
  <si>
    <t>LOAN PERFORMANCE - Nonaccrual loans, segregated by loan class (Details) - USD ($) $ in Thousands</t>
  </si>
  <si>
    <t>Nonaccrual loans</t>
  </si>
  <si>
    <t>LOAN PERFORMANCE - Aging analysis of loan past due (Details) - USD ($)</t>
  </si>
  <si>
    <t>Aging analysis</t>
  </si>
  <si>
    <t>Total past due</t>
  </si>
  <si>
    <t>Total current loans</t>
  </si>
  <si>
    <t>Total loans</t>
  </si>
  <si>
    <t>Interest income that would have been earned under the original terms of the nonaccrual loans</t>
  </si>
  <si>
    <t>30 to 59 days past due</t>
  </si>
  <si>
    <t>60 to 89 days past due</t>
  </si>
  <si>
    <t>90 days or greater past due</t>
  </si>
  <si>
    <t>Commercial and industrial | 30 to 59 days past due</t>
  </si>
  <si>
    <t>Commercial and industrial | 60 to 89 days past due</t>
  </si>
  <si>
    <t>Commercial and industrial | 90 days or greater past due</t>
  </si>
  <si>
    <t>Commercial real estate | 30 to 59 days past due</t>
  </si>
  <si>
    <t>Commercial real estate | 60 to 89 days past due</t>
  </si>
  <si>
    <t>Commercial real estate | 90 days or greater past due</t>
  </si>
  <si>
    <t>Construction and development | 30 to 59 days past due</t>
  </si>
  <si>
    <t>Construction and development | 60 to 89 days past due</t>
  </si>
  <si>
    <t>1-4 family residential | 30 to 59 days past due</t>
  </si>
  <si>
    <t>1-4 family residential | 60 to 89 days past due</t>
  </si>
  <si>
    <t>1-4 family residential | 90 days or greater past due</t>
  </si>
  <si>
    <t>Consumer | 30 to 59 days past due</t>
  </si>
  <si>
    <t>Consumer | 60 to 89 days past due</t>
  </si>
  <si>
    <t>Agriculture | 30 to 59 days past due</t>
  </si>
  <si>
    <t>LOAN PERFORMANCE - Restructured loans (Details)</t>
  </si>
  <si>
    <t>Sep. 30, 2018USD ($)loan</t>
  </si>
  <si>
    <t>Sep. 30, 2017USD ($)loan</t>
  </si>
  <si>
    <t>Restructured loans</t>
  </si>
  <si>
    <t>Number of loans | loan</t>
  </si>
  <si>
    <t>Pre‑modification outstanding Recorded Investment</t>
  </si>
  <si>
    <t>Recorded investment in troubled debt restructurings</t>
  </si>
  <si>
    <t>Restructured loans that are nonaccrual status</t>
  </si>
  <si>
    <t>Restructured loans accruing interest</t>
  </si>
  <si>
    <t>Number of restructured loans for which there was a payment default | loan</t>
  </si>
  <si>
    <t>Restructured Payments</t>
  </si>
  <si>
    <t>Post‑modification recorded investment</t>
  </si>
  <si>
    <t>Extended Maturity</t>
  </si>
  <si>
    <t>Extended Maturity and Restructured Payments</t>
  </si>
  <si>
    <t>Commercial and industrial | Restructured Payments</t>
  </si>
  <si>
    <t>Commercial and industrial | Extended Maturity and Restructured Payments</t>
  </si>
  <si>
    <t>Commercial real estate | Restructured Payments</t>
  </si>
  <si>
    <t>Commercial real estate | Extended Maturity</t>
  </si>
  <si>
    <t>Commercial real estate | Extended Maturity and Restructured Payments</t>
  </si>
  <si>
    <t>Commitment to loan additional funds</t>
  </si>
  <si>
    <t>ALLOWANCE FOR LOAN LOSSES - Segregated by loan class (Details) - USD ($)</t>
  </si>
  <si>
    <t>Loan losses segregated by loan class</t>
  </si>
  <si>
    <t>Beginning balance</t>
  </si>
  <si>
    <t>Provision (recapture) for loan loss</t>
  </si>
  <si>
    <t>Charge-offs</t>
  </si>
  <si>
    <t>Recoveries</t>
  </si>
  <si>
    <t>Net (charge-offs) recoveries</t>
  </si>
  <si>
    <t>Ending balance</t>
  </si>
  <si>
    <t>Specific reserve</t>
  </si>
  <si>
    <t>General reserve</t>
  </si>
  <si>
    <t>Commercial and industrial | Specific reserve</t>
  </si>
  <si>
    <t>Commercial and industrial | General reserve</t>
  </si>
  <si>
    <t>Commercial real estate | Specific reserve</t>
  </si>
  <si>
    <t>Commercial real estate | General reserve</t>
  </si>
  <si>
    <t>Construction and development | General reserve</t>
  </si>
  <si>
    <t>1-4 family residential | Specific reserve</t>
  </si>
  <si>
    <t>1-4 family residential | General reserve</t>
  </si>
  <si>
    <t>Multi‑family residential | General reserve</t>
  </si>
  <si>
    <t>Consumer | General reserve</t>
  </si>
  <si>
    <t>Agriculture | General reserve</t>
  </si>
  <si>
    <t>Other | Specific reserve</t>
  </si>
  <si>
    <t>Other | General reserve</t>
  </si>
  <si>
    <t>Unfunded Loan Commitment</t>
  </si>
  <si>
    <t>ALLOWANCE FOR LOAN LOSSES - Risk Grading (Details) - USD ($) $ in Thousands</t>
  </si>
  <si>
    <t>Risk Grading</t>
  </si>
  <si>
    <t>Risk rating of loans</t>
  </si>
  <si>
    <t>Pass</t>
  </si>
  <si>
    <t>Special Mention</t>
  </si>
  <si>
    <t>Substandard</t>
  </si>
  <si>
    <t>Loss or Doubtful</t>
  </si>
  <si>
    <t>Commercial and industrial | Pass</t>
  </si>
  <si>
    <t>Commercial and industrial | Special Mention</t>
  </si>
  <si>
    <t>Commercial and industrial | Substandard</t>
  </si>
  <si>
    <t>Commercial real estate | Pass</t>
  </si>
  <si>
    <t>Commercial real estate | Special Mention</t>
  </si>
  <si>
    <t>Commercial real estate | Substandard</t>
  </si>
  <si>
    <t>Construction and development | Pass</t>
  </si>
  <si>
    <t>Construction and development | Special Mention</t>
  </si>
  <si>
    <t>Construction and development | Substandard</t>
  </si>
  <si>
    <t>1-4 family residential | Pass</t>
  </si>
  <si>
    <t>1-4 family residential | Special Mention</t>
  </si>
  <si>
    <t>1-4 family residential | Substandard</t>
  </si>
  <si>
    <t>Multi‑family residential | Pass</t>
  </si>
  <si>
    <t>Multi‑family residential | Special Mention</t>
  </si>
  <si>
    <t>Consumer | Pass</t>
  </si>
  <si>
    <t>Consumer | Special Mention</t>
  </si>
  <si>
    <t>Consumer | Substandard</t>
  </si>
  <si>
    <t>Agriculture | Pass</t>
  </si>
  <si>
    <t>Agriculture | Substandard</t>
  </si>
  <si>
    <t>Other | Pass</t>
  </si>
  <si>
    <t>Other | Substandard</t>
  </si>
  <si>
    <t>ALLOWANCE FOR LOAN LOSSES - Loan Impairment Assessment (Details) - USD ($)</t>
  </si>
  <si>
    <t>Unpaid contractual principal balance</t>
  </si>
  <si>
    <t>Recorded investment with no allowance</t>
  </si>
  <si>
    <t>Recorded investment with allowance</t>
  </si>
  <si>
    <t>Total recorded investment</t>
  </si>
  <si>
    <t>Related allowance</t>
  </si>
  <si>
    <t>Average recorded investment year‑to‑date</t>
  </si>
  <si>
    <t>Interest income earned on impaired loans</t>
  </si>
  <si>
    <t>ALLOWANCE FOR LOAN LOSSES - Loan losses on the basis of Company's impairment methodology (Details) - USD ($)</t>
  </si>
  <si>
    <t>Allowance for loan losses on the basis of Company's impairment methodology</t>
  </si>
  <si>
    <t>Loans individually evaluated for impairment</t>
  </si>
  <si>
    <t>Loans collectively evaluated for impairment</t>
  </si>
  <si>
    <t>Allowance allocated to specific reserves for loans individually evaluated for impairment</t>
  </si>
  <si>
    <t>PREMISES AND EQUIPMENT (Details) - USD ($)</t>
  </si>
  <si>
    <t>Premises and equipment</t>
  </si>
  <si>
    <t>Less accumulated depreciation and amortization</t>
  </si>
  <si>
    <t>Net gains and losses on sale of assets</t>
  </si>
  <si>
    <t>Land</t>
  </si>
  <si>
    <t>Buildings and leasehold improvements</t>
  </si>
  <si>
    <t>Furniture and equipment</t>
  </si>
  <si>
    <t>Vehicles</t>
  </si>
  <si>
    <t>GOODWILL AND OTHER INTANGIBLE ASSETS (Details) - USD ($) $ in Thousands</t>
  </si>
  <si>
    <t>Changes in goodwill</t>
  </si>
  <si>
    <t>Other Intangible Assets, net</t>
  </si>
  <si>
    <t>Gross Intangible Assets</t>
  </si>
  <si>
    <t>Accumulated Amortization</t>
  </si>
  <si>
    <t>Net Intangible Assets</t>
  </si>
  <si>
    <t>Core deposits</t>
  </si>
  <si>
    <t>Weighted Amortization Period</t>
  </si>
  <si>
    <t>5 years 4 months 24 days</t>
  </si>
  <si>
    <t>6 years 2 months 12 days</t>
  </si>
  <si>
    <t>Customer relationships</t>
  </si>
  <si>
    <t>10 years 3 months 18 days</t>
  </si>
  <si>
    <t>11 years</t>
  </si>
  <si>
    <t>Servicing asset</t>
  </si>
  <si>
    <t>15 years 8 months 12 days</t>
  </si>
  <si>
    <t>17 years 3 months 18 days</t>
  </si>
  <si>
    <t>Minimum</t>
  </si>
  <si>
    <t>7 years</t>
  </si>
  <si>
    <t>Maximum</t>
  </si>
  <si>
    <t>20 years</t>
  </si>
  <si>
    <t>GOODWILL AND OTHER INTANGIBLE ASSETS - Servicing Assets (Details) - USD ($) $ in Thousands</t>
  </si>
  <si>
    <t>Servicing Assets</t>
  </si>
  <si>
    <t>Balance at beginning of year</t>
  </si>
  <si>
    <t>Increase from loan sales</t>
  </si>
  <si>
    <t>Decrease from serviced loans paid off or foreclosed</t>
  </si>
  <si>
    <t>Amortization</t>
  </si>
  <si>
    <t>Balance at end of period</t>
  </si>
  <si>
    <t>DEPOSITS (Details) - USD ($) $ in Thousands</t>
  </si>
  <si>
    <t>Interest-bearing demand accounts</t>
  </si>
  <si>
    <t>Money market accounts</t>
  </si>
  <si>
    <t>Saving accounts</t>
  </si>
  <si>
    <t>Certificates and other time deposits, $100,000 or greater</t>
  </si>
  <si>
    <t>Certificates and other time deposits, less than $100,000</t>
  </si>
  <si>
    <t>Total interest-bearing deposits</t>
  </si>
  <si>
    <t>Deposits from public entities</t>
  </si>
  <si>
    <t>Brokered deposits</t>
  </si>
  <si>
    <t>NOTES PAYABLE AND LINES OF CREDIT (Details) $ in Millions</t>
  </si>
  <si>
    <t>Dec. 13, 2017USD ($)</t>
  </si>
  <si>
    <t>Feb. 01, 2015USD ($)</t>
  </si>
  <si>
    <t>Capital to risk based assets ratio</t>
  </si>
  <si>
    <t>15.40%</t>
  </si>
  <si>
    <t>Loan amount</t>
  </si>
  <si>
    <t>Line of Credit | Frost Bank</t>
  </si>
  <si>
    <t>Revolving line of credit available</t>
  </si>
  <si>
    <t>Revolving line of credit draw period</t>
  </si>
  <si>
    <t>12 months</t>
  </si>
  <si>
    <t>Debt term</t>
  </si>
  <si>
    <t>60 months</t>
  </si>
  <si>
    <t>Line of credit payment terms</t>
  </si>
  <si>
    <t>payable quarterly in the first 12 months and thereafter quarterly principal and interest payments are required over a term of 60 months</t>
  </si>
  <si>
    <t>Outstanding borrowings</t>
  </si>
  <si>
    <t>Line of Credit | Frost Bank | Minimum</t>
  </si>
  <si>
    <t>Tangible capital</t>
  </si>
  <si>
    <t>Free cash flow coverage ratio</t>
  </si>
  <si>
    <t>1.25%</t>
  </si>
  <si>
    <t>12.00%</t>
  </si>
  <si>
    <t>Line of Credit | Frost Bank | Maximum</t>
  </si>
  <si>
    <t>15.00%</t>
  </si>
  <si>
    <t>Line of Credit | Federal Home Loan Bank</t>
  </si>
  <si>
    <t>Total borrowing capacity available</t>
  </si>
  <si>
    <t>Federal funds line of credit | Federal Home Loan Bank</t>
  </si>
  <si>
    <t>Number of federal funds line of credit | item</t>
  </si>
  <si>
    <t>JUNIOR SUBORDINATED DEBT (Details) - USD ($) $ in Thousands</t>
  </si>
  <si>
    <t>Dec. 31, 2015</t>
  </si>
  <si>
    <t>Dec. 31, 2007</t>
  </si>
  <si>
    <t>Dec. 31, 2006</t>
  </si>
  <si>
    <t>Junior subordinated notes</t>
  </si>
  <si>
    <t>Junior subordinate debt</t>
  </si>
  <si>
    <t>Crosby Statutory Trust I</t>
  </si>
  <si>
    <t>Proceeds of trust preferred securities</t>
  </si>
  <si>
    <t>County Bancshares Trust I</t>
  </si>
  <si>
    <t>Purchase of trust preferred securities</t>
  </si>
  <si>
    <t>Trust preferred securities</t>
  </si>
  <si>
    <t>LIBOR | Crosby Statutory Trust I</t>
  </si>
  <si>
    <t>Variable interest rate spread (as a percent)</t>
  </si>
  <si>
    <t>1.44%</t>
  </si>
  <si>
    <t>Interest rate (as a percent)</t>
  </si>
  <si>
    <t>3.77%</t>
  </si>
  <si>
    <t>3.03%</t>
  </si>
  <si>
    <t>LIBOR | County Bancshares Trust I</t>
  </si>
  <si>
    <t>2.00%</t>
  </si>
  <si>
    <t>4.34%</t>
  </si>
  <si>
    <t>3.36%</t>
  </si>
  <si>
    <t>RELATED PARTY TRANSACTIONS (Details) - USD ($)</t>
  </si>
  <si>
    <t>Loans to related parties</t>
  </si>
  <si>
    <t>Deemed nonaccrual, past due, restructured or classified as potential problem loans</t>
  </si>
  <si>
    <t>Unfunded loan commitments to related parties</t>
  </si>
  <si>
    <t>Related party deposits</t>
  </si>
  <si>
    <t>Advertising expense to related party</t>
  </si>
  <si>
    <t>FAIR VALUE DISCLOSURES (Details) - USD ($) $ in Thousands</t>
  </si>
  <si>
    <t>Financial Assets</t>
  </si>
  <si>
    <t>Debt securities available for sale</t>
  </si>
  <si>
    <t>Financial Liabilities</t>
  </si>
  <si>
    <t>Transfers from level 1 and level 2</t>
  </si>
  <si>
    <t>Transfers from level 2 and level 1</t>
  </si>
  <si>
    <t>Transfers into level 3</t>
  </si>
  <si>
    <t>Transfers from level 3</t>
  </si>
  <si>
    <t>Recurring basis</t>
  </si>
  <si>
    <t>Total financial assets</t>
  </si>
  <si>
    <t>Total financial liabilities</t>
  </si>
  <si>
    <t>Level 1 Inputs | Recurring basis | Other securities</t>
  </si>
  <si>
    <t>Level 2 Inputs | Recurring basis | Interest rate swaps with customers</t>
  </si>
  <si>
    <t>Interest rate swaps assets</t>
  </si>
  <si>
    <t>Interest rate swaps liabilities</t>
  </si>
  <si>
    <t>Level 2 Inputs | Recurring basis | Interest rate swaps with financial institutions</t>
  </si>
  <si>
    <t>Level 2 Inputs | Recurring basis | State and municipal securities</t>
  </si>
  <si>
    <t>Level 2 Inputs | Recurring basis | Debt securities</t>
  </si>
  <si>
    <t>Level 2 Inputs | Recurring basis | Collateralized mortgage obligations</t>
  </si>
  <si>
    <t>Level 2 Inputs | Recurring basis | Mortgage-backed securities</t>
  </si>
  <si>
    <t>FAIR VALUE DISCLOSURES - Certain assets measured on a non recurring basis (Details) - USD ($) $ in Thousands</t>
  </si>
  <si>
    <t>Impaired Loans</t>
  </si>
  <si>
    <t>Level 3 Inputs | Non-recurring basis</t>
  </si>
  <si>
    <t>Level 3 Inputs | Non-recurring basis | Commercial and industrial</t>
  </si>
  <si>
    <t>Level 3 Inputs | Non-recurring basis | Commercial real estate</t>
  </si>
  <si>
    <t>Level 3 Inputs | Non-recurring basis | 1-4 family residential</t>
  </si>
  <si>
    <t>Level 3 Inputs | Non-recurring basis | Other</t>
  </si>
  <si>
    <t>FAIR VALUE DISCLOSURES - Non Financial Assets and Non Financial Liabilities (Details) - USD ($) $ in Thousands</t>
  </si>
  <si>
    <t>Non‑Financial Assets and Non‑Financial Liabilities</t>
  </si>
  <si>
    <t>Carrying value of foreclosed assets prior to measurement</t>
  </si>
  <si>
    <t>Charge-offs / Write-downs</t>
  </si>
  <si>
    <t>Fair value of foreclosed assets</t>
  </si>
  <si>
    <t>Previously reported</t>
  </si>
  <si>
    <t>FAIR VALUE DISCLOSURES - Fair market values of all financial instruments (Details) - USD ($) $ in Thousands</t>
  </si>
  <si>
    <t>Financial Assets:</t>
  </si>
  <si>
    <t>Interest bearing deposits in banks</t>
  </si>
  <si>
    <t>Debt securities held to maturity</t>
  </si>
  <si>
    <t>Loans, including held for sale, net</t>
  </si>
  <si>
    <t>Financial Liabilities:</t>
  </si>
  <si>
    <t>Carrying Amount</t>
  </si>
  <si>
    <t>Level 1 Inputs | Fair Value</t>
  </si>
  <si>
    <t>Level 1 Inputs | Carrying Amount</t>
  </si>
  <si>
    <t>Level 2 Inputs | Fair Value</t>
  </si>
  <si>
    <t>Accrued interest payable</t>
  </si>
  <si>
    <t>Level 2 Inputs | Carrying Amount</t>
  </si>
  <si>
    <t>Level 2 Inputs | Interest rate swaps with customers | Fair Value</t>
  </si>
  <si>
    <t>Level 2 Inputs | Interest rate swaps with customers | Carrying Amount</t>
  </si>
  <si>
    <t>Level 2 Inputs | Interest rate swaps with financial institutions | Fair Value</t>
  </si>
  <si>
    <t>Level 2 Inputs | Interest rate swaps with financial institutions | Carrying Amount</t>
  </si>
  <si>
    <t>Level 3 Inputs | Fair Value</t>
  </si>
  <si>
    <t>Level 3 Inputs | Carrying Amount</t>
  </si>
  <si>
    <t>FAIR VALUE DISCLOSURES - Equity Investments (Details) $ in Thousands</t>
  </si>
  <si>
    <t>Equity investments, total</t>
  </si>
  <si>
    <t>Number of private investment funds | item</t>
  </si>
  <si>
    <t>Federal Reserve stock</t>
  </si>
  <si>
    <t>Federal Home Loan Bank stock</t>
  </si>
  <si>
    <t>The Independent Bankers Financial Corporation stock</t>
  </si>
  <si>
    <t>Community Reinvestment Act investments</t>
  </si>
  <si>
    <t>COMMITMENTS AND CONTINGENCIES, INCLUDING FINANCIAL INSTRUMENTS WITH OFF-BALANCE-SHEET RISK (Details) - USD ($) $ in Thousands</t>
  </si>
  <si>
    <t>Commitments to extend credit, variable</t>
  </si>
  <si>
    <t>Commitments to extend credit, fixed</t>
  </si>
  <si>
    <t>Standby letters of credit</t>
  </si>
  <si>
    <t>COMMITMENTS AND CONTINGENCIES, INCLUDING FINANCIAL INSTRUMENTS WITH OFF-BALANCE-SHEET RISK - Derivative Financial (Details) $ in Thousands</t>
  </si>
  <si>
    <t>Derivative Instruments and Hedging Activities Disclosures [Table]</t>
  </si>
  <si>
    <t>Deterioration in the customer’s credit worthiness</t>
  </si>
  <si>
    <t>Number of interest rate swap agreements | item</t>
  </si>
  <si>
    <t>Not Designated as Hedging Instruments</t>
  </si>
  <si>
    <t>Notional Amount</t>
  </si>
  <si>
    <t>Not Designated as Hedging Instruments | Other Assets. | Interest rate swaps with customers</t>
  </si>
  <si>
    <t>Notional amount asset</t>
  </si>
  <si>
    <t>Fair value asset</t>
  </si>
  <si>
    <t>Weighted Average Maturity</t>
  </si>
  <si>
    <t>2 years 11 months 16 days</t>
  </si>
  <si>
    <t>7 years 9 months 29 days</t>
  </si>
  <si>
    <t>Not Designated as Hedging Instruments | Other Assets. | Interest rate swaps with financial institutions</t>
  </si>
  <si>
    <t>7 years 10 months 21 days</t>
  </si>
  <si>
    <t>8 years 1 month 13 days</t>
  </si>
  <si>
    <t>Not Designated as Hedging Instruments | Other liabilities. | Interest rate swaps with customers</t>
  </si>
  <si>
    <t>Notional amount liability</t>
  </si>
  <si>
    <t>Fair value liability</t>
  </si>
  <si>
    <t>Not Designated as Hedging Instruments | Other liabilities. | Interest rate swaps with financial institutions</t>
  </si>
  <si>
    <t>Minimum | Not Designated as Hedging Instruments | Other Assets. | Interest rate swaps with customers</t>
  </si>
  <si>
    <t>Fixed rate</t>
  </si>
  <si>
    <t>5.89%</t>
  </si>
  <si>
    <t>4.75%</t>
  </si>
  <si>
    <t>Minimum | Not Designated as Hedging Instruments | Other Assets. | Interest rate swaps with financial institutions</t>
  </si>
  <si>
    <t>4.00%</t>
  </si>
  <si>
    <t>Minimum | Not Designated as Hedging Instruments | Other liabilities. | Interest rate swaps with customers</t>
  </si>
  <si>
    <t>Minimum | Not Designated as Hedging Instruments | Other liabilities. | Interest rate swaps with financial institutions</t>
  </si>
  <si>
    <t>Minimum | LIBOR | Not Designated as Hedging Instruments | Other Assets. | Interest rate swaps with customers</t>
  </si>
  <si>
    <t>Floating rate</t>
  </si>
  <si>
    <t>3.00%</t>
  </si>
  <si>
    <t>2.50%</t>
  </si>
  <si>
    <t>Minimum | LIBOR | Not Designated as Hedging Instruments | Other Assets. | Interest rate swaps with financial institutions</t>
  </si>
  <si>
    <t>Minimum | LIBOR | Not Designated as Hedging Instruments | Other liabilities. | Interest rate swaps with customers</t>
  </si>
  <si>
    <t>Minimum | LIBOR | Not Designated as Hedging Instruments | Other liabilities. | Interest rate swaps with financial institutions</t>
  </si>
  <si>
    <t>Maximum | Not Designated as Hedging Instruments | Other Assets. | Interest rate swaps with customers</t>
  </si>
  <si>
    <t>7.25%</t>
  </si>
  <si>
    <t>Maximum | Not Designated as Hedging Instruments | Other Assets. | Interest rate swaps with financial institutions</t>
  </si>
  <si>
    <t>5.65%</t>
  </si>
  <si>
    <t>5.15%</t>
  </si>
  <si>
    <t>Maximum | Not Designated as Hedging Instruments | Other liabilities. | Interest rate swaps with customers</t>
  </si>
  <si>
    <t>Maximum | Not Designated as Hedging Instruments | Other liabilities. | Interest rate swaps with financial institutions</t>
  </si>
  <si>
    <t>Maximum | LIBOR | Not Designated as Hedging Instruments | Other Assets. | Interest rate swaps with customers</t>
  </si>
  <si>
    <t>3.20%</t>
  </si>
  <si>
    <t>Maximum | LIBOR | Not Designated as Hedging Instruments | Other Assets. | Interest rate swaps with financial institutions</t>
  </si>
  <si>
    <t>3.25%</t>
  </si>
  <si>
    <t>Maximum | LIBOR | Not Designated as Hedging Instruments | Other liabilities. | Interest rate swaps with customers</t>
  </si>
  <si>
    <t>Maximum | LIBOR | Not Designated as Hedging Instruments | Other liabilities. | Interest rate swaps with financial institutions</t>
  </si>
  <si>
    <t>COMMITMENTS AND CONTINGENCIES, INCLUDING FINANCIAL INSTRUMENTS WITH OFF-BALANCE-SHEET RISK - Repurchase Agreements (Details) - USD ($) $ in Millions</t>
  </si>
  <si>
    <t>Repurchase Agreements</t>
  </si>
  <si>
    <t>Repurchase agreement amount outstanding</t>
  </si>
  <si>
    <t>COMMITMENTS AND CONTINGENCIES, INCLUDING FINANCIAL INSTRUMENTS WITH OFF-BALANCE-SHEET RISK - Contingent Liabilities &amp; Lease Commitments (Details) $ in Millions</t>
  </si>
  <si>
    <t>Contingent Liabilities</t>
  </si>
  <si>
    <t>Number of private investment funds under the Small Business Investment Company (SBIC) program | item</t>
  </si>
  <si>
    <t>Unfunded commitments</t>
  </si>
  <si>
    <t>Cumulative capital contributions</t>
  </si>
  <si>
    <t>Lease Commitments</t>
  </si>
  <si>
    <t>Rent expense</t>
  </si>
  <si>
    <t>EMPLOYEE BENEFIT PLANS AND DEFERRED COMPENSATION ARRANGEMENTS (Details) - USD ($)</t>
  </si>
  <si>
    <t>1 Months Ended</t>
  </si>
  <si>
    <t>Oct. 31, 2017</t>
  </si>
  <si>
    <t>Aggregate amount paid to employees</t>
  </si>
  <si>
    <t>Employee Benefit Plans</t>
  </si>
  <si>
    <t>Term of service for 401K participation</t>
  </si>
  <si>
    <t>3 months</t>
  </si>
  <si>
    <t>Company's contributions to the 401K plan</t>
  </si>
  <si>
    <t>Executive Deferred Compensation Arrangements</t>
  </si>
  <si>
    <t>Employers contribution of incentive bonus (as a percent)</t>
  </si>
  <si>
    <t>25.00%</t>
  </si>
  <si>
    <t>Deferred plan liability</t>
  </si>
  <si>
    <t>2008 Salary Continuation Agreement</t>
  </si>
  <si>
    <t>Annual compensation payment amount</t>
  </si>
  <si>
    <t>Contractual term</t>
  </si>
  <si>
    <t>10 years</t>
  </si>
  <si>
    <t>Commencement age</t>
  </si>
  <si>
    <t>65 years</t>
  </si>
  <si>
    <t>2017 Salary Continuation Agreement 2017</t>
  </si>
  <si>
    <t>70 years</t>
  </si>
  <si>
    <t>Change of Control and Non‑Competition Agreements | VB Texas, Inc.</t>
  </si>
  <si>
    <t>Change of Control and Non‑Competition Agreements | Executive Officers</t>
  </si>
  <si>
    <t>Deferred compensation expense</t>
  </si>
  <si>
    <t>STOCK-BASED COMPENSATION - Narrative (Details)</t>
  </si>
  <si>
    <t>Sep. 30, 2018shares</t>
  </si>
  <si>
    <t>2006 Plan</t>
  </si>
  <si>
    <t>Option expiration term</t>
  </si>
  <si>
    <t>2006 Plan | Granted after October 24, 2016</t>
  </si>
  <si>
    <t>Number of options granted</t>
  </si>
  <si>
    <t>2011 Plan</t>
  </si>
  <si>
    <t>Number of options outstanding</t>
  </si>
  <si>
    <t>2014 Plan</t>
  </si>
  <si>
    <t>Number of options authorized</t>
  </si>
  <si>
    <t>Options available for future grant</t>
  </si>
  <si>
    <t>2014 Plan | Minimum</t>
  </si>
  <si>
    <t>Vesting period</t>
  </si>
  <si>
    <t>1 year</t>
  </si>
  <si>
    <t>2014 Plan | Maximum</t>
  </si>
  <si>
    <t>5 years</t>
  </si>
  <si>
    <t>2014 Plan | Granted after May 20, 2024</t>
  </si>
  <si>
    <t>2017 Plan</t>
  </si>
  <si>
    <t>STOCK-BASED COMPENSATION - Stock option activity (Details) - USD ($) $ / shares in Units, shares in Thousands, $ in Thousands</t>
  </si>
  <si>
    <t>Weighted Average Exercise Price</t>
  </si>
  <si>
    <t>Cash received in exercise of share options</t>
  </si>
  <si>
    <t>Number of Shares Underlying Options</t>
  </si>
  <si>
    <t>Outstanding, beginning of period</t>
  </si>
  <si>
    <t>Granted</t>
  </si>
  <si>
    <t>Forfeited</t>
  </si>
  <si>
    <t>Exercised</t>
  </si>
  <si>
    <t>Outstanding, end of period</t>
  </si>
  <si>
    <t>STOCK-BASED COMPENSATION - Summary of stock options (Details) - Stock option plans - USD ($) $ / shares in Units, $ in Thousands</t>
  </si>
  <si>
    <t>Number of shares underlying options exercisable</t>
  </si>
  <si>
    <t>Number of shares underlying options unvested</t>
  </si>
  <si>
    <t>Number of shares underlying options outstanding</t>
  </si>
  <si>
    <t>Weighted-average exercise price per share exercisable</t>
  </si>
  <si>
    <t>Weighted-average exercise price per share unvested</t>
  </si>
  <si>
    <t>Weighted-average exercise price per share outstanding</t>
  </si>
  <si>
    <t>Aggregate intrinsic value exercisable</t>
  </si>
  <si>
    <t>Aggregate intrinsic value unvested</t>
  </si>
  <si>
    <t>Aggregate intrinsic value outstanding</t>
  </si>
  <si>
    <t>Weighted-average contractual term exercisable (years)</t>
  </si>
  <si>
    <t>5 years 6 months</t>
  </si>
  <si>
    <t>Weighted-average contractual term unvested (years)</t>
  </si>
  <si>
    <t>8 years</t>
  </si>
  <si>
    <t>Weighted-average contractual term outstanding (years)</t>
  </si>
  <si>
    <t>6 years 7 months 6 days</t>
  </si>
  <si>
    <t>STOCK-BASED COMPENSATION - Restricted stock activity (Details) - Restricted Stock</t>
  </si>
  <si>
    <t>Sep. 30, 2018$ / sharesshares</t>
  </si>
  <si>
    <t>Number of Shares</t>
  </si>
  <si>
    <t>Outstanding, beginning of period | shares</t>
  </si>
  <si>
    <t>Granted | shares</t>
  </si>
  <si>
    <t>Outstanding, end of period | shares</t>
  </si>
  <si>
    <t>Weighted Average Grant Date Fair Value</t>
  </si>
  <si>
    <t>Outstanding, beginning of period | $ / shares</t>
  </si>
  <si>
    <t>Granted | $ / shares</t>
  </si>
  <si>
    <t>Outstanding, end of period | $ / shares</t>
  </si>
  <si>
    <t>STOCK-BASED COMPENSATION - Summary of restricted stock (Details) - USD ($)</t>
  </si>
  <si>
    <t>Share-based Compensation Arrangement by Share-based Payment Award [Line Items]</t>
  </si>
  <si>
    <t>Stock compensation expense</t>
  </si>
  <si>
    <t>Unrecognized compensation expense</t>
  </si>
  <si>
    <t>Weighted average period</t>
  </si>
  <si>
    <t>3 years 9 months 18 days</t>
  </si>
  <si>
    <t>Accrued dividends payable</t>
  </si>
  <si>
    <t>Number of shares of restricted stock granted</t>
  </si>
  <si>
    <t>Number of shares underlying restricted stock unvested</t>
  </si>
  <si>
    <t>Number of shares underlying restricted stock outstanding</t>
  </si>
  <si>
    <t>Weighted-average grant date fair value per share unvested</t>
  </si>
  <si>
    <t>Weighted-average grant date fair value per share unvested outstanding</t>
  </si>
  <si>
    <t>Aggregate grant date fair value unvested</t>
  </si>
  <si>
    <t>Aggregate grant date fair value outstanding</t>
  </si>
  <si>
    <t>Weighted-average contractual term (years)</t>
  </si>
  <si>
    <t>0 years</t>
  </si>
  <si>
    <t>3 years 10 months 24 days</t>
  </si>
  <si>
    <t>Restricted Stock | Minimum</t>
  </si>
  <si>
    <t>2 years</t>
  </si>
  <si>
    <t>Restricted Stock | Maximum</t>
  </si>
  <si>
    <t>REGULATORY MATTERS - Regulatory Capital (Details) - USD ($) $ in Thousands</t>
  </si>
  <si>
    <t>Regulatory matters</t>
  </si>
  <si>
    <t>Capital conversion buffer (as a percent)</t>
  </si>
  <si>
    <t>Term of implementation of the capital conservation buffer</t>
  </si>
  <si>
    <t>4 years</t>
  </si>
  <si>
    <t>Common Equity Tier I to Risk‑Weighted Assets</t>
  </si>
  <si>
    <t>Actual amount</t>
  </si>
  <si>
    <t>Common Equity Tier One Capital Ratio</t>
  </si>
  <si>
    <t>14.30%</t>
  </si>
  <si>
    <t>14.20%</t>
  </si>
  <si>
    <t>Minimum Capital Required for Capital Adequacy Purposes (amount)</t>
  </si>
  <si>
    <t>Minimum Capital Required for Capital Adequacy Purposes (ratio)</t>
  </si>
  <si>
    <t>4.50%</t>
  </si>
  <si>
    <t>Minimum Capital Required‑Basel III Fully Phased‑in (amount)</t>
  </si>
  <si>
    <t>Minimum Capital Required‑Basel III Fully Phased‑in (ratio)</t>
  </si>
  <si>
    <t>7.00%</t>
  </si>
  <si>
    <t>Tier I Capital to Risk‑Weighted Assets</t>
  </si>
  <si>
    <t>Actual ratio</t>
  </si>
  <si>
    <t>14.50%</t>
  </si>
  <si>
    <t>14.40%</t>
  </si>
  <si>
    <t>6.00%</t>
  </si>
  <si>
    <t>8.50%</t>
  </si>
  <si>
    <t>Total Capital to Risk‑Weighted Assets</t>
  </si>
  <si>
    <t>8.00%</t>
  </si>
  <si>
    <t>10.50%</t>
  </si>
  <si>
    <t>Leverage Ratio</t>
  </si>
  <si>
    <t>12.80%</t>
  </si>
  <si>
    <t>12.30%</t>
  </si>
  <si>
    <t>Bank Only</t>
  </si>
  <si>
    <t>12.70%</t>
  </si>
  <si>
    <t>Required to be Considered Well Capitalized, amount</t>
  </si>
  <si>
    <t>Required to be Considered Well Capitalized, ratio</t>
  </si>
  <si>
    <t>6.50%</t>
  </si>
  <si>
    <t>13.70%</t>
  </si>
  <si>
    <t>10.00%</t>
  </si>
  <si>
    <t>11.30%</t>
  </si>
  <si>
    <t>10.80%</t>
  </si>
  <si>
    <t>5.00%</t>
  </si>
  <si>
    <t>0.625%</t>
  </si>
  <si>
    <t>REGULATORY MATTERS - Dividend Restrictions (Details)</t>
  </si>
  <si>
    <t>Dividend restrictions term</t>
  </si>
  <si>
    <t>INCOME TAXES (Details) - USD ($) $ in Thousands</t>
  </si>
  <si>
    <t>Provision for income tax expense</t>
  </si>
  <si>
    <t>Effective tax rate (as a percent)</t>
  </si>
  <si>
    <t>19.80%</t>
  </si>
  <si>
    <t>28.10%</t>
  </si>
  <si>
    <t>28.40%</t>
  </si>
  <si>
    <t>Statutory rate (as a percent)</t>
  </si>
  <si>
    <t>21.00%</t>
  </si>
  <si>
    <t>35.00%</t>
  </si>
  <si>
    <t>EARNINGS PER SHARE (Details) - USD ($) $ / shares in Units, shares in Thousands, $ in Thousands</t>
  </si>
  <si>
    <t>Net income for common shareholders</t>
  </si>
  <si>
    <t>Weighted-average shares (thousands)</t>
  </si>
  <si>
    <t>Basic weighted-average shares outstanding</t>
  </si>
  <si>
    <t>Dilutive effect of outstanding stock options and unvested restricted stock awards</t>
  </si>
  <si>
    <t>Diluted weighted-average shares outstanding</t>
  </si>
  <si>
    <t>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38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22</v>
      </c>
    </row>
    <row r="15" spans="1:3">
      <c r="A15" s="4" t="s">
        <v>24</v>
      </c>
      <c r="C15" s="5" t="n">
        <v>25961584</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1980</v>
      </c>
      <c r="C3" s="7" t="n">
        <v>59255</v>
      </c>
    </row>
    <row r="4" spans="1:3">
      <c r="A4" s="4" t="s">
        <v>32</v>
      </c>
      <c r="B4" s="5" t="n">
        <v>229660</v>
      </c>
      <c r="C4" s="5" t="n">
        <v>266944</v>
      </c>
    </row>
    <row r="5" spans="1:3">
      <c r="A5" s="4" t="s">
        <v>33</v>
      </c>
      <c r="B5" s="5" t="n">
        <v>281640</v>
      </c>
      <c r="C5" s="5" t="n">
        <v>326199</v>
      </c>
    </row>
    <row r="6" spans="1:3">
      <c r="A6" s="4" t="s">
        <v>34</v>
      </c>
      <c r="C6" s="5" t="n">
        <v>600</v>
      </c>
    </row>
    <row r="7" spans="1:3">
      <c r="A7" s="4" t="s">
        <v>35</v>
      </c>
      <c r="B7" s="5" t="n">
        <v>222493</v>
      </c>
      <c r="C7" s="5" t="n">
        <v>223208</v>
      </c>
    </row>
    <row r="8" spans="1:3">
      <c r="A8" s="4" t="s">
        <v>36</v>
      </c>
      <c r="B8" s="5" t="n">
        <v>15101</v>
      </c>
      <c r="C8" s="5" t="n">
        <v>12226</v>
      </c>
    </row>
    <row r="9" spans="1:3">
      <c r="A9" s="4" t="s">
        <v>37</v>
      </c>
      <c r="B9" s="5" t="n">
        <v>384</v>
      </c>
      <c r="C9" s="5" t="n">
        <v>1460</v>
      </c>
    </row>
    <row r="10" spans="1:3">
      <c r="A10" s="4" t="s">
        <v>38</v>
      </c>
      <c r="B10" s="5" t="n">
        <v>2438711</v>
      </c>
      <c r="C10" s="5" t="n">
        <v>2286766</v>
      </c>
    </row>
    <row r="11" spans="1:3">
      <c r="A11" s="4" t="s">
        <v>39</v>
      </c>
      <c r="B11" s="5" t="n">
        <v>52032</v>
      </c>
      <c r="C11" s="5" t="n">
        <v>53607</v>
      </c>
    </row>
    <row r="12" spans="1:3">
      <c r="A12" s="4" t="s">
        <v>40</v>
      </c>
      <c r="B12" s="5" t="n">
        <v>80950</v>
      </c>
      <c r="C12" s="5" t="n">
        <v>80950</v>
      </c>
    </row>
    <row r="13" spans="1:3">
      <c r="A13" s="4" t="s">
        <v>41</v>
      </c>
      <c r="B13" s="5" t="n">
        <v>6038</v>
      </c>
      <c r="C13" s="5" t="n">
        <v>6770</v>
      </c>
    </row>
    <row r="14" spans="1:3">
      <c r="A14" s="4" t="s">
        <v>42</v>
      </c>
      <c r="B14" s="5" t="n">
        <v>71070</v>
      </c>
      <c r="C14" s="5" t="n">
        <v>68010</v>
      </c>
    </row>
    <row r="15" spans="1:3">
      <c r="A15" s="4" t="s">
        <v>43</v>
      </c>
      <c r="B15" s="5" t="n">
        <v>7710</v>
      </c>
      <c r="C15" s="5" t="n">
        <v>5780</v>
      </c>
    </row>
    <row r="16" spans="1:3">
      <c r="A16" s="4" t="s">
        <v>44</v>
      </c>
      <c r="B16" s="5" t="n">
        <v>175</v>
      </c>
      <c r="C16" s="5" t="n">
        <v>705</v>
      </c>
    </row>
    <row r="17" spans="1:3">
      <c r="A17" s="4" t="s">
        <v>45</v>
      </c>
      <c r="B17" s="5" t="n">
        <v>14149</v>
      </c>
      <c r="C17" s="5" t="n">
        <v>14802</v>
      </c>
    </row>
    <row r="18" spans="1:3">
      <c r="A18" s="4" t="s">
        <v>46</v>
      </c>
      <c r="B18" s="5" t="n">
        <v>3190453</v>
      </c>
      <c r="C18" s="5" t="n">
        <v>3081083</v>
      </c>
    </row>
    <row r="19" spans="1:3">
      <c r="A19" s="3" t="s">
        <v>47</v>
      </c>
    </row>
    <row r="20" spans="1:3">
      <c r="A20" s="4" t="s">
        <v>48</v>
      </c>
      <c r="B20" s="5" t="n">
        <v>1144985</v>
      </c>
      <c r="C20" s="5" t="n">
        <v>1109789</v>
      </c>
    </row>
    <row r="21" spans="1:3">
      <c r="A21" s="4" t="s">
        <v>49</v>
      </c>
      <c r="B21" s="5" t="n">
        <v>1545095</v>
      </c>
      <c r="C21" s="5" t="n">
        <v>1493183</v>
      </c>
    </row>
    <row r="22" spans="1:3">
      <c r="A22" s="4" t="s">
        <v>50</v>
      </c>
      <c r="B22" s="5" t="n">
        <v>2690080</v>
      </c>
      <c r="C22" s="5" t="n">
        <v>2602972</v>
      </c>
    </row>
    <row r="23" spans="1:3">
      <c r="A23" s="4" t="s">
        <v>51</v>
      </c>
      <c r="B23" s="5" t="n">
        <v>1351</v>
      </c>
      <c r="C23" s="5" t="n">
        <v>1525</v>
      </c>
    </row>
    <row r="24" spans="1:3">
      <c r="A24" s="4" t="s">
        <v>52</v>
      </c>
      <c r="B24" s="5" t="n">
        <v>6726</v>
      </c>
      <c r="C24" s="5" t="n">
        <v>6726</v>
      </c>
    </row>
    <row r="25" spans="1:3">
      <c r="A25" s="4" t="s">
        <v>53</v>
      </c>
      <c r="B25" s="5" t="n">
        <v>20445</v>
      </c>
      <c r="C25" s="5" t="n">
        <v>23646</v>
      </c>
    </row>
    <row r="26" spans="1:3">
      <c r="A26" s="4" t="s">
        <v>54</v>
      </c>
      <c r="B26" s="5" t="n">
        <v>2718602</v>
      </c>
      <c r="C26" s="5" t="n">
        <v>2634869</v>
      </c>
    </row>
    <row r="27" spans="1:3">
      <c r="A27" s="4" t="s">
        <v>55</v>
      </c>
      <c r="B27" s="4" t="s">
        <v>56</v>
      </c>
      <c r="C27" s="4" t="s">
        <v>56</v>
      </c>
    </row>
    <row r="28" spans="1:3">
      <c r="A28" s="3" t="s">
        <v>57</v>
      </c>
    </row>
    <row r="29" spans="1:3">
      <c r="A29" s="4" t="s">
        <v>58</v>
      </c>
      <c r="B29" s="4" t="s">
        <v>56</v>
      </c>
      <c r="C29" s="4" t="s">
        <v>56</v>
      </c>
    </row>
    <row r="30" spans="1:3">
      <c r="A30" s="4" t="s">
        <v>59</v>
      </c>
      <c r="B30" s="5" t="n">
        <v>257</v>
      </c>
      <c r="C30" s="5" t="n">
        <v>257</v>
      </c>
    </row>
    <row r="31" spans="1:3">
      <c r="A31" s="4" t="s">
        <v>60</v>
      </c>
      <c r="B31" s="5" t="n">
        <v>344222</v>
      </c>
      <c r="C31" s="5" t="n">
        <v>343249</v>
      </c>
    </row>
    <row r="32" spans="1:3">
      <c r="A32" s="4" t="s">
        <v>61</v>
      </c>
      <c r="B32" s="5" t="n">
        <v>147768</v>
      </c>
      <c r="C32" s="5" t="n">
        <v>118353</v>
      </c>
    </row>
    <row r="33" spans="1:3">
      <c r="A33" s="4" t="s">
        <v>62</v>
      </c>
      <c r="B33" s="5" t="n">
        <v>-14825</v>
      </c>
      <c r="C33" s="5" t="n">
        <v>-15256</v>
      </c>
    </row>
    <row r="34" spans="1:3">
      <c r="A34" s="4" t="s">
        <v>63</v>
      </c>
      <c r="B34" s="5" t="n">
        <v>-5571</v>
      </c>
      <c r="C34" s="5" t="n">
        <v>-389</v>
      </c>
    </row>
    <row r="35" spans="1:3">
      <c r="A35" s="4" t="s">
        <v>64</v>
      </c>
      <c r="B35" s="5" t="n">
        <v>471851</v>
      </c>
      <c r="C35" s="5" t="n">
        <v>446214</v>
      </c>
    </row>
    <row r="36" spans="1:3">
      <c r="A36" s="4" t="s">
        <v>65</v>
      </c>
      <c r="B36" s="7" t="n">
        <v>3190453</v>
      </c>
      <c r="C36" s="7" t="n">
        <v>30810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1</v>
      </c>
    </row>
    <row r="4" spans="1:2">
      <c r="A4" s="4" t="s">
        <v>233</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3" t="s">
        <v>67</v>
      </c>
    </row>
    <row r="3" spans="1:3">
      <c r="A3" s="4" t="s">
        <v>68</v>
      </c>
      <c r="B3" s="7" t="n">
        <v>24486</v>
      </c>
      <c r="C3" s="7" t="n">
        <v>24778</v>
      </c>
    </row>
    <row r="4" spans="1:3">
      <c r="A4" s="4" t="s">
        <v>69</v>
      </c>
      <c r="B4" s="7" t="n">
        <v>14678</v>
      </c>
      <c r="C4" s="7" t="n">
        <v>13930</v>
      </c>
    </row>
    <row r="5" spans="1:3">
      <c r="A5" s="4" t="s">
        <v>70</v>
      </c>
      <c r="B5" s="8" t="n">
        <v>0.01</v>
      </c>
      <c r="C5" s="8" t="n">
        <v>0.01</v>
      </c>
    </row>
    <row r="6" spans="1:3">
      <c r="A6" s="4" t="s">
        <v>71</v>
      </c>
      <c r="B6" s="5" t="n">
        <v>10000000</v>
      </c>
      <c r="C6" s="5" t="n">
        <v>10000000</v>
      </c>
    </row>
    <row r="7" spans="1:3">
      <c r="A7" s="4" t="s">
        <v>72</v>
      </c>
      <c r="B7" s="5" t="n">
        <v>0</v>
      </c>
      <c r="C7" s="5" t="n">
        <v>0</v>
      </c>
    </row>
    <row r="8" spans="1:3">
      <c r="A8" s="4" t="s">
        <v>73</v>
      </c>
      <c r="B8" s="8" t="n">
        <v>0.01</v>
      </c>
      <c r="C8" s="8" t="n">
        <v>0.01</v>
      </c>
    </row>
    <row r="9" spans="1:3">
      <c r="A9" s="4" t="s">
        <v>74</v>
      </c>
      <c r="B9" s="5" t="n">
        <v>90000000</v>
      </c>
      <c r="C9" s="5" t="n">
        <v>90000000</v>
      </c>
    </row>
    <row r="10" spans="1:3">
      <c r="A10" s="4" t="s">
        <v>75</v>
      </c>
      <c r="B10" s="5" t="n">
        <v>25731504</v>
      </c>
      <c r="C10" s="5" t="n">
        <v>25731504</v>
      </c>
    </row>
    <row r="11" spans="1:3">
      <c r="A11" s="4" t="s">
        <v>76</v>
      </c>
      <c r="B11" s="5" t="n">
        <v>24858632</v>
      </c>
      <c r="C11" s="5" t="n">
        <v>24833232</v>
      </c>
    </row>
    <row r="12" spans="1:3">
      <c r="A12" s="4" t="s">
        <v>77</v>
      </c>
      <c r="B12" s="5" t="n">
        <v>872872</v>
      </c>
      <c r="C12" s="5" t="n">
        <v>898272</v>
      </c>
    </row>
    <row r="13" spans="1:3">
      <c r="A13" s="4" t="s">
        <v>78</v>
      </c>
      <c r="B13" s="7" t="n">
        <v>1482</v>
      </c>
      <c r="C13" s="7" t="n">
        <v>1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row r="6" spans="1:2">
      <c r="A6" s="4" t="s">
        <v>265</v>
      </c>
      <c r="B6" s="4" t="s">
        <v>266</v>
      </c>
    </row>
    <row r="7" spans="1:2">
      <c r="A7" s="4" t="s">
        <v>261</v>
      </c>
      <c r="B7"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02</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row>
    <row r="4" spans="1:2">
      <c r="A4" s="3" t="s">
        <v>220</v>
      </c>
    </row>
    <row r="5" spans="1:2">
      <c r="A5" s="4" t="s">
        <v>297</v>
      </c>
      <c r="B5" s="4" t="s">
        <v>298</v>
      </c>
    </row>
    <row r="6" spans="1:2">
      <c r="A6" s="4" t="s">
        <v>299</v>
      </c>
      <c r="B6" s="4" t="s">
        <v>300</v>
      </c>
    </row>
    <row r="7" spans="1:2">
      <c r="A7" s="4" t="s">
        <v>301</v>
      </c>
    </row>
    <row r="8" spans="1:2">
      <c r="A8" s="3" t="s">
        <v>220</v>
      </c>
    </row>
    <row r="9" spans="1:2">
      <c r="A9" s="4" t="s">
        <v>297</v>
      </c>
      <c r="B9" s="4" t="s">
        <v>302</v>
      </c>
    </row>
    <row r="10" spans="1:2">
      <c r="A10" s="4" t="s">
        <v>299</v>
      </c>
      <c r="B10"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1513</v>
      </c>
      <c r="C4" s="7" t="n">
        <v>27129</v>
      </c>
      <c r="D4" s="7" t="n">
        <v>90468</v>
      </c>
      <c r="E4" s="7" t="n">
        <v>79642</v>
      </c>
    </row>
    <row r="5" spans="1:5">
      <c r="A5" s="4" t="s">
        <v>35</v>
      </c>
      <c r="B5" s="5" t="n">
        <v>1535</v>
      </c>
      <c r="C5" s="5" t="n">
        <v>1334</v>
      </c>
      <c r="D5" s="5" t="n">
        <v>4478</v>
      </c>
      <c r="E5" s="5" t="n">
        <v>3990</v>
      </c>
    </row>
    <row r="6" spans="1:5">
      <c r="A6" s="4" t="s">
        <v>84</v>
      </c>
      <c r="B6" s="5" t="n">
        <v>1617</v>
      </c>
      <c r="C6" s="5" t="n">
        <v>1106</v>
      </c>
      <c r="D6" s="5" t="n">
        <v>3931</v>
      </c>
      <c r="E6" s="5" t="n">
        <v>2661</v>
      </c>
    </row>
    <row r="7" spans="1:5">
      <c r="A7" s="4" t="s">
        <v>85</v>
      </c>
      <c r="B7" s="5" t="n">
        <v>34665</v>
      </c>
      <c r="C7" s="5" t="n">
        <v>29569</v>
      </c>
      <c r="D7" s="5" t="n">
        <v>98877</v>
      </c>
      <c r="E7" s="5" t="n">
        <v>86293</v>
      </c>
    </row>
    <row r="8" spans="1:5">
      <c r="A8" s="3" t="s">
        <v>86</v>
      </c>
    </row>
    <row r="9" spans="1:5">
      <c r="A9" s="4" t="s">
        <v>87</v>
      </c>
      <c r="B9" s="5" t="n">
        <v>2961</v>
      </c>
      <c r="C9" s="5" t="n">
        <v>1964</v>
      </c>
      <c r="D9" s="5" t="n">
        <v>7035</v>
      </c>
      <c r="E9" s="5" t="n">
        <v>5659</v>
      </c>
    </row>
    <row r="10" spans="1:5">
      <c r="A10" s="4" t="s">
        <v>51</v>
      </c>
      <c r="B10" s="5" t="n">
        <v>1</v>
      </c>
      <c r="C10" s="5" t="n">
        <v>2</v>
      </c>
      <c r="D10" s="5" t="n">
        <v>3</v>
      </c>
      <c r="E10" s="5" t="n">
        <v>5</v>
      </c>
    </row>
    <row r="11" spans="1:5">
      <c r="A11" s="4" t="s">
        <v>88</v>
      </c>
      <c r="B11" s="5" t="n">
        <v>61</v>
      </c>
      <c r="D11" s="5" t="n">
        <v>73</v>
      </c>
    </row>
    <row r="12" spans="1:5">
      <c r="A12" s="4" t="s">
        <v>89</v>
      </c>
      <c r="B12" s="5" t="n">
        <v>4</v>
      </c>
      <c r="C12" s="5" t="n">
        <v>269</v>
      </c>
      <c r="D12" s="5" t="n">
        <v>11</v>
      </c>
      <c r="E12" s="5" t="n">
        <v>784</v>
      </c>
    </row>
    <row r="13" spans="1:5">
      <c r="A13" s="4" t="s">
        <v>52</v>
      </c>
      <c r="B13" s="5" t="n">
        <v>112</v>
      </c>
      <c r="C13" s="5" t="n">
        <v>83</v>
      </c>
      <c r="D13" s="5" t="n">
        <v>314</v>
      </c>
      <c r="E13" s="5" t="n">
        <v>236</v>
      </c>
    </row>
    <row r="14" spans="1:5">
      <c r="A14" s="4" t="s">
        <v>90</v>
      </c>
      <c r="B14" s="5" t="n">
        <v>3139</v>
      </c>
      <c r="C14" s="5" t="n">
        <v>2318</v>
      </c>
      <c r="D14" s="5" t="n">
        <v>7436</v>
      </c>
      <c r="E14" s="5" t="n">
        <v>6684</v>
      </c>
    </row>
    <row r="15" spans="1:5">
      <c r="A15" s="4" t="s">
        <v>91</v>
      </c>
      <c r="B15" s="5" t="n">
        <v>31526</v>
      </c>
      <c r="C15" s="5" t="n">
        <v>27251</v>
      </c>
      <c r="D15" s="5" t="n">
        <v>91441</v>
      </c>
      <c r="E15" s="5" t="n">
        <v>79609</v>
      </c>
    </row>
    <row r="16" spans="1:5">
      <c r="A16" s="4" t="s">
        <v>92</v>
      </c>
      <c r="B16" s="5" t="n">
        <v>-1142</v>
      </c>
      <c r="C16" s="5" t="n">
        <v>-1654</v>
      </c>
      <c r="D16" s="5" t="n">
        <v>413</v>
      </c>
      <c r="E16" s="5" t="n">
        <v>-1388</v>
      </c>
    </row>
    <row r="17" spans="1:5">
      <c r="A17" s="4" t="s">
        <v>93</v>
      </c>
      <c r="B17" s="5" t="n">
        <v>32668</v>
      </c>
      <c r="C17" s="5" t="n">
        <v>28905</v>
      </c>
      <c r="D17" s="5" t="n">
        <v>91028</v>
      </c>
      <c r="E17" s="5" t="n">
        <v>80997</v>
      </c>
    </row>
    <row r="18" spans="1:5">
      <c r="A18" s="3" t="s">
        <v>94</v>
      </c>
    </row>
    <row r="19" spans="1:5">
      <c r="A19" s="4" t="s">
        <v>95</v>
      </c>
      <c r="B19" s="5" t="n">
        <v>1597</v>
      </c>
      <c r="C19" s="5" t="n">
        <v>1395</v>
      </c>
      <c r="D19" s="5" t="n">
        <v>4572</v>
      </c>
      <c r="E19" s="5" t="n">
        <v>4412</v>
      </c>
    </row>
    <row r="20" spans="1:5">
      <c r="A20" s="4" t="s">
        <v>96</v>
      </c>
      <c r="B20" s="5" t="n">
        <v>152</v>
      </c>
      <c r="C20" s="5" t="n">
        <v>828</v>
      </c>
      <c r="D20" s="5" t="n">
        <v>492</v>
      </c>
      <c r="E20" s="5" t="n">
        <v>1531</v>
      </c>
    </row>
    <row r="21" spans="1:5">
      <c r="A21" s="4" t="s">
        <v>97</v>
      </c>
      <c r="B21" s="5" t="n">
        <v>922</v>
      </c>
      <c r="C21" s="5" t="n">
        <v>803</v>
      </c>
      <c r="D21" s="5" t="n">
        <v>2820</v>
      </c>
      <c r="E21" s="5" t="n">
        <v>2512</v>
      </c>
    </row>
    <row r="22" spans="1:5">
      <c r="A22" s="4" t="s">
        <v>98</v>
      </c>
      <c r="B22" s="5" t="n">
        <v>443</v>
      </c>
      <c r="C22" s="5" t="n">
        <v>459</v>
      </c>
      <c r="D22" s="5" t="n">
        <v>1359</v>
      </c>
      <c r="E22" s="5" t="n">
        <v>1120</v>
      </c>
    </row>
    <row r="23" spans="1:5">
      <c r="A23" s="4" t="s">
        <v>99</v>
      </c>
      <c r="B23" s="5" t="n">
        <v>412</v>
      </c>
      <c r="C23" s="5" t="n">
        <v>601</v>
      </c>
      <c r="D23" s="5" t="n">
        <v>1150</v>
      </c>
      <c r="E23" s="5" t="n">
        <v>1485</v>
      </c>
    </row>
    <row r="24" spans="1:5">
      <c r="A24" s="4" t="s">
        <v>100</v>
      </c>
      <c r="B24" s="5" t="n">
        <v>3526</v>
      </c>
      <c r="C24" s="5" t="n">
        <v>4086</v>
      </c>
      <c r="D24" s="5" t="n">
        <v>10393</v>
      </c>
      <c r="E24" s="5" t="n">
        <v>11060</v>
      </c>
    </row>
    <row r="25" spans="1:5">
      <c r="A25" s="3" t="s">
        <v>101</v>
      </c>
    </row>
    <row r="26" spans="1:5">
      <c r="A26" s="4" t="s">
        <v>102</v>
      </c>
      <c r="B26" s="5" t="n">
        <v>12499</v>
      </c>
      <c r="C26" s="5" t="n">
        <v>11829</v>
      </c>
      <c r="D26" s="5" t="n">
        <v>37690</v>
      </c>
      <c r="E26" s="5" t="n">
        <v>34552</v>
      </c>
    </row>
    <row r="27" spans="1:5">
      <c r="A27" s="4" t="s">
        <v>103</v>
      </c>
      <c r="B27" s="5" t="n">
        <v>2428</v>
      </c>
      <c r="C27" s="5" t="n">
        <v>2221</v>
      </c>
      <c r="D27" s="5" t="n">
        <v>7126</v>
      </c>
      <c r="E27" s="5" t="n">
        <v>6805</v>
      </c>
    </row>
    <row r="28" spans="1:5">
      <c r="A28" s="4" t="s">
        <v>104</v>
      </c>
      <c r="B28" s="5" t="n">
        <v>488</v>
      </c>
      <c r="C28" s="5" t="n">
        <v>458</v>
      </c>
      <c r="D28" s="5" t="n">
        <v>1546</v>
      </c>
      <c r="E28" s="5" t="n">
        <v>1689</v>
      </c>
    </row>
    <row r="29" spans="1:5">
      <c r="A29" s="4" t="s">
        <v>105</v>
      </c>
      <c r="B29" s="5" t="n">
        <v>664</v>
      </c>
      <c r="C29" s="5" t="n">
        <v>662</v>
      </c>
      <c r="D29" s="5" t="n">
        <v>2013</v>
      </c>
      <c r="E29" s="5" t="n">
        <v>1955</v>
      </c>
    </row>
    <row r="30" spans="1:5">
      <c r="A30" s="4" t="s">
        <v>106</v>
      </c>
      <c r="B30" s="5" t="n">
        <v>503</v>
      </c>
      <c r="C30" s="5" t="n">
        <v>348</v>
      </c>
      <c r="D30" s="5" t="n">
        <v>1394</v>
      </c>
      <c r="E30" s="5" t="n">
        <v>1065</v>
      </c>
    </row>
    <row r="31" spans="1:5">
      <c r="A31" s="4" t="s">
        <v>107</v>
      </c>
      <c r="B31" s="5" t="n">
        <v>245</v>
      </c>
      <c r="C31" s="5" t="n">
        <v>267</v>
      </c>
      <c r="D31" s="5" t="n">
        <v>748</v>
      </c>
      <c r="E31" s="5" t="n">
        <v>816</v>
      </c>
    </row>
    <row r="32" spans="1:5">
      <c r="A32" s="4" t="s">
        <v>108</v>
      </c>
      <c r="B32" s="5" t="n">
        <v>809</v>
      </c>
      <c r="C32" s="5" t="n">
        <v>606</v>
      </c>
      <c r="D32" s="5" t="n">
        <v>2414</v>
      </c>
      <c r="E32" s="5" t="n">
        <v>1937</v>
      </c>
    </row>
    <row r="33" spans="1:5">
      <c r="A33" s="4" t="s">
        <v>109</v>
      </c>
      <c r="B33" s="5" t="n">
        <v>66</v>
      </c>
      <c r="C33" s="5" t="n">
        <v>67</v>
      </c>
      <c r="D33" s="5" t="n">
        <v>201</v>
      </c>
      <c r="E33" s="5" t="n">
        <v>219</v>
      </c>
    </row>
    <row r="34" spans="1:5">
      <c r="A34" s="4" t="s">
        <v>110</v>
      </c>
      <c r="B34" s="5" t="n">
        <v>102</v>
      </c>
      <c r="C34" s="5" t="n">
        <v>115</v>
      </c>
      <c r="D34" s="5" t="n">
        <v>295</v>
      </c>
      <c r="E34" s="5" t="n">
        <v>320</v>
      </c>
    </row>
    <row r="35" spans="1:5">
      <c r="A35" s="4" t="s">
        <v>111</v>
      </c>
      <c r="B35" s="5" t="n">
        <v>437</v>
      </c>
      <c r="C35" s="5" t="n">
        <v>266</v>
      </c>
      <c r="D35" s="5" t="n">
        <v>1418</v>
      </c>
      <c r="E35" s="5" t="n">
        <v>953</v>
      </c>
    </row>
    <row r="36" spans="1:5">
      <c r="A36" s="4" t="s">
        <v>112</v>
      </c>
      <c r="B36" s="5" t="n">
        <v>3</v>
      </c>
      <c r="C36" s="5" t="n">
        <v>340</v>
      </c>
      <c r="D36" s="5" t="n">
        <v>65</v>
      </c>
      <c r="E36" s="5" t="n">
        <v>543</v>
      </c>
    </row>
    <row r="37" spans="1:5">
      <c r="A37" s="4" t="s">
        <v>113</v>
      </c>
      <c r="B37" s="5" t="n">
        <v>346</v>
      </c>
      <c r="C37" s="5" t="n">
        <v>331</v>
      </c>
      <c r="D37" s="5" t="n">
        <v>959</v>
      </c>
      <c r="E37" s="5" t="n">
        <v>1055</v>
      </c>
    </row>
    <row r="38" spans="1:5">
      <c r="A38" s="4" t="s">
        <v>114</v>
      </c>
      <c r="B38" s="5" t="n">
        <v>342</v>
      </c>
      <c r="C38" s="5" t="n">
        <v>311</v>
      </c>
      <c r="D38" s="5" t="n">
        <v>1122</v>
      </c>
      <c r="E38" s="5" t="n">
        <v>972</v>
      </c>
    </row>
    <row r="39" spans="1:5">
      <c r="A39" s="4" t="s">
        <v>115</v>
      </c>
      <c r="B39" s="5" t="n">
        <v>1032</v>
      </c>
      <c r="C39" s="5" t="n">
        <v>1196</v>
      </c>
      <c r="D39" s="5" t="n">
        <v>3269</v>
      </c>
      <c r="E39" s="5" t="n">
        <v>3422</v>
      </c>
    </row>
    <row r="40" spans="1:5">
      <c r="A40" s="4" t="s">
        <v>116</v>
      </c>
      <c r="B40" s="5" t="n">
        <v>19964</v>
      </c>
      <c r="C40" s="5" t="n">
        <v>19017</v>
      </c>
      <c r="D40" s="5" t="n">
        <v>60260</v>
      </c>
      <c r="E40" s="5" t="n">
        <v>56303</v>
      </c>
    </row>
    <row r="41" spans="1:5">
      <c r="A41" s="4" t="s">
        <v>117</v>
      </c>
      <c r="B41" s="5" t="n">
        <v>16230</v>
      </c>
      <c r="C41" s="5" t="n">
        <v>13974</v>
      </c>
      <c r="D41" s="5" t="n">
        <v>41161</v>
      </c>
      <c r="E41" s="5" t="n">
        <v>35754</v>
      </c>
    </row>
    <row r="42" spans="1:5">
      <c r="A42" s="4" t="s">
        <v>118</v>
      </c>
      <c r="B42" s="5" t="n">
        <v>3207</v>
      </c>
      <c r="C42" s="5" t="n">
        <v>3927</v>
      </c>
      <c r="D42" s="5" t="n">
        <v>7984</v>
      </c>
      <c r="E42" s="5" t="n">
        <v>10140</v>
      </c>
    </row>
    <row r="43" spans="1:5">
      <c r="A43" s="4" t="s">
        <v>119</v>
      </c>
      <c r="B43" s="7" t="n">
        <v>13023</v>
      </c>
      <c r="C43" s="7" t="n">
        <v>10047</v>
      </c>
      <c r="D43" s="7" t="n">
        <v>33177</v>
      </c>
      <c r="E43" s="7" t="n">
        <v>25614</v>
      </c>
    </row>
    <row r="44" spans="1:5">
      <c r="A44" s="3" t="s">
        <v>120</v>
      </c>
    </row>
    <row r="45" spans="1:5">
      <c r="A45" s="4" t="s">
        <v>121</v>
      </c>
      <c r="B45" s="8" t="n">
        <v>0.52</v>
      </c>
      <c r="C45" s="8" t="n">
        <v>0.46</v>
      </c>
      <c r="D45" s="8" t="n">
        <v>1.34</v>
      </c>
      <c r="E45" s="8" t="n">
        <v>1.16</v>
      </c>
    </row>
    <row r="46" spans="1:5">
      <c r="A46" s="4" t="s">
        <v>122</v>
      </c>
      <c r="B46" s="8" t="n">
        <v>0.52</v>
      </c>
      <c r="C46" s="8" t="n">
        <v>0.45</v>
      </c>
      <c r="D46" s="8" t="n">
        <v>1.33</v>
      </c>
      <c r="E46" s="8" t="n">
        <v>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24</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26</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81</v>
      </c>
    </row>
    <row r="3" spans="1:3">
      <c r="A3" s="4" t="s">
        <v>95</v>
      </c>
    </row>
    <row r="4" spans="1:3">
      <c r="A4" s="3" t="s">
        <v>314</v>
      </c>
    </row>
    <row r="5" spans="1:3">
      <c r="A5" s="4" t="s">
        <v>315</v>
      </c>
      <c r="B5" s="7" t="n">
        <v>4572</v>
      </c>
    </row>
    <row r="6" spans="1:3">
      <c r="A6" s="4" t="s">
        <v>96</v>
      </c>
    </row>
    <row r="7" spans="1:3">
      <c r="A7" s="3" t="s">
        <v>314</v>
      </c>
    </row>
    <row r="8" spans="1:3">
      <c r="A8" s="4" t="s">
        <v>315</v>
      </c>
      <c r="B8" s="5" t="n">
        <v>492</v>
      </c>
    </row>
    <row r="9" spans="1:3">
      <c r="A9" s="4" t="s">
        <v>97</v>
      </c>
    </row>
    <row r="10" spans="1:3">
      <c r="A10" s="3" t="s">
        <v>314</v>
      </c>
    </row>
    <row r="11" spans="1:3">
      <c r="A11" s="4" t="s">
        <v>315</v>
      </c>
      <c r="B11" s="7" t="n">
        <v>2820</v>
      </c>
    </row>
    <row r="12" spans="1:3">
      <c r="A12" s="4" t="s">
        <v>316</v>
      </c>
    </row>
    <row r="13" spans="1:3">
      <c r="A13" s="3" t="s">
        <v>314</v>
      </c>
    </row>
    <row r="14" spans="1:3">
      <c r="A14" s="4" t="s">
        <v>315</v>
      </c>
      <c r="C14" s="7" t="n">
        <v>4412</v>
      </c>
    </row>
    <row r="15" spans="1:3">
      <c r="A15" s="4" t="s">
        <v>317</v>
      </c>
    </row>
    <row r="16" spans="1:3">
      <c r="A16" s="3" t="s">
        <v>314</v>
      </c>
    </row>
    <row r="17" spans="1:3">
      <c r="A17" s="4" t="s">
        <v>315</v>
      </c>
      <c r="C17" s="5" t="n">
        <v>1531</v>
      </c>
    </row>
    <row r="18" spans="1:3">
      <c r="A18" s="4" t="s">
        <v>318</v>
      </c>
    </row>
    <row r="19" spans="1:3">
      <c r="A19" s="3" t="s">
        <v>314</v>
      </c>
    </row>
    <row r="20" spans="1:3">
      <c r="A20" s="4" t="s">
        <v>315</v>
      </c>
      <c r="C20" s="7" t="n">
        <v>25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19</v>
      </c>
      <c r="B1" s="2" t="s">
        <v>1</v>
      </c>
    </row>
    <row r="2" spans="1:4">
      <c r="B2" s="2" t="s">
        <v>320</v>
      </c>
      <c r="C2" s="2" t="s">
        <v>321</v>
      </c>
      <c r="D2" s="2" t="s">
        <v>322</v>
      </c>
    </row>
    <row r="3" spans="1:4">
      <c r="A3" s="4" t="s">
        <v>323</v>
      </c>
      <c r="B3" s="5" t="n">
        <v>33</v>
      </c>
    </row>
    <row r="4" spans="1:4">
      <c r="A4" s="4" t="s">
        <v>324</v>
      </c>
      <c r="B4" s="7" t="n">
        <v>20000</v>
      </c>
      <c r="D4" s="7" t="n">
        <v>15800</v>
      </c>
    </row>
    <row r="5" spans="1:4">
      <c r="A5" s="4" t="s">
        <v>325</v>
      </c>
      <c r="B5" s="5" t="n">
        <v>1600</v>
      </c>
      <c r="D5" s="7" t="n">
        <v>1600</v>
      </c>
    </row>
    <row r="6" spans="1:4">
      <c r="A6" s="3" t="s">
        <v>326</v>
      </c>
    </row>
    <row r="7" spans="1:4">
      <c r="A7" s="4" t="s">
        <v>327</v>
      </c>
      <c r="B7" s="5" t="n">
        <v>7827</v>
      </c>
      <c r="C7" s="7" t="n">
        <v>9515</v>
      </c>
    </row>
    <row r="8" spans="1:4">
      <c r="A8" s="3" t="s">
        <v>328</v>
      </c>
    </row>
    <row r="9" spans="1:4">
      <c r="A9" s="4" t="s">
        <v>329</v>
      </c>
      <c r="B9" s="5" t="n">
        <v>44</v>
      </c>
    </row>
    <row r="10" spans="1:4">
      <c r="A10" s="4" t="s">
        <v>44</v>
      </c>
      <c r="B10" s="5" t="n">
        <v>312</v>
      </c>
      <c r="C10" s="5" t="n">
        <v>583</v>
      </c>
    </row>
    <row r="11" spans="1:4">
      <c r="A11" s="4" t="s">
        <v>330</v>
      </c>
    </row>
    <row r="12" spans="1:4">
      <c r="A12" s="3" t="s">
        <v>326</v>
      </c>
    </row>
    <row r="13" spans="1:4">
      <c r="A13" s="4" t="s">
        <v>331</v>
      </c>
      <c r="C13" s="5" t="n">
        <v>780</v>
      </c>
    </row>
    <row r="14" spans="1:4">
      <c r="A14" s="4" t="s">
        <v>332</v>
      </c>
    </row>
    <row r="15" spans="1:4">
      <c r="A15" s="3" t="s">
        <v>326</v>
      </c>
    </row>
    <row r="16" spans="1:4">
      <c r="A16" s="4" t="s">
        <v>331</v>
      </c>
      <c r="B16" s="5" t="n">
        <v>300</v>
      </c>
      <c r="C16" s="5" t="n">
        <v>230</v>
      </c>
    </row>
    <row r="17" spans="1:4">
      <c r="A17" s="4" t="s">
        <v>333</v>
      </c>
    </row>
    <row r="18" spans="1:4">
      <c r="A18" s="3" t="s">
        <v>326</v>
      </c>
    </row>
    <row r="19" spans="1:4">
      <c r="A19" s="4" t="s">
        <v>331</v>
      </c>
      <c r="B19" s="7" t="n">
        <v>6943</v>
      </c>
      <c r="C19" s="7" t="n">
        <v>57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9</v>
      </c>
    </row>
    <row r="2" spans="1:3">
      <c r="A2" s="3" t="s">
        <v>335</v>
      </c>
    </row>
    <row r="3" spans="1:3">
      <c r="A3" s="4" t="s">
        <v>336</v>
      </c>
      <c r="B3" s="7" t="n">
        <v>229515</v>
      </c>
      <c r="C3" s="7" t="n">
        <v>223668</v>
      </c>
    </row>
    <row r="4" spans="1:3">
      <c r="A4" s="4" t="s">
        <v>337</v>
      </c>
      <c r="B4" s="5" t="n">
        <v>222462</v>
      </c>
      <c r="C4" s="5" t="n">
        <v>223175</v>
      </c>
    </row>
    <row r="5" spans="1:3">
      <c r="A5" s="3" t="s">
        <v>338</v>
      </c>
    </row>
    <row r="6" spans="1:3">
      <c r="A6" s="4" t="s">
        <v>336</v>
      </c>
      <c r="B6" s="5" t="n">
        <v>31</v>
      </c>
      <c r="C6" s="5" t="n">
        <v>33</v>
      </c>
    </row>
    <row r="7" spans="1:3">
      <c r="A7" s="4" t="s">
        <v>337</v>
      </c>
      <c r="B7" s="5" t="n">
        <v>33</v>
      </c>
      <c r="C7" s="5" t="n">
        <v>35</v>
      </c>
    </row>
    <row r="8" spans="1:3">
      <c r="A8" s="4" t="s">
        <v>339</v>
      </c>
    </row>
    <row r="9" spans="1:3">
      <c r="A9" s="3" t="s">
        <v>335</v>
      </c>
    </row>
    <row r="10" spans="1:3">
      <c r="A10" s="4" t="s">
        <v>336</v>
      </c>
      <c r="B10" s="5" t="n">
        <v>229515</v>
      </c>
      <c r="C10" s="5" t="n">
        <v>223668</v>
      </c>
    </row>
    <row r="11" spans="1:3">
      <c r="A11" s="4" t="s">
        <v>340</v>
      </c>
      <c r="B11" s="5" t="n">
        <v>222</v>
      </c>
      <c r="C11" s="5" t="n">
        <v>1553</v>
      </c>
    </row>
    <row r="12" spans="1:3">
      <c r="A12" s="4" t="s">
        <v>341</v>
      </c>
      <c r="B12" s="5" t="n">
        <v>-7275</v>
      </c>
      <c r="C12" s="5" t="n">
        <v>-2046</v>
      </c>
    </row>
    <row r="13" spans="1:3">
      <c r="A13" s="4" t="s">
        <v>337</v>
      </c>
      <c r="B13" s="5" t="n">
        <v>222462</v>
      </c>
      <c r="C13" s="5" t="n">
        <v>223175</v>
      </c>
    </row>
    <row r="14" spans="1:3">
      <c r="A14" s="4" t="s">
        <v>342</v>
      </c>
    </row>
    <row r="15" spans="1:3">
      <c r="A15" s="3" t="s">
        <v>335</v>
      </c>
    </row>
    <row r="16" spans="1:3">
      <c r="A16" s="4" t="s">
        <v>336</v>
      </c>
      <c r="B16" s="5" t="n">
        <v>56155</v>
      </c>
      <c r="C16" s="5" t="n">
        <v>60861</v>
      </c>
    </row>
    <row r="17" spans="1:3">
      <c r="A17" s="4" t="s">
        <v>340</v>
      </c>
      <c r="B17" s="5" t="n">
        <v>119</v>
      </c>
      <c r="C17" s="5" t="n">
        <v>1173</v>
      </c>
    </row>
    <row r="18" spans="1:3">
      <c r="A18" s="4" t="s">
        <v>341</v>
      </c>
      <c r="B18" s="5" t="n">
        <v>-1150</v>
      </c>
      <c r="C18" s="5" t="n">
        <v>-118</v>
      </c>
    </row>
    <row r="19" spans="1:3">
      <c r="A19" s="4" t="s">
        <v>337</v>
      </c>
      <c r="B19" s="5" t="n">
        <v>55124</v>
      </c>
      <c r="C19" s="5" t="n">
        <v>61916</v>
      </c>
    </row>
    <row r="20" spans="1:3">
      <c r="A20" s="4" t="s">
        <v>343</v>
      </c>
    </row>
    <row r="21" spans="1:3">
      <c r="A21" s="3" t="s">
        <v>335</v>
      </c>
    </row>
    <row r="22" spans="1:3">
      <c r="A22" s="4" t="s">
        <v>336</v>
      </c>
      <c r="B22" s="5" t="n">
        <v>17315</v>
      </c>
      <c r="C22" s="5" t="n">
        <v>17315</v>
      </c>
    </row>
    <row r="23" spans="1:3">
      <c r="A23" s="4" t="s">
        <v>341</v>
      </c>
      <c r="B23" s="5" t="n">
        <v>-628</v>
      </c>
      <c r="C23" s="5" t="n">
        <v>-370</v>
      </c>
    </row>
    <row r="24" spans="1:3">
      <c r="A24" s="4" t="s">
        <v>337</v>
      </c>
      <c r="B24" s="5" t="n">
        <v>16687</v>
      </c>
      <c r="C24" s="5" t="n">
        <v>16945</v>
      </c>
    </row>
    <row r="25" spans="1:3">
      <c r="A25" s="4" t="s">
        <v>344</v>
      </c>
    </row>
    <row r="26" spans="1:3">
      <c r="A26" s="3" t="s">
        <v>335</v>
      </c>
    </row>
    <row r="27" spans="1:3">
      <c r="A27" s="4" t="s">
        <v>336</v>
      </c>
      <c r="B27" s="5" t="n">
        <v>66737</v>
      </c>
      <c r="C27" s="5" t="n">
        <v>61878</v>
      </c>
    </row>
    <row r="28" spans="1:3">
      <c r="A28" s="4" t="s">
        <v>340</v>
      </c>
      <c r="B28" s="5" t="n">
        <v>8</v>
      </c>
      <c r="C28" s="5" t="n">
        <v>50</v>
      </c>
    </row>
    <row r="29" spans="1:3">
      <c r="A29" s="4" t="s">
        <v>341</v>
      </c>
      <c r="B29" s="5" t="n">
        <v>-2206</v>
      </c>
      <c r="C29" s="5" t="n">
        <v>-675</v>
      </c>
    </row>
    <row r="30" spans="1:3">
      <c r="A30" s="4" t="s">
        <v>337</v>
      </c>
      <c r="B30" s="5" t="n">
        <v>64539</v>
      </c>
      <c r="C30" s="5" t="n">
        <v>61253</v>
      </c>
    </row>
    <row r="31" spans="1:3">
      <c r="A31" s="4" t="s">
        <v>345</v>
      </c>
    </row>
    <row r="32" spans="1:3">
      <c r="A32" s="3" t="s">
        <v>335</v>
      </c>
    </row>
    <row r="33" spans="1:3">
      <c r="A33" s="4" t="s">
        <v>336</v>
      </c>
      <c r="B33" s="5" t="n">
        <v>88185</v>
      </c>
      <c r="C33" s="5" t="n">
        <v>82510</v>
      </c>
    </row>
    <row r="34" spans="1:3">
      <c r="A34" s="4" t="s">
        <v>340</v>
      </c>
      <c r="B34" s="5" t="n">
        <v>95</v>
      </c>
      <c r="C34" s="5" t="n">
        <v>330</v>
      </c>
    </row>
    <row r="35" spans="1:3">
      <c r="A35" s="4" t="s">
        <v>341</v>
      </c>
      <c r="B35" s="5" t="n">
        <v>-3239</v>
      </c>
      <c r="C35" s="5" t="n">
        <v>-866</v>
      </c>
    </row>
    <row r="36" spans="1:3">
      <c r="A36" s="4" t="s">
        <v>337</v>
      </c>
      <c r="B36" s="5" t="n">
        <v>85041</v>
      </c>
      <c r="C36" s="5" t="n">
        <v>81974</v>
      </c>
    </row>
    <row r="37" spans="1:3">
      <c r="A37" s="4" t="s">
        <v>346</v>
      </c>
    </row>
    <row r="38" spans="1:3">
      <c r="A38" s="3" t="s">
        <v>335</v>
      </c>
    </row>
    <row r="39" spans="1:3">
      <c r="A39" s="4" t="s">
        <v>336</v>
      </c>
      <c r="B39" s="5" t="n">
        <v>1123</v>
      </c>
      <c r="C39" s="5" t="n">
        <v>1104</v>
      </c>
    </row>
    <row r="40" spans="1:3">
      <c r="A40" s="4" t="s">
        <v>341</v>
      </c>
      <c r="B40" s="5" t="n">
        <v>-52</v>
      </c>
      <c r="C40" s="5" t="n">
        <v>-17</v>
      </c>
    </row>
    <row r="41" spans="1:3">
      <c r="A41" s="4" t="s">
        <v>337</v>
      </c>
      <c r="B41" s="5" t="n">
        <v>1071</v>
      </c>
      <c r="C41" s="5" t="n">
        <v>1087</v>
      </c>
    </row>
    <row r="42" spans="1:3">
      <c r="A42" s="4" t="s">
        <v>347</v>
      </c>
    </row>
    <row r="43" spans="1:3">
      <c r="A43" s="3" t="s">
        <v>338</v>
      </c>
    </row>
    <row r="44" spans="1:3">
      <c r="A44" s="4" t="s">
        <v>336</v>
      </c>
      <c r="B44" s="5" t="n">
        <v>31</v>
      </c>
      <c r="C44" s="5" t="n">
        <v>33</v>
      </c>
    </row>
    <row r="45" spans="1:3">
      <c r="A45" s="4" t="s">
        <v>348</v>
      </c>
      <c r="B45" s="5" t="n">
        <v>2</v>
      </c>
      <c r="C45" s="5" t="n">
        <v>2</v>
      </c>
    </row>
    <row r="46" spans="1:3">
      <c r="A46" s="4" t="s">
        <v>337</v>
      </c>
      <c r="B46" s="7" t="n">
        <v>33</v>
      </c>
      <c r="C46" s="7" t="n">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9</v>
      </c>
    </row>
    <row r="2" spans="1:3">
      <c r="A2" s="3" t="s">
        <v>350</v>
      </c>
    </row>
    <row r="3" spans="1:3">
      <c r="A3" s="4" t="s">
        <v>351</v>
      </c>
      <c r="B3" s="7" t="n">
        <v>3232</v>
      </c>
      <c r="C3" s="7" t="n">
        <v>6203</v>
      </c>
    </row>
    <row r="4" spans="1:3">
      <c r="A4" s="4" t="s">
        <v>352</v>
      </c>
      <c r="B4" s="5" t="n">
        <v>22692</v>
      </c>
      <c r="C4" s="5" t="n">
        <v>26811</v>
      </c>
    </row>
    <row r="5" spans="1:3">
      <c r="A5" s="4" t="s">
        <v>353</v>
      </c>
      <c r="B5" s="5" t="n">
        <v>8266</v>
      </c>
      <c r="C5" s="5" t="n">
        <v>9215</v>
      </c>
    </row>
    <row r="6" spans="1:3">
      <c r="A6" s="4" t="s">
        <v>354</v>
      </c>
      <c r="B6" s="5" t="n">
        <v>195325</v>
      </c>
      <c r="C6" s="5" t="n">
        <v>181439</v>
      </c>
    </row>
    <row r="7" spans="1:3">
      <c r="A7" s="4" t="s">
        <v>355</v>
      </c>
      <c r="B7" s="5" t="n">
        <v>229515</v>
      </c>
      <c r="C7" s="5" t="n">
        <v>223668</v>
      </c>
    </row>
    <row r="8" spans="1:3">
      <c r="A8" s="3" t="s">
        <v>356</v>
      </c>
    </row>
    <row r="9" spans="1:3">
      <c r="A9" s="4" t="s">
        <v>357</v>
      </c>
      <c r="B9" s="5" t="n">
        <v>3186</v>
      </c>
      <c r="C9" s="5" t="n">
        <v>6194</v>
      </c>
    </row>
    <row r="10" spans="1:3">
      <c r="A10" s="4" t="s">
        <v>358</v>
      </c>
      <c r="B10" s="5" t="n">
        <v>22081</v>
      </c>
      <c r="C10" s="5" t="n">
        <v>26635</v>
      </c>
    </row>
    <row r="11" spans="1:3">
      <c r="A11" s="4" t="s">
        <v>359</v>
      </c>
      <c r="B11" s="5" t="n">
        <v>8285</v>
      </c>
      <c r="C11" s="5" t="n">
        <v>9348</v>
      </c>
    </row>
    <row r="12" spans="1:3">
      <c r="A12" s="4" t="s">
        <v>360</v>
      </c>
      <c r="B12" s="5" t="n">
        <v>188910</v>
      </c>
      <c r="C12" s="5" t="n">
        <v>180998</v>
      </c>
    </row>
    <row r="13" spans="1:3">
      <c r="A13" s="4" t="s">
        <v>361</v>
      </c>
      <c r="B13" s="5" t="n">
        <v>222462</v>
      </c>
      <c r="C13" s="5" t="n">
        <v>223175</v>
      </c>
    </row>
    <row r="14" spans="1:3">
      <c r="A14" s="3" t="s">
        <v>362</v>
      </c>
    </row>
    <row r="15" spans="1:3">
      <c r="A15" s="4" t="s">
        <v>354</v>
      </c>
      <c r="B15" s="5" t="n">
        <v>31</v>
      </c>
      <c r="C15" s="5" t="n">
        <v>33</v>
      </c>
    </row>
    <row r="16" spans="1:3">
      <c r="A16" s="4" t="s">
        <v>363</v>
      </c>
      <c r="B16" s="5" t="n">
        <v>31</v>
      </c>
      <c r="C16" s="5" t="n">
        <v>33</v>
      </c>
    </row>
    <row r="17" spans="1:3">
      <c r="A17" s="3" t="s">
        <v>364</v>
      </c>
    </row>
    <row r="18" spans="1:3">
      <c r="A18" s="4" t="s">
        <v>360</v>
      </c>
      <c r="B18" s="5" t="n">
        <v>33</v>
      </c>
      <c r="C18" s="5" t="n">
        <v>35</v>
      </c>
    </row>
    <row r="19" spans="1:3">
      <c r="A19" s="4" t="s">
        <v>365</v>
      </c>
      <c r="B19" s="7" t="n">
        <v>33</v>
      </c>
      <c r="C19" s="7" t="n">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5"/>
  </cols>
  <sheetData>
    <row r="1" spans="1:4">
      <c r="A1" s="1" t="s">
        <v>366</v>
      </c>
      <c r="B1" s="2" t="s">
        <v>1</v>
      </c>
      <c r="D1" s="2" t="s">
        <v>367</v>
      </c>
    </row>
    <row r="2" spans="1:4">
      <c r="B2" s="2" t="s">
        <v>368</v>
      </c>
      <c r="C2" s="2" t="s">
        <v>321</v>
      </c>
      <c r="D2" s="2" t="s">
        <v>369</v>
      </c>
    </row>
    <row r="3" spans="1:4">
      <c r="A3" s="3" t="s">
        <v>194</v>
      </c>
    </row>
    <row r="4" spans="1:4">
      <c r="A4" s="4" t="s">
        <v>370</v>
      </c>
      <c r="B4" s="7" t="n">
        <v>6600</v>
      </c>
      <c r="C4" s="7" t="n">
        <v>6100</v>
      </c>
    </row>
    <row r="5" spans="1:4">
      <c r="A5" s="4" t="s">
        <v>371</v>
      </c>
      <c r="B5" s="7" t="n">
        <v>43500</v>
      </c>
      <c r="D5" s="7" t="n">
        <v>58700</v>
      </c>
    </row>
    <row r="6" spans="1:4">
      <c r="A6" s="4" t="s">
        <v>372</v>
      </c>
      <c r="B6" s="5" t="n">
        <v>74</v>
      </c>
      <c r="D6" s="5" t="n">
        <v>52</v>
      </c>
    </row>
    <row r="7" spans="1:4">
      <c r="A7" s="4" t="s">
        <v>373</v>
      </c>
      <c r="B7" s="7" t="n">
        <v>0</v>
      </c>
      <c r="C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3" t="s">
        <v>375</v>
      </c>
    </row>
    <row r="3" spans="1:3">
      <c r="A3" s="4" t="s">
        <v>376</v>
      </c>
      <c r="B3" s="7" t="n">
        <v>114510</v>
      </c>
      <c r="C3" s="7" t="n">
        <v>73153</v>
      </c>
    </row>
    <row r="4" spans="1:3">
      <c r="A4" s="4" t="s">
        <v>377</v>
      </c>
      <c r="B4" s="5" t="n">
        <v>-2958</v>
      </c>
      <c r="C4" s="5" t="n">
        <v>-561</v>
      </c>
    </row>
    <row r="5" spans="1:3">
      <c r="A5" s="4" t="s">
        <v>378</v>
      </c>
      <c r="B5" s="5" t="n">
        <v>84196</v>
      </c>
      <c r="C5" s="5" t="n">
        <v>62560</v>
      </c>
    </row>
    <row r="6" spans="1:3">
      <c r="A6" s="4" t="s">
        <v>379</v>
      </c>
      <c r="B6" s="5" t="n">
        <v>-4317</v>
      </c>
      <c r="C6" s="5" t="n">
        <v>-1485</v>
      </c>
    </row>
    <row r="7" spans="1:3">
      <c r="A7" s="4" t="s">
        <v>380</v>
      </c>
    </row>
    <row r="8" spans="1:3">
      <c r="A8" s="3" t="s">
        <v>375</v>
      </c>
    </row>
    <row r="9" spans="1:3">
      <c r="A9" s="4" t="s">
        <v>376</v>
      </c>
      <c r="B9" s="5" t="n">
        <v>33882</v>
      </c>
      <c r="C9" s="5" t="n">
        <v>2494</v>
      </c>
    </row>
    <row r="10" spans="1:3">
      <c r="A10" s="4" t="s">
        <v>377</v>
      </c>
      <c r="B10" s="5" t="n">
        <v>-745</v>
      </c>
      <c r="C10" s="5" t="n">
        <v>-3</v>
      </c>
    </row>
    <row r="11" spans="1:3">
      <c r="A11" s="4" t="s">
        <v>378</v>
      </c>
      <c r="B11" s="5" t="n">
        <v>6498</v>
      </c>
      <c r="C11" s="5" t="n">
        <v>6516</v>
      </c>
    </row>
    <row r="12" spans="1:3">
      <c r="A12" s="4" t="s">
        <v>379</v>
      </c>
      <c r="B12" s="5" t="n">
        <v>-405</v>
      </c>
      <c r="C12" s="5" t="n">
        <v>-115</v>
      </c>
    </row>
    <row r="13" spans="1:3">
      <c r="A13" s="4" t="s">
        <v>35</v>
      </c>
    </row>
    <row r="14" spans="1:3">
      <c r="A14" s="3" t="s">
        <v>375</v>
      </c>
    </row>
    <row r="15" spans="1:3">
      <c r="A15" s="4" t="s">
        <v>376</v>
      </c>
      <c r="C15" s="5" t="n">
        <v>4464</v>
      </c>
    </row>
    <row r="16" spans="1:3">
      <c r="A16" s="4" t="s">
        <v>377</v>
      </c>
      <c r="C16" s="5" t="n">
        <v>-55</v>
      </c>
    </row>
    <row r="17" spans="1:3">
      <c r="A17" s="4" t="s">
        <v>378</v>
      </c>
      <c r="B17" s="5" t="n">
        <v>16687</v>
      </c>
      <c r="C17" s="5" t="n">
        <v>12481</v>
      </c>
    </row>
    <row r="18" spans="1:3">
      <c r="A18" s="4" t="s">
        <v>379</v>
      </c>
      <c r="B18" s="5" t="n">
        <v>-628</v>
      </c>
      <c r="C18" s="5" t="n">
        <v>-315</v>
      </c>
    </row>
    <row r="19" spans="1:3">
      <c r="A19" s="4" t="s">
        <v>381</v>
      </c>
    </row>
    <row r="20" spans="1:3">
      <c r="A20" s="3" t="s">
        <v>375</v>
      </c>
    </row>
    <row r="21" spans="1:3">
      <c r="A21" s="4" t="s">
        <v>376</v>
      </c>
      <c r="B21" s="5" t="n">
        <v>41123</v>
      </c>
      <c r="C21" s="5" t="n">
        <v>44116</v>
      </c>
    </row>
    <row r="22" spans="1:3">
      <c r="A22" s="4" t="s">
        <v>377</v>
      </c>
      <c r="B22" s="5" t="n">
        <v>-1219</v>
      </c>
      <c r="C22" s="5" t="n">
        <v>-380</v>
      </c>
    </row>
    <row r="23" spans="1:3">
      <c r="A23" s="4" t="s">
        <v>378</v>
      </c>
      <c r="B23" s="5" t="n">
        <v>20718</v>
      </c>
      <c r="C23" s="5" t="n">
        <v>9938</v>
      </c>
    </row>
    <row r="24" spans="1:3">
      <c r="A24" s="4" t="s">
        <v>379</v>
      </c>
      <c r="B24" s="5" t="n">
        <v>-987</v>
      </c>
      <c r="C24" s="5" t="n">
        <v>-295</v>
      </c>
    </row>
    <row r="25" spans="1:3">
      <c r="A25" s="4" t="s">
        <v>382</v>
      </c>
    </row>
    <row r="26" spans="1:3">
      <c r="A26" s="3" t="s">
        <v>375</v>
      </c>
    </row>
    <row r="27" spans="1:3">
      <c r="A27" s="4" t="s">
        <v>376</v>
      </c>
      <c r="B27" s="5" t="n">
        <v>39505</v>
      </c>
      <c r="C27" s="5" t="n">
        <v>22079</v>
      </c>
    </row>
    <row r="28" spans="1:3">
      <c r="A28" s="4" t="s">
        <v>377</v>
      </c>
      <c r="B28" s="5" t="n">
        <v>-994</v>
      </c>
      <c r="C28" s="5" t="n">
        <v>-123</v>
      </c>
    </row>
    <row r="29" spans="1:3">
      <c r="A29" s="4" t="s">
        <v>378</v>
      </c>
      <c r="B29" s="5" t="n">
        <v>39222</v>
      </c>
      <c r="C29" s="5" t="n">
        <v>32538</v>
      </c>
    </row>
    <row r="30" spans="1:3">
      <c r="A30" s="4" t="s">
        <v>379</v>
      </c>
      <c r="B30" s="5" t="n">
        <v>-2245</v>
      </c>
      <c r="C30" s="5" t="n">
        <v>-743</v>
      </c>
    </row>
    <row r="31" spans="1:3">
      <c r="A31" s="4" t="s">
        <v>383</v>
      </c>
    </row>
    <row r="32" spans="1:3">
      <c r="A32" s="3" t="s">
        <v>375</v>
      </c>
    </row>
    <row r="33" spans="1:3">
      <c r="A33" s="4" t="s">
        <v>378</v>
      </c>
      <c r="B33" s="5" t="n">
        <v>1071</v>
      </c>
      <c r="C33" s="5" t="n">
        <v>1087</v>
      </c>
    </row>
    <row r="34" spans="1:3">
      <c r="A34" s="4" t="s">
        <v>379</v>
      </c>
      <c r="B34" s="7" t="n">
        <v>-52</v>
      </c>
      <c r="C34" s="7" t="n">
        <v>-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384</v>
      </c>
      <c r="B1" s="2" t="s">
        <v>1</v>
      </c>
      <c r="C1" s="2" t="s">
        <v>367</v>
      </c>
    </row>
    <row r="2" spans="1:5">
      <c r="B2" s="2" t="s">
        <v>2</v>
      </c>
      <c r="C2" s="2" t="s">
        <v>29</v>
      </c>
      <c r="D2" s="2" t="s">
        <v>81</v>
      </c>
      <c r="E2" s="2" t="s">
        <v>385</v>
      </c>
    </row>
    <row r="3" spans="1:5">
      <c r="A3" s="3" t="s">
        <v>386</v>
      </c>
    </row>
    <row r="4" spans="1:5">
      <c r="A4" s="4" t="s">
        <v>136</v>
      </c>
      <c r="B4" s="7" t="n">
        <v>2469606</v>
      </c>
      <c r="C4" s="7" t="n">
        <v>2317789</v>
      </c>
    </row>
    <row r="5" spans="1:5">
      <c r="A5" s="4" t="s">
        <v>387</v>
      </c>
      <c r="B5" s="4" t="s">
        <v>388</v>
      </c>
      <c r="C5" s="4" t="s">
        <v>388</v>
      </c>
    </row>
    <row r="6" spans="1:5">
      <c r="A6" s="4" t="s">
        <v>389</v>
      </c>
      <c r="B6" s="7" t="n">
        <v>-6025</v>
      </c>
      <c r="C6" s="7" t="n">
        <v>-4785</v>
      </c>
    </row>
    <row r="7" spans="1:5">
      <c r="A7" s="4" t="s">
        <v>390</v>
      </c>
      <c r="B7" s="5" t="n">
        <v>-24486</v>
      </c>
      <c r="C7" s="5" t="n">
        <v>-24778</v>
      </c>
      <c r="D7" s="7" t="n">
        <v>-23757</v>
      </c>
      <c r="E7" s="7" t="n">
        <v>-25006</v>
      </c>
    </row>
    <row r="8" spans="1:5">
      <c r="A8" s="4" t="s">
        <v>37</v>
      </c>
      <c r="B8" s="5" t="n">
        <v>-384</v>
      </c>
      <c r="C8" s="5" t="n">
        <v>-1460</v>
      </c>
    </row>
    <row r="9" spans="1:5">
      <c r="A9" s="4" t="s">
        <v>391</v>
      </c>
      <c r="B9" s="5" t="n">
        <v>2438711</v>
      </c>
      <c r="C9" s="5" t="n">
        <v>2286766</v>
      </c>
    </row>
    <row r="10" spans="1:5">
      <c r="A10" s="4" t="s">
        <v>392</v>
      </c>
      <c r="B10" s="5" t="n">
        <v>7400</v>
      </c>
      <c r="C10" s="5" t="n">
        <v>6100</v>
      </c>
    </row>
    <row r="11" spans="1:5">
      <c r="A11" s="4" t="s">
        <v>393</v>
      </c>
    </row>
    <row r="12" spans="1:5">
      <c r="A12" s="3" t="s">
        <v>386</v>
      </c>
    </row>
    <row r="13" spans="1:5">
      <c r="A13" s="4" t="s">
        <v>136</v>
      </c>
      <c r="B13" s="7" t="n">
        <v>569334</v>
      </c>
      <c r="C13" s="7" t="n">
        <v>559363</v>
      </c>
    </row>
    <row r="14" spans="1:5">
      <c r="A14" s="4" t="s">
        <v>387</v>
      </c>
      <c r="B14" s="4" t="s">
        <v>394</v>
      </c>
      <c r="C14" s="4" t="s">
        <v>395</v>
      </c>
    </row>
    <row r="15" spans="1:5">
      <c r="A15" s="4" t="s">
        <v>390</v>
      </c>
      <c r="B15" s="7" t="n">
        <v>-8763</v>
      </c>
      <c r="C15" s="7" t="n">
        <v>-7257</v>
      </c>
      <c r="D15" s="5" t="n">
        <v>-7194</v>
      </c>
      <c r="E15" s="5" t="n">
        <v>-6409</v>
      </c>
    </row>
    <row r="16" spans="1:5">
      <c r="A16" s="4" t="s">
        <v>396</v>
      </c>
    </row>
    <row r="17" spans="1:5">
      <c r="A17" s="3" t="s">
        <v>386</v>
      </c>
    </row>
    <row r="18" spans="1:5">
      <c r="A18" s="4" t="s">
        <v>136</v>
      </c>
      <c r="B18" s="7" t="n">
        <v>776439</v>
      </c>
      <c r="C18" s="7" t="n">
        <v>738293</v>
      </c>
    </row>
    <row r="19" spans="1:5">
      <c r="A19" s="4" t="s">
        <v>387</v>
      </c>
      <c r="B19" s="4" t="s">
        <v>397</v>
      </c>
      <c r="C19" s="4" t="s">
        <v>398</v>
      </c>
    </row>
    <row r="20" spans="1:5">
      <c r="A20" s="4" t="s">
        <v>390</v>
      </c>
      <c r="B20" s="7" t="n">
        <v>-6913</v>
      </c>
      <c r="C20" s="7" t="n">
        <v>-10375</v>
      </c>
      <c r="D20" s="5" t="n">
        <v>-9640</v>
      </c>
      <c r="E20" s="5" t="n">
        <v>-10770</v>
      </c>
    </row>
    <row r="21" spans="1:5">
      <c r="A21" s="4" t="s">
        <v>399</v>
      </c>
    </row>
    <row r="22" spans="1:5">
      <c r="A22" s="3" t="s">
        <v>386</v>
      </c>
    </row>
    <row r="23" spans="1:5">
      <c r="A23" s="4" t="s">
        <v>136</v>
      </c>
      <c r="B23" s="7" t="n">
        <v>487289</v>
      </c>
      <c r="C23" s="7" t="n">
        <v>449211</v>
      </c>
    </row>
    <row r="24" spans="1:5">
      <c r="A24" s="4" t="s">
        <v>387</v>
      </c>
      <c r="B24" s="4" t="s">
        <v>400</v>
      </c>
      <c r="C24" s="4" t="s">
        <v>401</v>
      </c>
    </row>
    <row r="25" spans="1:5">
      <c r="A25" s="4" t="s">
        <v>390</v>
      </c>
      <c r="B25" s="7" t="n">
        <v>-3606</v>
      </c>
      <c r="C25" s="7" t="n">
        <v>-3482</v>
      </c>
      <c r="D25" s="5" t="n">
        <v>-3364</v>
      </c>
      <c r="E25" s="5" t="n">
        <v>-4598</v>
      </c>
    </row>
    <row r="26" spans="1:5">
      <c r="A26" s="4" t="s">
        <v>402</v>
      </c>
    </row>
    <row r="27" spans="1:5">
      <c r="A27" s="3" t="s">
        <v>386</v>
      </c>
    </row>
    <row r="28" spans="1:5">
      <c r="A28" s="4" t="s">
        <v>136</v>
      </c>
      <c r="B28" s="7" t="n">
        <v>288737</v>
      </c>
      <c r="C28" s="7" t="n">
        <v>258584</v>
      </c>
    </row>
    <row r="29" spans="1:5">
      <c r="A29" s="4" t="s">
        <v>387</v>
      </c>
      <c r="B29" s="4" t="s">
        <v>403</v>
      </c>
      <c r="C29" s="4" t="s">
        <v>404</v>
      </c>
    </row>
    <row r="30" spans="1:5">
      <c r="A30" s="4" t="s">
        <v>390</v>
      </c>
      <c r="B30" s="7" t="n">
        <v>-2454</v>
      </c>
      <c r="C30" s="7" t="n">
        <v>-1326</v>
      </c>
      <c r="D30" s="5" t="n">
        <v>-1282</v>
      </c>
      <c r="E30" s="5" t="n">
        <v>-1286</v>
      </c>
    </row>
    <row r="31" spans="1:5">
      <c r="A31" s="4" t="s">
        <v>405</v>
      </c>
    </row>
    <row r="32" spans="1:5">
      <c r="A32" s="3" t="s">
        <v>386</v>
      </c>
    </row>
    <row r="33" spans="1:5">
      <c r="A33" s="4" t="s">
        <v>136</v>
      </c>
      <c r="B33" s="7" t="n">
        <v>236907</v>
      </c>
      <c r="C33" s="7" t="n">
        <v>220305</v>
      </c>
    </row>
    <row r="34" spans="1:5">
      <c r="A34" s="4" t="s">
        <v>387</v>
      </c>
      <c r="B34" s="4" t="s">
        <v>406</v>
      </c>
      <c r="C34" s="4" t="s">
        <v>407</v>
      </c>
    </row>
    <row r="35" spans="1:5">
      <c r="A35" s="4" t="s">
        <v>390</v>
      </c>
      <c r="B35" s="7" t="n">
        <v>-1630</v>
      </c>
      <c r="C35" s="7" t="n">
        <v>-1419</v>
      </c>
      <c r="D35" s="5" t="n">
        <v>-1360</v>
      </c>
      <c r="E35" s="5" t="n">
        <v>-916</v>
      </c>
    </row>
    <row r="36" spans="1:5">
      <c r="A36" s="4" t="s">
        <v>408</v>
      </c>
    </row>
    <row r="37" spans="1:5">
      <c r="A37" s="3" t="s">
        <v>386</v>
      </c>
    </row>
    <row r="38" spans="1:5">
      <c r="A38" s="4" t="s">
        <v>136</v>
      </c>
      <c r="B38" s="7" t="n">
        <v>39807</v>
      </c>
      <c r="C38" s="7" t="n">
        <v>40433</v>
      </c>
    </row>
    <row r="39" spans="1:5">
      <c r="A39" s="4" t="s">
        <v>387</v>
      </c>
      <c r="B39" s="4" t="s">
        <v>409</v>
      </c>
      <c r="C39" s="4" t="s">
        <v>410</v>
      </c>
    </row>
    <row r="40" spans="1:5">
      <c r="A40" s="4" t="s">
        <v>390</v>
      </c>
      <c r="B40" s="7" t="n">
        <v>-394</v>
      </c>
      <c r="C40" s="7" t="n">
        <v>-566</v>
      </c>
      <c r="D40" s="5" t="n">
        <v>-626</v>
      </c>
      <c r="E40" s="5" t="n">
        <v>-353</v>
      </c>
    </row>
    <row r="41" spans="1:5">
      <c r="A41" s="4" t="s">
        <v>411</v>
      </c>
    </row>
    <row r="42" spans="1:5">
      <c r="A42" s="3" t="s">
        <v>386</v>
      </c>
    </row>
    <row r="43" spans="1:5">
      <c r="A43" s="4" t="s">
        <v>136</v>
      </c>
      <c r="B43" s="7" t="n">
        <v>11609</v>
      </c>
      <c r="C43" s="7" t="n">
        <v>11256</v>
      </c>
    </row>
    <row r="44" spans="1:5">
      <c r="A44" s="4" t="s">
        <v>387</v>
      </c>
      <c r="B44" s="4" t="s">
        <v>412</v>
      </c>
      <c r="C44" s="4" t="s">
        <v>412</v>
      </c>
    </row>
    <row r="45" spans="1:5">
      <c r="A45" s="4" t="s">
        <v>390</v>
      </c>
      <c r="B45" s="7" t="n">
        <v>-71</v>
      </c>
      <c r="C45" s="7" t="n">
        <v>-68</v>
      </c>
      <c r="D45" s="5" t="n">
        <v>-69</v>
      </c>
      <c r="E45" s="5" t="n">
        <v>-79</v>
      </c>
    </row>
    <row r="46" spans="1:5">
      <c r="A46" s="4" t="s">
        <v>99</v>
      </c>
    </row>
    <row r="47" spans="1:5">
      <c r="A47" s="3" t="s">
        <v>386</v>
      </c>
    </row>
    <row r="48" spans="1:5">
      <c r="A48" s="4" t="s">
        <v>136</v>
      </c>
      <c r="B48" s="7" t="n">
        <v>59484</v>
      </c>
      <c r="C48" s="7" t="n">
        <v>40344</v>
      </c>
    </row>
    <row r="49" spans="1:5">
      <c r="A49" s="4" t="s">
        <v>387</v>
      </c>
      <c r="B49" s="4" t="s">
        <v>413</v>
      </c>
      <c r="C49" s="4" t="s">
        <v>410</v>
      </c>
    </row>
    <row r="50" spans="1:5">
      <c r="A50" s="4" t="s">
        <v>390</v>
      </c>
      <c r="B50" s="7" t="n">
        <v>-655</v>
      </c>
      <c r="C50" s="7" t="n">
        <v>-285</v>
      </c>
      <c r="D50" s="7" t="n">
        <v>-222</v>
      </c>
      <c r="E50" s="7" t="n">
        <v>-5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81</v>
      </c>
    </row>
    <row r="3" spans="1:3">
      <c r="A3" s="3" t="s">
        <v>386</v>
      </c>
    </row>
    <row r="4" spans="1:3">
      <c r="A4" s="4" t="s">
        <v>415</v>
      </c>
      <c r="B4" s="7" t="n">
        <v>31453</v>
      </c>
      <c r="C4" s="7" t="n">
        <v>4091</v>
      </c>
    </row>
    <row r="5" spans="1:3">
      <c r="A5" s="4" t="s">
        <v>416</v>
      </c>
      <c r="B5" s="5" t="n">
        <v>40871</v>
      </c>
      <c r="C5" s="5" t="n">
        <v>30826</v>
      </c>
    </row>
    <row r="6" spans="1:3">
      <c r="A6" s="4" t="s">
        <v>417</v>
      </c>
      <c r="B6" s="5" t="n">
        <v>2000</v>
      </c>
      <c r="C6" s="5" t="n">
        <v>2200</v>
      </c>
    </row>
    <row r="7" spans="1:3">
      <c r="A7" s="4" t="s">
        <v>393</v>
      </c>
    </row>
    <row r="8" spans="1:3">
      <c r="A8" s="3" t="s">
        <v>386</v>
      </c>
    </row>
    <row r="9" spans="1:3">
      <c r="A9" s="4" t="s">
        <v>415</v>
      </c>
      <c r="B9" s="5" t="n">
        <v>7000</v>
      </c>
    </row>
    <row r="10" spans="1:3">
      <c r="A10" s="4" t="s">
        <v>416</v>
      </c>
      <c r="C10" s="5" t="n">
        <v>12317</v>
      </c>
    </row>
    <row r="11" spans="1:3">
      <c r="A11" s="4" t="s">
        <v>396</v>
      </c>
    </row>
    <row r="12" spans="1:3">
      <c r="A12" s="3" t="s">
        <v>386</v>
      </c>
    </row>
    <row r="13" spans="1:3">
      <c r="A13" s="4" t="s">
        <v>415</v>
      </c>
      <c r="B13" s="5" t="n">
        <v>24453</v>
      </c>
    </row>
    <row r="14" spans="1:3">
      <c r="A14" s="4" t="s">
        <v>416</v>
      </c>
      <c r="B14" s="5" t="n">
        <v>35000</v>
      </c>
      <c r="C14" s="5" t="n">
        <v>16016</v>
      </c>
    </row>
    <row r="15" spans="1:3">
      <c r="A15" s="4" t="s">
        <v>399</v>
      </c>
    </row>
    <row r="16" spans="1:3">
      <c r="A16" s="3" t="s">
        <v>386</v>
      </c>
    </row>
    <row r="17" spans="1:3">
      <c r="A17" s="4" t="s">
        <v>415</v>
      </c>
      <c r="C17" s="5" t="n">
        <v>4091</v>
      </c>
    </row>
    <row r="18" spans="1:3">
      <c r="A18" s="4" t="s">
        <v>416</v>
      </c>
      <c r="B18" s="7" t="n">
        <v>5871</v>
      </c>
      <c r="C18" s="7" t="n">
        <v>24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0</v>
      </c>
      <c r="D1" s="2" t="s">
        <v>1</v>
      </c>
    </row>
    <row r="2" spans="1:5">
      <c r="B2" s="2" t="s">
        <v>2</v>
      </c>
      <c r="C2" s="2" t="s">
        <v>81</v>
      </c>
      <c r="D2" s="2" t="s">
        <v>2</v>
      </c>
      <c r="E2" s="2" t="s">
        <v>81</v>
      </c>
    </row>
    <row r="3" spans="1:5">
      <c r="A3" s="3" t="s">
        <v>124</v>
      </c>
    </row>
    <row r="4" spans="1:5">
      <c r="A4" s="4" t="s">
        <v>119</v>
      </c>
      <c r="B4" s="7" t="n">
        <v>13023</v>
      </c>
      <c r="C4" s="7" t="n">
        <v>10047</v>
      </c>
      <c r="D4" s="7" t="n">
        <v>33177</v>
      </c>
      <c r="E4" s="7" t="n">
        <v>25614</v>
      </c>
    </row>
    <row r="5" spans="1:5">
      <c r="A5" s="4" t="s">
        <v>125</v>
      </c>
      <c r="B5" s="5" t="n">
        <v>-1957</v>
      </c>
      <c r="C5" s="5" t="n">
        <v>253</v>
      </c>
      <c r="D5" s="5" t="n">
        <v>-6583</v>
      </c>
      <c r="E5" s="5" t="n">
        <v>1673</v>
      </c>
    </row>
    <row r="6" spans="1:5">
      <c r="A6" s="4" t="s">
        <v>126</v>
      </c>
      <c r="B6" s="5" t="n">
        <v>23</v>
      </c>
      <c r="C6" s="5" t="n">
        <v>13</v>
      </c>
      <c r="D6" s="5" t="n">
        <v>23</v>
      </c>
      <c r="E6" s="5" t="n">
        <v>27</v>
      </c>
    </row>
    <row r="7" spans="1:5">
      <c r="A7" s="4" t="s">
        <v>127</v>
      </c>
      <c r="B7" s="5" t="n">
        <v>407</v>
      </c>
      <c r="C7" s="5" t="n">
        <v>-93</v>
      </c>
      <c r="D7" s="5" t="n">
        <v>1378</v>
      </c>
      <c r="E7" s="5" t="n">
        <v>-594</v>
      </c>
    </row>
    <row r="8" spans="1:5">
      <c r="A8" s="4" t="s">
        <v>128</v>
      </c>
      <c r="B8" s="5" t="n">
        <v>-1527</v>
      </c>
      <c r="C8" s="5" t="n">
        <v>173</v>
      </c>
      <c r="D8" s="5" t="n">
        <v>-5182</v>
      </c>
      <c r="E8" s="5" t="n">
        <v>1106</v>
      </c>
    </row>
    <row r="9" spans="1:5">
      <c r="A9" s="4" t="s">
        <v>129</v>
      </c>
      <c r="B9" s="7" t="n">
        <v>11496</v>
      </c>
      <c r="C9" s="7" t="n">
        <v>10220</v>
      </c>
      <c r="D9" s="7" t="n">
        <v>27995</v>
      </c>
      <c r="E9" s="7" t="n">
        <v>267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3" t="s">
        <v>419</v>
      </c>
    </row>
    <row r="3" spans="1:3">
      <c r="A3" s="4" t="s">
        <v>419</v>
      </c>
      <c r="B3" s="7" t="n">
        <v>5602</v>
      </c>
      <c r="C3" s="7" t="n">
        <v>7646</v>
      </c>
    </row>
    <row r="4" spans="1:3">
      <c r="A4" s="4" t="s">
        <v>393</v>
      </c>
    </row>
    <row r="5" spans="1:3">
      <c r="A5" s="3" t="s">
        <v>419</v>
      </c>
    </row>
    <row r="6" spans="1:3">
      <c r="A6" s="4" t="s">
        <v>419</v>
      </c>
      <c r="B6" s="5" t="n">
        <v>2161</v>
      </c>
      <c r="C6" s="5" t="n">
        <v>3280</v>
      </c>
    </row>
    <row r="7" spans="1:3">
      <c r="A7" s="4" t="s">
        <v>396</v>
      </c>
    </row>
    <row r="8" spans="1:3">
      <c r="A8" s="3" t="s">
        <v>419</v>
      </c>
    </row>
    <row r="9" spans="1:3">
      <c r="A9" s="4" t="s">
        <v>419</v>
      </c>
      <c r="B9" s="5" t="n">
        <v>2751</v>
      </c>
      <c r="C9" s="5" t="n">
        <v>3216</v>
      </c>
    </row>
    <row r="10" spans="1:3">
      <c r="A10" s="4" t="s">
        <v>399</v>
      </c>
    </row>
    <row r="11" spans="1:3">
      <c r="A11" s="3" t="s">
        <v>419</v>
      </c>
    </row>
    <row r="12" spans="1:3">
      <c r="A12" s="4" t="s">
        <v>419</v>
      </c>
      <c r="B12" s="5" t="n">
        <v>13</v>
      </c>
      <c r="C12" s="5" t="n">
        <v>252</v>
      </c>
    </row>
    <row r="13" spans="1:3">
      <c r="A13" s="4" t="s">
        <v>402</v>
      </c>
    </row>
    <row r="14" spans="1:3">
      <c r="A14" s="3" t="s">
        <v>419</v>
      </c>
    </row>
    <row r="15" spans="1:3">
      <c r="A15" s="4" t="s">
        <v>419</v>
      </c>
      <c r="B15" s="7" t="n">
        <v>677</v>
      </c>
      <c r="C15" s="7" t="n">
        <v>8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81</v>
      </c>
      <c r="D2" s="2" t="s">
        <v>29</v>
      </c>
    </row>
    <row r="3" spans="1:4">
      <c r="A3" s="3" t="s">
        <v>421</v>
      </c>
    </row>
    <row r="4" spans="1:4">
      <c r="A4" s="4" t="s">
        <v>422</v>
      </c>
      <c r="B4" s="7" t="n">
        <v>4564000</v>
      </c>
      <c r="D4" s="7" t="n">
        <v>8971000</v>
      </c>
    </row>
    <row r="5" spans="1:4">
      <c r="A5" s="4" t="s">
        <v>423</v>
      </c>
      <c r="B5" s="5" t="n">
        <v>2465042000</v>
      </c>
      <c r="D5" s="5" t="n">
        <v>2308818000</v>
      </c>
    </row>
    <row r="6" spans="1:4">
      <c r="A6" s="4" t="s">
        <v>424</v>
      </c>
      <c r="B6" s="5" t="n">
        <v>2469606000</v>
      </c>
      <c r="D6" s="5" t="n">
        <v>2317789000</v>
      </c>
    </row>
    <row r="7" spans="1:4">
      <c r="A7" s="4" t="s">
        <v>425</v>
      </c>
      <c r="B7" s="5" t="n">
        <v>220000</v>
      </c>
      <c r="C7" s="7" t="n">
        <v>314000</v>
      </c>
    </row>
    <row r="8" spans="1:4">
      <c r="A8" s="4" t="s">
        <v>426</v>
      </c>
    </row>
    <row r="9" spans="1:4">
      <c r="A9" s="3" t="s">
        <v>421</v>
      </c>
    </row>
    <row r="10" spans="1:4">
      <c r="A10" s="4" t="s">
        <v>422</v>
      </c>
      <c r="B10" s="5" t="n">
        <v>1097000</v>
      </c>
      <c r="D10" s="5" t="n">
        <v>2490000</v>
      </c>
    </row>
    <row r="11" spans="1:4">
      <c r="A11" s="4" t="s">
        <v>427</v>
      </c>
    </row>
    <row r="12" spans="1:4">
      <c r="A12" s="3" t="s">
        <v>421</v>
      </c>
    </row>
    <row r="13" spans="1:4">
      <c r="A13" s="4" t="s">
        <v>422</v>
      </c>
      <c r="B13" s="5" t="n">
        <v>303000</v>
      </c>
      <c r="D13" s="5" t="n">
        <v>1937000</v>
      </c>
    </row>
    <row r="14" spans="1:4">
      <c r="A14" s="4" t="s">
        <v>428</v>
      </c>
    </row>
    <row r="15" spans="1:4">
      <c r="A15" s="3" t="s">
        <v>421</v>
      </c>
    </row>
    <row r="16" spans="1:4">
      <c r="A16" s="4" t="s">
        <v>422</v>
      </c>
      <c r="B16" s="5" t="n">
        <v>3164000</v>
      </c>
      <c r="D16" s="5" t="n">
        <v>4544000</v>
      </c>
    </row>
    <row r="17" spans="1:4">
      <c r="A17" s="4" t="s">
        <v>393</v>
      </c>
    </row>
    <row r="18" spans="1:4">
      <c r="A18" s="3" t="s">
        <v>421</v>
      </c>
    </row>
    <row r="19" spans="1:4">
      <c r="A19" s="4" t="s">
        <v>422</v>
      </c>
      <c r="B19" s="5" t="n">
        <v>1636000</v>
      </c>
      <c r="D19" s="5" t="n">
        <v>4549000</v>
      </c>
    </row>
    <row r="20" spans="1:4">
      <c r="A20" s="4" t="s">
        <v>423</v>
      </c>
      <c r="B20" s="5" t="n">
        <v>567698000</v>
      </c>
      <c r="D20" s="5" t="n">
        <v>554814000</v>
      </c>
    </row>
    <row r="21" spans="1:4">
      <c r="A21" s="4" t="s">
        <v>424</v>
      </c>
      <c r="B21" s="5" t="n">
        <v>569334000</v>
      </c>
      <c r="D21" s="5" t="n">
        <v>559363000</v>
      </c>
    </row>
    <row r="22" spans="1:4">
      <c r="A22" s="4" t="s">
        <v>429</v>
      </c>
    </row>
    <row r="23" spans="1:4">
      <c r="A23" s="3" t="s">
        <v>421</v>
      </c>
    </row>
    <row r="24" spans="1:4">
      <c r="A24" s="4" t="s">
        <v>422</v>
      </c>
      <c r="B24" s="5" t="n">
        <v>351000</v>
      </c>
      <c r="D24" s="5" t="n">
        <v>943000</v>
      </c>
    </row>
    <row r="25" spans="1:4">
      <c r="A25" s="4" t="s">
        <v>430</v>
      </c>
    </row>
    <row r="26" spans="1:4">
      <c r="A26" s="3" t="s">
        <v>421</v>
      </c>
    </row>
    <row r="27" spans="1:4">
      <c r="A27" s="4" t="s">
        <v>422</v>
      </c>
      <c r="B27" s="5" t="n">
        <v>22000</v>
      </c>
      <c r="D27" s="5" t="n">
        <v>1071000</v>
      </c>
    </row>
    <row r="28" spans="1:4">
      <c r="A28" s="4" t="s">
        <v>431</v>
      </c>
    </row>
    <row r="29" spans="1:4">
      <c r="A29" s="3" t="s">
        <v>421</v>
      </c>
    </row>
    <row r="30" spans="1:4">
      <c r="A30" s="4" t="s">
        <v>422</v>
      </c>
      <c r="B30" s="5" t="n">
        <v>1263000</v>
      </c>
      <c r="D30" s="5" t="n">
        <v>2535000</v>
      </c>
    </row>
    <row r="31" spans="1:4">
      <c r="A31" s="4" t="s">
        <v>396</v>
      </c>
    </row>
    <row r="32" spans="1:4">
      <c r="A32" s="3" t="s">
        <v>421</v>
      </c>
    </row>
    <row r="33" spans="1:4">
      <c r="A33" s="4" t="s">
        <v>422</v>
      </c>
      <c r="B33" s="5" t="n">
        <v>2543000</v>
      </c>
      <c r="D33" s="5" t="n">
        <v>3044000</v>
      </c>
    </row>
    <row r="34" spans="1:4">
      <c r="A34" s="4" t="s">
        <v>423</v>
      </c>
      <c r="B34" s="5" t="n">
        <v>773896000</v>
      </c>
      <c r="D34" s="5" t="n">
        <v>735249000</v>
      </c>
    </row>
    <row r="35" spans="1:4">
      <c r="A35" s="4" t="s">
        <v>424</v>
      </c>
      <c r="B35" s="5" t="n">
        <v>776439000</v>
      </c>
      <c r="D35" s="5" t="n">
        <v>738293000</v>
      </c>
    </row>
    <row r="36" spans="1:4">
      <c r="A36" s="4" t="s">
        <v>432</v>
      </c>
    </row>
    <row r="37" spans="1:4">
      <c r="A37" s="3" t="s">
        <v>421</v>
      </c>
    </row>
    <row r="38" spans="1:4">
      <c r="A38" s="4" t="s">
        <v>422</v>
      </c>
      <c r="B38" s="5" t="n">
        <v>523000</v>
      </c>
      <c r="D38" s="5" t="n">
        <v>337000</v>
      </c>
    </row>
    <row r="39" spans="1:4">
      <c r="A39" s="4" t="s">
        <v>433</v>
      </c>
    </row>
    <row r="40" spans="1:4">
      <c r="A40" s="3" t="s">
        <v>421</v>
      </c>
    </row>
    <row r="41" spans="1:4">
      <c r="A41" s="4" t="s">
        <v>422</v>
      </c>
      <c r="B41" s="5" t="n">
        <v>154000</v>
      </c>
      <c r="D41" s="5" t="n">
        <v>841000</v>
      </c>
    </row>
    <row r="42" spans="1:4">
      <c r="A42" s="4" t="s">
        <v>434</v>
      </c>
    </row>
    <row r="43" spans="1:4">
      <c r="A43" s="3" t="s">
        <v>421</v>
      </c>
    </row>
    <row r="44" spans="1:4">
      <c r="A44" s="4" t="s">
        <v>422</v>
      </c>
      <c r="B44" s="5" t="n">
        <v>1866000</v>
      </c>
      <c r="D44" s="5" t="n">
        <v>1866000</v>
      </c>
    </row>
    <row r="45" spans="1:4">
      <c r="A45" s="4" t="s">
        <v>399</v>
      </c>
    </row>
    <row r="46" spans="1:4">
      <c r="A46" s="3" t="s">
        <v>421</v>
      </c>
    </row>
    <row r="47" spans="1:4">
      <c r="A47" s="4" t="s">
        <v>422</v>
      </c>
      <c r="B47" s="5" t="n">
        <v>100000</v>
      </c>
      <c r="D47" s="5" t="n">
        <v>400000</v>
      </c>
    </row>
    <row r="48" spans="1:4">
      <c r="A48" s="4" t="s">
        <v>423</v>
      </c>
      <c r="B48" s="5" t="n">
        <v>487189000</v>
      </c>
      <c r="D48" s="5" t="n">
        <v>448811000</v>
      </c>
    </row>
    <row r="49" spans="1:4">
      <c r="A49" s="4" t="s">
        <v>424</v>
      </c>
      <c r="B49" s="5" t="n">
        <v>487289000</v>
      </c>
      <c r="D49" s="5" t="n">
        <v>449211000</v>
      </c>
    </row>
    <row r="50" spans="1:4">
      <c r="A50" s="4" t="s">
        <v>435</v>
      </c>
    </row>
    <row r="51" spans="1:4">
      <c r="A51" s="3" t="s">
        <v>421</v>
      </c>
    </row>
    <row r="52" spans="1:4">
      <c r="A52" s="4" t="s">
        <v>422</v>
      </c>
      <c r="B52" s="5" t="n">
        <v>87000</v>
      </c>
      <c r="D52" s="5" t="n">
        <v>400000</v>
      </c>
    </row>
    <row r="53" spans="1:4">
      <c r="A53" s="4" t="s">
        <v>436</v>
      </c>
    </row>
    <row r="54" spans="1:4">
      <c r="A54" s="3" t="s">
        <v>421</v>
      </c>
    </row>
    <row r="55" spans="1:4">
      <c r="A55" s="4" t="s">
        <v>422</v>
      </c>
      <c r="B55" s="5" t="n">
        <v>13000</v>
      </c>
    </row>
    <row r="56" spans="1:4">
      <c r="A56" s="4" t="s">
        <v>402</v>
      </c>
    </row>
    <row r="57" spans="1:4">
      <c r="A57" s="3" t="s">
        <v>421</v>
      </c>
    </row>
    <row r="58" spans="1:4">
      <c r="A58" s="4" t="s">
        <v>422</v>
      </c>
      <c r="B58" s="5" t="n">
        <v>247000</v>
      </c>
      <c r="D58" s="5" t="n">
        <v>950000</v>
      </c>
    </row>
    <row r="59" spans="1:4">
      <c r="A59" s="4" t="s">
        <v>423</v>
      </c>
      <c r="B59" s="5" t="n">
        <v>288490000</v>
      </c>
      <c r="D59" s="5" t="n">
        <v>257634000</v>
      </c>
    </row>
    <row r="60" spans="1:4">
      <c r="A60" s="4" t="s">
        <v>424</v>
      </c>
      <c r="B60" s="5" t="n">
        <v>288737000</v>
      </c>
      <c r="D60" s="5" t="n">
        <v>258584000</v>
      </c>
    </row>
    <row r="61" spans="1:4">
      <c r="A61" s="4" t="s">
        <v>437</v>
      </c>
    </row>
    <row r="62" spans="1:4">
      <c r="A62" s="3" t="s">
        <v>421</v>
      </c>
    </row>
    <row r="63" spans="1:4">
      <c r="A63" s="4" t="s">
        <v>422</v>
      </c>
      <c r="B63" s="5" t="n">
        <v>98000</v>
      </c>
      <c r="D63" s="5" t="n">
        <v>807000</v>
      </c>
    </row>
    <row r="64" spans="1:4">
      <c r="A64" s="4" t="s">
        <v>438</v>
      </c>
    </row>
    <row r="65" spans="1:4">
      <c r="A65" s="3" t="s">
        <v>421</v>
      </c>
    </row>
    <row r="66" spans="1:4">
      <c r="A66" s="4" t="s">
        <v>422</v>
      </c>
      <c r="B66" s="5" t="n">
        <v>114000</v>
      </c>
    </row>
    <row r="67" spans="1:4">
      <c r="A67" s="4" t="s">
        <v>439</v>
      </c>
    </row>
    <row r="68" spans="1:4">
      <c r="A68" s="3" t="s">
        <v>421</v>
      </c>
    </row>
    <row r="69" spans="1:4">
      <c r="A69" s="4" t="s">
        <v>422</v>
      </c>
      <c r="B69" s="5" t="n">
        <v>35000</v>
      </c>
      <c r="D69" s="5" t="n">
        <v>143000</v>
      </c>
    </row>
    <row r="70" spans="1:4">
      <c r="A70" s="4" t="s">
        <v>405</v>
      </c>
    </row>
    <row r="71" spans="1:4">
      <c r="A71" s="3" t="s">
        <v>421</v>
      </c>
    </row>
    <row r="72" spans="1:4">
      <c r="A72" s="4" t="s">
        <v>423</v>
      </c>
      <c r="B72" s="5" t="n">
        <v>236907000</v>
      </c>
      <c r="D72" s="5" t="n">
        <v>220305000</v>
      </c>
    </row>
    <row r="73" spans="1:4">
      <c r="A73" s="4" t="s">
        <v>424</v>
      </c>
      <c r="B73" s="5" t="n">
        <v>236907000</v>
      </c>
      <c r="D73" s="5" t="n">
        <v>220305000</v>
      </c>
    </row>
    <row r="74" spans="1:4">
      <c r="A74" s="4" t="s">
        <v>408</v>
      </c>
    </row>
    <row r="75" spans="1:4">
      <c r="A75" s="3" t="s">
        <v>421</v>
      </c>
    </row>
    <row r="76" spans="1:4">
      <c r="A76" s="4" t="s">
        <v>422</v>
      </c>
      <c r="B76" s="5" t="n">
        <v>13000</v>
      </c>
      <c r="D76" s="5" t="n">
        <v>28000</v>
      </c>
    </row>
    <row r="77" spans="1:4">
      <c r="A77" s="4" t="s">
        <v>423</v>
      </c>
      <c r="B77" s="5" t="n">
        <v>39794000</v>
      </c>
      <c r="D77" s="5" t="n">
        <v>40405000</v>
      </c>
    </row>
    <row r="78" spans="1:4">
      <c r="A78" s="4" t="s">
        <v>424</v>
      </c>
      <c r="B78" s="5" t="n">
        <v>39807000</v>
      </c>
      <c r="D78" s="5" t="n">
        <v>40433000</v>
      </c>
    </row>
    <row r="79" spans="1:4">
      <c r="A79" s="4" t="s">
        <v>440</v>
      </c>
    </row>
    <row r="80" spans="1:4">
      <c r="A80" s="3" t="s">
        <v>421</v>
      </c>
    </row>
    <row r="81" spans="1:4">
      <c r="A81" s="4" t="s">
        <v>422</v>
      </c>
      <c r="B81" s="5" t="n">
        <v>13000</v>
      </c>
      <c r="D81" s="5" t="n">
        <v>3000</v>
      </c>
    </row>
    <row r="82" spans="1:4">
      <c r="A82" s="4" t="s">
        <v>441</v>
      </c>
    </row>
    <row r="83" spans="1:4">
      <c r="A83" s="3" t="s">
        <v>421</v>
      </c>
    </row>
    <row r="84" spans="1:4">
      <c r="A84" s="4" t="s">
        <v>422</v>
      </c>
      <c r="D84" s="5" t="n">
        <v>25000</v>
      </c>
    </row>
    <row r="85" spans="1:4">
      <c r="A85" s="4" t="s">
        <v>411</v>
      </c>
    </row>
    <row r="86" spans="1:4">
      <c r="A86" s="3" t="s">
        <v>421</v>
      </c>
    </row>
    <row r="87" spans="1:4">
      <c r="A87" s="4" t="s">
        <v>422</v>
      </c>
      <c r="B87" s="5" t="n">
        <v>25000</v>
      </c>
    </row>
    <row r="88" spans="1:4">
      <c r="A88" s="4" t="s">
        <v>423</v>
      </c>
      <c r="B88" s="5" t="n">
        <v>11584000</v>
      </c>
      <c r="D88" s="5" t="n">
        <v>11256000</v>
      </c>
    </row>
    <row r="89" spans="1:4">
      <c r="A89" s="4" t="s">
        <v>424</v>
      </c>
      <c r="B89" s="5" t="n">
        <v>11609000</v>
      </c>
      <c r="D89" s="5" t="n">
        <v>11256000</v>
      </c>
    </row>
    <row r="90" spans="1:4">
      <c r="A90" s="4" t="s">
        <v>442</v>
      </c>
    </row>
    <row r="91" spans="1:4">
      <c r="A91" s="3" t="s">
        <v>421</v>
      </c>
    </row>
    <row r="92" spans="1:4">
      <c r="A92" s="4" t="s">
        <v>422</v>
      </c>
      <c r="B92" s="5" t="n">
        <v>25000</v>
      </c>
    </row>
    <row r="93" spans="1:4">
      <c r="A93" s="4" t="s">
        <v>99</v>
      </c>
    </row>
    <row r="94" spans="1:4">
      <c r="A94" s="3" t="s">
        <v>421</v>
      </c>
    </row>
    <row r="95" spans="1:4">
      <c r="A95" s="4" t="s">
        <v>423</v>
      </c>
      <c r="B95" s="5" t="n">
        <v>59484000</v>
      </c>
      <c r="D95" s="5" t="n">
        <v>40344000</v>
      </c>
    </row>
    <row r="96" spans="1:4">
      <c r="A96" s="4" t="s">
        <v>424</v>
      </c>
      <c r="B96" s="7" t="n">
        <v>59484000</v>
      </c>
      <c r="D96" s="7" t="n">
        <v>4034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1"/>
  </cols>
  <sheetData>
    <row r="1" spans="1:4">
      <c r="A1" s="1" t="s">
        <v>443</v>
      </c>
      <c r="B1" s="2" t="s">
        <v>1</v>
      </c>
    </row>
    <row r="2" spans="1:4">
      <c r="B2" s="2" t="s">
        <v>444</v>
      </c>
      <c r="C2" s="2" t="s">
        <v>445</v>
      </c>
      <c r="D2" s="2" t="s">
        <v>322</v>
      </c>
    </row>
    <row r="3" spans="1:4">
      <c r="A3" s="3" t="s">
        <v>446</v>
      </c>
    </row>
    <row r="4" spans="1:4">
      <c r="A4" s="4" t="s">
        <v>447</v>
      </c>
      <c r="B4" s="5" t="n">
        <v>8</v>
      </c>
      <c r="C4" s="5" t="n">
        <v>10</v>
      </c>
    </row>
    <row r="5" spans="1:4">
      <c r="A5" s="4" t="s">
        <v>448</v>
      </c>
      <c r="B5" s="7" t="n">
        <v>3151000</v>
      </c>
      <c r="C5" s="7" t="n">
        <v>4331000</v>
      </c>
    </row>
    <row r="6" spans="1:4">
      <c r="A6" s="4" t="s">
        <v>449</v>
      </c>
      <c r="B6" s="5" t="n">
        <v>16200000</v>
      </c>
      <c r="D6" s="7" t="n">
        <v>18200000</v>
      </c>
    </row>
    <row r="7" spans="1:4">
      <c r="A7" s="4" t="s">
        <v>450</v>
      </c>
      <c r="B7" s="5" t="n">
        <v>4700000</v>
      </c>
      <c r="D7" s="5" t="n">
        <v>4800000</v>
      </c>
    </row>
    <row r="8" spans="1:4">
      <c r="A8" s="4" t="s">
        <v>451</v>
      </c>
      <c r="B8" s="7" t="n">
        <v>11500000</v>
      </c>
      <c r="D8" s="7" t="n">
        <v>13400000</v>
      </c>
    </row>
    <row r="9" spans="1:4">
      <c r="A9" s="4" t="s">
        <v>452</v>
      </c>
      <c r="B9" s="5" t="n">
        <v>0</v>
      </c>
    </row>
    <row r="10" spans="1:4">
      <c r="A10" s="4" t="s">
        <v>453</v>
      </c>
    </row>
    <row r="11" spans="1:4">
      <c r="A11" s="3" t="s">
        <v>446</v>
      </c>
    </row>
    <row r="12" spans="1:4">
      <c r="A12" s="4" t="s">
        <v>454</v>
      </c>
      <c r="B12" s="7" t="n">
        <v>3105000</v>
      </c>
      <c r="C12" s="5" t="n">
        <v>2441000</v>
      </c>
    </row>
    <row r="13" spans="1:4">
      <c r="A13" s="4" t="s">
        <v>455</v>
      </c>
    </row>
    <row r="14" spans="1:4">
      <c r="A14" s="3" t="s">
        <v>446</v>
      </c>
    </row>
    <row r="15" spans="1:4">
      <c r="A15" s="4" t="s">
        <v>454</v>
      </c>
      <c r="C15" s="5" t="n">
        <v>718000</v>
      </c>
    </row>
    <row r="16" spans="1:4">
      <c r="A16" s="4" t="s">
        <v>456</v>
      </c>
    </row>
    <row r="17" spans="1:4">
      <c r="A17" s="3" t="s">
        <v>446</v>
      </c>
    </row>
    <row r="18" spans="1:4">
      <c r="A18" s="4" t="s">
        <v>454</v>
      </c>
      <c r="B18" s="7" t="n">
        <v>46000</v>
      </c>
      <c r="C18" s="7" t="n">
        <v>1172000</v>
      </c>
    </row>
    <row r="19" spans="1:4">
      <c r="A19" s="4" t="s">
        <v>393</v>
      </c>
    </row>
    <row r="20" spans="1:4">
      <c r="A20" s="3" t="s">
        <v>446</v>
      </c>
    </row>
    <row r="21" spans="1:4">
      <c r="A21" s="4" t="s">
        <v>447</v>
      </c>
      <c r="B21" s="5" t="n">
        <v>4</v>
      </c>
      <c r="C21" s="5" t="n">
        <v>5</v>
      </c>
    </row>
    <row r="22" spans="1:4">
      <c r="A22" s="4" t="s">
        <v>448</v>
      </c>
      <c r="B22" s="7" t="n">
        <v>967000</v>
      </c>
      <c r="C22" s="7" t="n">
        <v>3028000</v>
      </c>
    </row>
    <row r="23" spans="1:4">
      <c r="A23" s="4" t="s">
        <v>457</v>
      </c>
    </row>
    <row r="24" spans="1:4">
      <c r="A24" s="3" t="s">
        <v>446</v>
      </c>
    </row>
    <row r="25" spans="1:4">
      <c r="A25" s="4" t="s">
        <v>454</v>
      </c>
      <c r="B25" s="5" t="n">
        <v>921000</v>
      </c>
      <c r="C25" s="5" t="n">
        <v>2019000</v>
      </c>
    </row>
    <row r="26" spans="1:4">
      <c r="A26" s="4" t="s">
        <v>458</v>
      </c>
    </row>
    <row r="27" spans="1:4">
      <c r="A27" s="3" t="s">
        <v>446</v>
      </c>
    </row>
    <row r="28" spans="1:4">
      <c r="A28" s="4" t="s">
        <v>454</v>
      </c>
      <c r="B28" s="7" t="n">
        <v>46000</v>
      </c>
      <c r="C28" s="7" t="n">
        <v>1009000</v>
      </c>
    </row>
    <row r="29" spans="1:4">
      <c r="A29" s="4" t="s">
        <v>396</v>
      </c>
    </row>
    <row r="30" spans="1:4">
      <c r="A30" s="3" t="s">
        <v>446</v>
      </c>
    </row>
    <row r="31" spans="1:4">
      <c r="A31" s="4" t="s">
        <v>447</v>
      </c>
      <c r="B31" s="5" t="n">
        <v>4</v>
      </c>
      <c r="C31" s="5" t="n">
        <v>5</v>
      </c>
    </row>
    <row r="32" spans="1:4">
      <c r="A32" s="4" t="s">
        <v>448</v>
      </c>
      <c r="B32" s="7" t="n">
        <v>2184000</v>
      </c>
      <c r="C32" s="7" t="n">
        <v>1303000</v>
      </c>
    </row>
    <row r="33" spans="1:4">
      <c r="A33" s="4" t="s">
        <v>459</v>
      </c>
    </row>
    <row r="34" spans="1:4">
      <c r="A34" s="3" t="s">
        <v>446</v>
      </c>
    </row>
    <row r="35" spans="1:4">
      <c r="A35" s="4" t="s">
        <v>454</v>
      </c>
      <c r="B35" s="5" t="n">
        <v>2184000</v>
      </c>
      <c r="C35" s="5" t="n">
        <v>422000</v>
      </c>
    </row>
    <row r="36" spans="1:4">
      <c r="A36" s="4" t="s">
        <v>460</v>
      </c>
    </row>
    <row r="37" spans="1:4">
      <c r="A37" s="3" t="s">
        <v>446</v>
      </c>
    </row>
    <row r="38" spans="1:4">
      <c r="A38" s="4" t="s">
        <v>454</v>
      </c>
      <c r="C38" s="5" t="n">
        <v>718000</v>
      </c>
    </row>
    <row r="39" spans="1:4">
      <c r="A39" s="4" t="s">
        <v>461</v>
      </c>
    </row>
    <row r="40" spans="1:4">
      <c r="A40" s="3" t="s">
        <v>446</v>
      </c>
    </row>
    <row r="41" spans="1:4">
      <c r="A41" s="4" t="s">
        <v>454</v>
      </c>
      <c r="C41" s="7" t="n">
        <v>163000</v>
      </c>
    </row>
    <row r="42" spans="1:4">
      <c r="A42" s="4" t="s">
        <v>99</v>
      </c>
    </row>
    <row r="43" spans="1:4">
      <c r="A43" s="3" t="s">
        <v>446</v>
      </c>
    </row>
    <row r="44" spans="1:4">
      <c r="A44" s="4" t="s">
        <v>462</v>
      </c>
      <c r="B44" s="7" t="n">
        <v>10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63</v>
      </c>
      <c r="B1" s="2" t="s">
        <v>1</v>
      </c>
      <c r="D1" s="2" t="s">
        <v>367</v>
      </c>
    </row>
    <row r="2" spans="1:4">
      <c r="B2" s="2" t="s">
        <v>2</v>
      </c>
      <c r="C2" s="2" t="s">
        <v>81</v>
      </c>
      <c r="D2" s="2" t="s">
        <v>29</v>
      </c>
    </row>
    <row r="3" spans="1:4">
      <c r="A3" s="3" t="s">
        <v>464</v>
      </c>
    </row>
    <row r="4" spans="1:4">
      <c r="A4" s="4" t="s">
        <v>465</v>
      </c>
      <c r="B4" s="7" t="n">
        <v>24778000</v>
      </c>
      <c r="C4" s="7" t="n">
        <v>25006000</v>
      </c>
      <c r="D4" s="7" t="n">
        <v>25006000</v>
      </c>
    </row>
    <row r="5" spans="1:4">
      <c r="A5" s="4" t="s">
        <v>466</v>
      </c>
      <c r="B5" s="5" t="n">
        <v>413000</v>
      </c>
      <c r="C5" s="5" t="n">
        <v>-1388000</v>
      </c>
      <c r="D5" s="5" t="n">
        <v>-338000</v>
      </c>
    </row>
    <row r="6" spans="1:4">
      <c r="A6" s="4" t="s">
        <v>467</v>
      </c>
      <c r="B6" s="5" t="n">
        <v>-1152000</v>
      </c>
      <c r="C6" s="5" t="n">
        <v>-874000</v>
      </c>
      <c r="D6" s="5" t="n">
        <v>-1125000</v>
      </c>
    </row>
    <row r="7" spans="1:4">
      <c r="A7" s="4" t="s">
        <v>468</v>
      </c>
      <c r="B7" s="5" t="n">
        <v>447000</v>
      </c>
      <c r="C7" s="5" t="n">
        <v>1013000</v>
      </c>
      <c r="D7" s="5" t="n">
        <v>1235000</v>
      </c>
    </row>
    <row r="8" spans="1:4">
      <c r="A8" s="4" t="s">
        <v>469</v>
      </c>
      <c r="B8" s="5" t="n">
        <v>-705000</v>
      </c>
      <c r="C8" s="5" t="n">
        <v>139000</v>
      </c>
      <c r="D8" s="5" t="n">
        <v>110000</v>
      </c>
    </row>
    <row r="9" spans="1:4">
      <c r="A9" s="4" t="s">
        <v>470</v>
      </c>
      <c r="B9" s="5" t="n">
        <v>24486000</v>
      </c>
      <c r="C9" s="5" t="n">
        <v>23757000</v>
      </c>
      <c r="D9" s="5" t="n">
        <v>24778000</v>
      </c>
    </row>
    <row r="10" spans="1:4">
      <c r="A10" s="4" t="s">
        <v>471</v>
      </c>
    </row>
    <row r="11" spans="1:4">
      <c r="A11" s="3" t="s">
        <v>464</v>
      </c>
    </row>
    <row r="12" spans="1:4">
      <c r="A12" s="4" t="s">
        <v>465</v>
      </c>
      <c r="B12" s="5" t="n">
        <v>1035000</v>
      </c>
    </row>
    <row r="13" spans="1:4">
      <c r="A13" s="4" t="s">
        <v>470</v>
      </c>
      <c r="B13" s="5" t="n">
        <v>785000</v>
      </c>
      <c r="C13" s="5" t="n">
        <v>556000</v>
      </c>
      <c r="D13" s="5" t="n">
        <v>1035000</v>
      </c>
    </row>
    <row r="14" spans="1:4">
      <c r="A14" s="4" t="s">
        <v>472</v>
      </c>
    </row>
    <row r="15" spans="1:4">
      <c r="A15" s="3" t="s">
        <v>464</v>
      </c>
    </row>
    <row r="16" spans="1:4">
      <c r="A16" s="4" t="s">
        <v>465</v>
      </c>
      <c r="B16" s="5" t="n">
        <v>23743000</v>
      </c>
    </row>
    <row r="17" spans="1:4">
      <c r="A17" s="4" t="s">
        <v>470</v>
      </c>
      <c r="B17" s="5" t="n">
        <v>23701000</v>
      </c>
      <c r="C17" s="5" t="n">
        <v>23201000</v>
      </c>
      <c r="D17" s="5" t="n">
        <v>23743000</v>
      </c>
    </row>
    <row r="18" spans="1:4">
      <c r="A18" s="4" t="s">
        <v>393</v>
      </c>
    </row>
    <row r="19" spans="1:4">
      <c r="A19" s="3" t="s">
        <v>464</v>
      </c>
    </row>
    <row r="20" spans="1:4">
      <c r="A20" s="4" t="s">
        <v>465</v>
      </c>
      <c r="B20" s="5" t="n">
        <v>7257000</v>
      </c>
      <c r="C20" s="5" t="n">
        <v>6409000</v>
      </c>
      <c r="D20" s="5" t="n">
        <v>6409000</v>
      </c>
    </row>
    <row r="21" spans="1:4">
      <c r="A21" s="4" t="s">
        <v>466</v>
      </c>
      <c r="B21" s="5" t="n">
        <v>2218000</v>
      </c>
      <c r="C21" s="5" t="n">
        <v>631000</v>
      </c>
      <c r="D21" s="5" t="n">
        <v>642000</v>
      </c>
    </row>
    <row r="22" spans="1:4">
      <c r="A22" s="4" t="s">
        <v>467</v>
      </c>
      <c r="B22" s="5" t="n">
        <v>-1136000</v>
      </c>
      <c r="C22" s="5" t="n">
        <v>-791000</v>
      </c>
      <c r="D22" s="5" t="n">
        <v>-904000</v>
      </c>
    </row>
    <row r="23" spans="1:4">
      <c r="A23" s="4" t="s">
        <v>468</v>
      </c>
      <c r="B23" s="5" t="n">
        <v>424000</v>
      </c>
      <c r="C23" s="5" t="n">
        <v>945000</v>
      </c>
      <c r="D23" s="5" t="n">
        <v>1110000</v>
      </c>
    </row>
    <row r="24" spans="1:4">
      <c r="A24" s="4" t="s">
        <v>469</v>
      </c>
      <c r="B24" s="5" t="n">
        <v>-712000</v>
      </c>
      <c r="C24" s="5" t="n">
        <v>154000</v>
      </c>
      <c r="D24" s="5" t="n">
        <v>206000</v>
      </c>
    </row>
    <row r="25" spans="1:4">
      <c r="A25" s="4" t="s">
        <v>470</v>
      </c>
      <c r="B25" s="5" t="n">
        <v>8763000</v>
      </c>
      <c r="C25" s="5" t="n">
        <v>7194000</v>
      </c>
      <c r="D25" s="5" t="n">
        <v>7257000</v>
      </c>
    </row>
    <row r="26" spans="1:4">
      <c r="A26" s="4" t="s">
        <v>473</v>
      </c>
    </row>
    <row r="27" spans="1:4">
      <c r="A27" s="3" t="s">
        <v>464</v>
      </c>
    </row>
    <row r="28" spans="1:4">
      <c r="A28" s="4" t="s">
        <v>465</v>
      </c>
      <c r="B28" s="5" t="n">
        <v>852000</v>
      </c>
    </row>
    <row r="29" spans="1:4">
      <c r="A29" s="4" t="s">
        <v>470</v>
      </c>
      <c r="B29" s="5" t="n">
        <v>542000</v>
      </c>
      <c r="C29" s="5" t="n">
        <v>424000</v>
      </c>
      <c r="D29" s="5" t="n">
        <v>852000</v>
      </c>
    </row>
    <row r="30" spans="1:4">
      <c r="A30" s="4" t="s">
        <v>474</v>
      </c>
    </row>
    <row r="31" spans="1:4">
      <c r="A31" s="3" t="s">
        <v>464</v>
      </c>
    </row>
    <row r="32" spans="1:4">
      <c r="A32" s="4" t="s">
        <v>465</v>
      </c>
      <c r="B32" s="5" t="n">
        <v>6405000</v>
      </c>
    </row>
    <row r="33" spans="1:4">
      <c r="A33" s="4" t="s">
        <v>470</v>
      </c>
      <c r="B33" s="5" t="n">
        <v>8221000</v>
      </c>
      <c r="C33" s="5" t="n">
        <v>6770000</v>
      </c>
      <c r="D33" s="5" t="n">
        <v>6405000</v>
      </c>
    </row>
    <row r="34" spans="1:4">
      <c r="A34" s="4" t="s">
        <v>396</v>
      </c>
    </row>
    <row r="35" spans="1:4">
      <c r="A35" s="3" t="s">
        <v>464</v>
      </c>
    </row>
    <row r="36" spans="1:4">
      <c r="A36" s="4" t="s">
        <v>465</v>
      </c>
      <c r="B36" s="5" t="n">
        <v>10375000</v>
      </c>
      <c r="C36" s="5" t="n">
        <v>10770000</v>
      </c>
      <c r="D36" s="5" t="n">
        <v>10770000</v>
      </c>
    </row>
    <row r="37" spans="1:4">
      <c r="A37" s="4" t="s">
        <v>466</v>
      </c>
      <c r="B37" s="5" t="n">
        <v>-3467000</v>
      </c>
      <c r="C37" s="5" t="n">
        <v>-1137000</v>
      </c>
      <c r="D37" s="5" t="n">
        <v>-284000</v>
      </c>
    </row>
    <row r="38" spans="1:4">
      <c r="A38" s="4" t="s">
        <v>467</v>
      </c>
      <c r="B38" s="5" t="n">
        <v>-9000</v>
      </c>
      <c r="D38" s="5" t="n">
        <v>-120000</v>
      </c>
    </row>
    <row r="39" spans="1:4">
      <c r="A39" s="4" t="s">
        <v>468</v>
      </c>
      <c r="B39" s="5" t="n">
        <v>14000</v>
      </c>
      <c r="C39" s="5" t="n">
        <v>7000</v>
      </c>
      <c r="D39" s="5" t="n">
        <v>9000</v>
      </c>
    </row>
    <row r="40" spans="1:4">
      <c r="A40" s="4" t="s">
        <v>469</v>
      </c>
      <c r="B40" s="5" t="n">
        <v>5000</v>
      </c>
      <c r="C40" s="5" t="n">
        <v>7000</v>
      </c>
      <c r="D40" s="5" t="n">
        <v>-111000</v>
      </c>
    </row>
    <row r="41" spans="1:4">
      <c r="A41" s="4" t="s">
        <v>470</v>
      </c>
      <c r="B41" s="5" t="n">
        <v>6913000</v>
      </c>
      <c r="C41" s="5" t="n">
        <v>9640000</v>
      </c>
      <c r="D41" s="5" t="n">
        <v>10375000</v>
      </c>
    </row>
    <row r="42" spans="1:4">
      <c r="A42" s="4" t="s">
        <v>475</v>
      </c>
    </row>
    <row r="43" spans="1:4">
      <c r="A43" s="3" t="s">
        <v>464</v>
      </c>
    </row>
    <row r="44" spans="1:4">
      <c r="A44" s="4" t="s">
        <v>465</v>
      </c>
      <c r="B44" s="5" t="n">
        <v>64000</v>
      </c>
    </row>
    <row r="45" spans="1:4">
      <c r="A45" s="4" t="s">
        <v>470</v>
      </c>
      <c r="B45" s="5" t="n">
        <v>1000</v>
      </c>
      <c r="D45" s="5" t="n">
        <v>64000</v>
      </c>
    </row>
    <row r="46" spans="1:4">
      <c r="A46" s="4" t="s">
        <v>476</v>
      </c>
    </row>
    <row r="47" spans="1:4">
      <c r="A47" s="3" t="s">
        <v>464</v>
      </c>
    </row>
    <row r="48" spans="1:4">
      <c r="A48" s="4" t="s">
        <v>465</v>
      </c>
      <c r="B48" s="5" t="n">
        <v>10311000</v>
      </c>
    </row>
    <row r="49" spans="1:4">
      <c r="A49" s="4" t="s">
        <v>470</v>
      </c>
      <c r="B49" s="5" t="n">
        <v>6912000</v>
      </c>
      <c r="C49" s="5" t="n">
        <v>9640000</v>
      </c>
      <c r="D49" s="5" t="n">
        <v>10311000</v>
      </c>
    </row>
    <row r="50" spans="1:4">
      <c r="A50" s="4" t="s">
        <v>399</v>
      </c>
    </row>
    <row r="51" spans="1:4">
      <c r="A51" s="3" t="s">
        <v>464</v>
      </c>
    </row>
    <row r="52" spans="1:4">
      <c r="A52" s="4" t="s">
        <v>465</v>
      </c>
      <c r="B52" s="5" t="n">
        <v>3482000</v>
      </c>
      <c r="C52" s="5" t="n">
        <v>4598000</v>
      </c>
      <c r="D52" s="5" t="n">
        <v>4598000</v>
      </c>
    </row>
    <row r="53" spans="1:4">
      <c r="A53" s="4" t="s">
        <v>466</v>
      </c>
      <c r="B53" s="5" t="n">
        <v>124000</v>
      </c>
      <c r="C53" s="5" t="n">
        <v>-1234000</v>
      </c>
      <c r="D53" s="5" t="n">
        <v>-1116000</v>
      </c>
    </row>
    <row r="54" spans="1:4">
      <c r="A54" s="4" t="s">
        <v>470</v>
      </c>
      <c r="B54" s="5" t="n">
        <v>3606000</v>
      </c>
      <c r="C54" s="5" t="n">
        <v>3364000</v>
      </c>
      <c r="D54" s="5" t="n">
        <v>3482000</v>
      </c>
    </row>
    <row r="55" spans="1:4">
      <c r="A55" s="4" t="s">
        <v>477</v>
      </c>
    </row>
    <row r="56" spans="1:4">
      <c r="A56" s="3" t="s">
        <v>464</v>
      </c>
    </row>
    <row r="57" spans="1:4">
      <c r="A57" s="4" t="s">
        <v>465</v>
      </c>
      <c r="B57" s="5" t="n">
        <v>3482000</v>
      </c>
    </row>
    <row r="58" spans="1:4">
      <c r="A58" s="4" t="s">
        <v>470</v>
      </c>
      <c r="B58" s="5" t="n">
        <v>3606000</v>
      </c>
      <c r="C58" s="5" t="n">
        <v>3364000</v>
      </c>
      <c r="D58" s="5" t="n">
        <v>3482000</v>
      </c>
    </row>
    <row r="59" spans="1:4">
      <c r="A59" s="4" t="s">
        <v>402</v>
      </c>
    </row>
    <row r="60" spans="1:4">
      <c r="A60" s="3" t="s">
        <v>464</v>
      </c>
    </row>
    <row r="61" spans="1:4">
      <c r="A61" s="4" t="s">
        <v>465</v>
      </c>
      <c r="B61" s="5" t="n">
        <v>1326000</v>
      </c>
      <c r="C61" s="5" t="n">
        <v>1286000</v>
      </c>
      <c r="D61" s="5" t="n">
        <v>1286000</v>
      </c>
    </row>
    <row r="62" spans="1:4">
      <c r="A62" s="4" t="s">
        <v>466</v>
      </c>
      <c r="B62" s="5" t="n">
        <v>1126000</v>
      </c>
      <c r="C62" s="5" t="n">
        <v>-16000</v>
      </c>
      <c r="D62" s="5" t="n">
        <v>35000</v>
      </c>
    </row>
    <row r="63" spans="1:4">
      <c r="A63" s="4" t="s">
        <v>467</v>
      </c>
      <c r="B63" s="5" t="n">
        <v>-3000</v>
      </c>
      <c r="D63" s="5" t="n">
        <v>-8000</v>
      </c>
    </row>
    <row r="64" spans="1:4">
      <c r="A64" s="4" t="s">
        <v>468</v>
      </c>
      <c r="B64" s="5" t="n">
        <v>5000</v>
      </c>
      <c r="C64" s="5" t="n">
        <v>12000</v>
      </c>
      <c r="D64" s="5" t="n">
        <v>13000</v>
      </c>
    </row>
    <row r="65" spans="1:4">
      <c r="A65" s="4" t="s">
        <v>469</v>
      </c>
      <c r="B65" s="5" t="n">
        <v>2000</v>
      </c>
      <c r="C65" s="5" t="n">
        <v>12000</v>
      </c>
      <c r="D65" s="5" t="n">
        <v>5000</v>
      </c>
    </row>
    <row r="66" spans="1:4">
      <c r="A66" s="4" t="s">
        <v>470</v>
      </c>
      <c r="B66" s="5" t="n">
        <v>2454000</v>
      </c>
      <c r="C66" s="5" t="n">
        <v>1282000</v>
      </c>
      <c r="D66" s="5" t="n">
        <v>1326000</v>
      </c>
    </row>
    <row r="67" spans="1:4">
      <c r="A67" s="4" t="s">
        <v>478</v>
      </c>
    </row>
    <row r="68" spans="1:4">
      <c r="A68" s="3" t="s">
        <v>464</v>
      </c>
    </row>
    <row r="69" spans="1:4">
      <c r="A69" s="4" t="s">
        <v>465</v>
      </c>
      <c r="B69" s="5" t="n">
        <v>119000</v>
      </c>
    </row>
    <row r="70" spans="1:4">
      <c r="A70" s="4" t="s">
        <v>470</v>
      </c>
      <c r="B70" s="5" t="n">
        <v>115000</v>
      </c>
      <c r="C70" s="5" t="n">
        <v>132000</v>
      </c>
      <c r="D70" s="5" t="n">
        <v>119000</v>
      </c>
    </row>
    <row r="71" spans="1:4">
      <c r="A71" s="4" t="s">
        <v>479</v>
      </c>
    </row>
    <row r="72" spans="1:4">
      <c r="A72" s="3" t="s">
        <v>464</v>
      </c>
    </row>
    <row r="73" spans="1:4">
      <c r="A73" s="4" t="s">
        <v>465</v>
      </c>
      <c r="B73" s="5" t="n">
        <v>1207000</v>
      </c>
    </row>
    <row r="74" spans="1:4">
      <c r="A74" s="4" t="s">
        <v>470</v>
      </c>
      <c r="B74" s="5" t="n">
        <v>2339000</v>
      </c>
      <c r="C74" s="5" t="n">
        <v>1150000</v>
      </c>
      <c r="D74" s="5" t="n">
        <v>1207000</v>
      </c>
    </row>
    <row r="75" spans="1:4">
      <c r="A75" s="4" t="s">
        <v>405</v>
      </c>
    </row>
    <row r="76" spans="1:4">
      <c r="A76" s="3" t="s">
        <v>464</v>
      </c>
    </row>
    <row r="77" spans="1:4">
      <c r="A77" s="4" t="s">
        <v>465</v>
      </c>
      <c r="B77" s="5" t="n">
        <v>1419000</v>
      </c>
      <c r="C77" s="5" t="n">
        <v>916000</v>
      </c>
      <c r="D77" s="5" t="n">
        <v>916000</v>
      </c>
    </row>
    <row r="78" spans="1:4">
      <c r="A78" s="4" t="s">
        <v>466</v>
      </c>
      <c r="B78" s="5" t="n">
        <v>211000</v>
      </c>
      <c r="C78" s="5" t="n">
        <v>444000</v>
      </c>
      <c r="D78" s="5" t="n">
        <v>503000</v>
      </c>
    </row>
    <row r="79" spans="1:4">
      <c r="A79" s="4" t="s">
        <v>470</v>
      </c>
      <c r="B79" s="5" t="n">
        <v>1630000</v>
      </c>
      <c r="C79" s="5" t="n">
        <v>1360000</v>
      </c>
      <c r="D79" s="5" t="n">
        <v>1419000</v>
      </c>
    </row>
    <row r="80" spans="1:4">
      <c r="A80" s="4" t="s">
        <v>480</v>
      </c>
    </row>
    <row r="81" spans="1:4">
      <c r="A81" s="3" t="s">
        <v>464</v>
      </c>
    </row>
    <row r="82" spans="1:4">
      <c r="A82" s="4" t="s">
        <v>465</v>
      </c>
      <c r="B82" s="5" t="n">
        <v>1419000</v>
      </c>
    </row>
    <row r="83" spans="1:4">
      <c r="A83" s="4" t="s">
        <v>470</v>
      </c>
      <c r="B83" s="5" t="n">
        <v>1630000</v>
      </c>
      <c r="C83" s="5" t="n">
        <v>1360000</v>
      </c>
      <c r="D83" s="5" t="n">
        <v>1419000</v>
      </c>
    </row>
    <row r="84" spans="1:4">
      <c r="A84" s="4" t="s">
        <v>408</v>
      </c>
    </row>
    <row r="85" spans="1:4">
      <c r="A85" s="3" t="s">
        <v>464</v>
      </c>
    </row>
    <row r="86" spans="1:4">
      <c r="A86" s="4" t="s">
        <v>465</v>
      </c>
      <c r="B86" s="5" t="n">
        <v>566000</v>
      </c>
      <c r="C86" s="5" t="n">
        <v>353000</v>
      </c>
      <c r="D86" s="5" t="n">
        <v>353000</v>
      </c>
    </row>
    <row r="87" spans="1:4">
      <c r="A87" s="4" t="s">
        <v>466</v>
      </c>
      <c r="B87" s="5" t="n">
        <v>-173000</v>
      </c>
      <c r="C87" s="5" t="n">
        <v>332000</v>
      </c>
      <c r="D87" s="5" t="n">
        <v>263000</v>
      </c>
    </row>
    <row r="88" spans="1:4">
      <c r="A88" s="4" t="s">
        <v>467</v>
      </c>
      <c r="B88" s="5" t="n">
        <v>-1000</v>
      </c>
      <c r="C88" s="5" t="n">
        <v>-83000</v>
      </c>
      <c r="D88" s="5" t="n">
        <v>-93000</v>
      </c>
    </row>
    <row r="89" spans="1:4">
      <c r="A89" s="4" t="s">
        <v>468</v>
      </c>
      <c r="B89" s="5" t="n">
        <v>2000</v>
      </c>
      <c r="C89" s="5" t="n">
        <v>24000</v>
      </c>
      <c r="D89" s="5" t="n">
        <v>43000</v>
      </c>
    </row>
    <row r="90" spans="1:4">
      <c r="A90" s="4" t="s">
        <v>469</v>
      </c>
      <c r="B90" s="5" t="n">
        <v>1000</v>
      </c>
      <c r="C90" s="5" t="n">
        <v>-59000</v>
      </c>
      <c r="D90" s="5" t="n">
        <v>-50000</v>
      </c>
    </row>
    <row r="91" spans="1:4">
      <c r="A91" s="4" t="s">
        <v>470</v>
      </c>
      <c r="B91" s="5" t="n">
        <v>394000</v>
      </c>
      <c r="C91" s="5" t="n">
        <v>626000</v>
      </c>
      <c r="D91" s="5" t="n">
        <v>566000</v>
      </c>
    </row>
    <row r="92" spans="1:4">
      <c r="A92" s="4" t="s">
        <v>481</v>
      </c>
    </row>
    <row r="93" spans="1:4">
      <c r="A93" s="3" t="s">
        <v>464</v>
      </c>
    </row>
    <row r="94" spans="1:4">
      <c r="A94" s="4" t="s">
        <v>465</v>
      </c>
      <c r="B94" s="5" t="n">
        <v>566000</v>
      </c>
    </row>
    <row r="95" spans="1:4">
      <c r="A95" s="4" t="s">
        <v>470</v>
      </c>
      <c r="B95" s="5" t="n">
        <v>394000</v>
      </c>
      <c r="C95" s="5" t="n">
        <v>626000</v>
      </c>
      <c r="D95" s="5" t="n">
        <v>566000</v>
      </c>
    </row>
    <row r="96" spans="1:4">
      <c r="A96" s="4" t="s">
        <v>411</v>
      </c>
    </row>
    <row r="97" spans="1:4">
      <c r="A97" s="3" t="s">
        <v>464</v>
      </c>
    </row>
    <row r="98" spans="1:4">
      <c r="A98" s="4" t="s">
        <v>465</v>
      </c>
      <c r="B98" s="5" t="n">
        <v>68000</v>
      </c>
      <c r="C98" s="5" t="n">
        <v>79000</v>
      </c>
      <c r="D98" s="5" t="n">
        <v>79000</v>
      </c>
    </row>
    <row r="99" spans="1:4">
      <c r="A99" s="4" t="s">
        <v>466</v>
      </c>
      <c r="B99" s="5" t="n">
        <v>3000</v>
      </c>
      <c r="C99" s="5" t="n">
        <v>-27000</v>
      </c>
      <c r="D99" s="5" t="n">
        <v>-63000</v>
      </c>
    </row>
    <row r="100" spans="1:4">
      <c r="A100" s="4" t="s">
        <v>468</v>
      </c>
      <c r="C100" s="5" t="n">
        <v>17000</v>
      </c>
      <c r="D100" s="5" t="n">
        <v>52000</v>
      </c>
    </row>
    <row r="101" spans="1:4">
      <c r="A101" s="4" t="s">
        <v>469</v>
      </c>
      <c r="C101" s="5" t="n">
        <v>17000</v>
      </c>
      <c r="D101" s="5" t="n">
        <v>52000</v>
      </c>
    </row>
    <row r="102" spans="1:4">
      <c r="A102" s="4" t="s">
        <v>470</v>
      </c>
      <c r="B102" s="5" t="n">
        <v>71000</v>
      </c>
      <c r="C102" s="5" t="n">
        <v>69000</v>
      </c>
      <c r="D102" s="5" t="n">
        <v>68000</v>
      </c>
    </row>
    <row r="103" spans="1:4">
      <c r="A103" s="4" t="s">
        <v>482</v>
      </c>
    </row>
    <row r="104" spans="1:4">
      <c r="A104" s="3" t="s">
        <v>464</v>
      </c>
    </row>
    <row r="105" spans="1:4">
      <c r="A105" s="4" t="s">
        <v>465</v>
      </c>
      <c r="B105" s="5" t="n">
        <v>68000</v>
      </c>
    </row>
    <row r="106" spans="1:4">
      <c r="A106" s="4" t="s">
        <v>470</v>
      </c>
      <c r="B106" s="5" t="n">
        <v>71000</v>
      </c>
      <c r="C106" s="5" t="n">
        <v>69000</v>
      </c>
      <c r="D106" s="5" t="n">
        <v>68000</v>
      </c>
    </row>
    <row r="107" spans="1:4">
      <c r="A107" s="4" t="s">
        <v>99</v>
      </c>
    </row>
    <row r="108" spans="1:4">
      <c r="A108" s="3" t="s">
        <v>464</v>
      </c>
    </row>
    <row r="109" spans="1:4">
      <c r="A109" s="4" t="s">
        <v>465</v>
      </c>
      <c r="B109" s="5" t="n">
        <v>285000</v>
      </c>
      <c r="C109" s="5" t="n">
        <v>595000</v>
      </c>
      <c r="D109" s="5" t="n">
        <v>595000</v>
      </c>
    </row>
    <row r="110" spans="1:4">
      <c r="A110" s="4" t="s">
        <v>466</v>
      </c>
      <c r="B110" s="5" t="n">
        <v>371000</v>
      </c>
      <c r="C110" s="5" t="n">
        <v>-381000</v>
      </c>
      <c r="D110" s="5" t="n">
        <v>-318000</v>
      </c>
    </row>
    <row r="111" spans="1:4">
      <c r="A111" s="4" t="s">
        <v>467</v>
      </c>
      <c r="B111" s="5" t="n">
        <v>-3000</v>
      </c>
    </row>
    <row r="112" spans="1:4">
      <c r="A112" s="4" t="s">
        <v>468</v>
      </c>
      <c r="B112" s="5" t="n">
        <v>2000</v>
      </c>
      <c r="C112" s="5" t="n">
        <v>8000</v>
      </c>
      <c r="D112" s="5" t="n">
        <v>8000</v>
      </c>
    </row>
    <row r="113" spans="1:4">
      <c r="A113" s="4" t="s">
        <v>469</v>
      </c>
      <c r="B113" s="5" t="n">
        <v>-1000</v>
      </c>
      <c r="C113" s="5" t="n">
        <v>8000</v>
      </c>
      <c r="D113" s="5" t="n">
        <v>8000</v>
      </c>
    </row>
    <row r="114" spans="1:4">
      <c r="A114" s="4" t="s">
        <v>470</v>
      </c>
      <c r="B114" s="5" t="n">
        <v>655000</v>
      </c>
      <c r="C114" s="5" t="n">
        <v>222000</v>
      </c>
      <c r="D114" s="5" t="n">
        <v>285000</v>
      </c>
    </row>
    <row r="115" spans="1:4">
      <c r="A115" s="4" t="s">
        <v>483</v>
      </c>
    </row>
    <row r="116" spans="1:4">
      <c r="A116" s="3" t="s">
        <v>464</v>
      </c>
    </row>
    <row r="117" spans="1:4">
      <c r="A117" s="4" t="s">
        <v>470</v>
      </c>
      <c r="B117" s="5" t="n">
        <v>127000</v>
      </c>
    </row>
    <row r="118" spans="1:4">
      <c r="A118" s="4" t="s">
        <v>484</v>
      </c>
    </row>
    <row r="119" spans="1:4">
      <c r="A119" s="3" t="s">
        <v>464</v>
      </c>
    </row>
    <row r="120" spans="1:4">
      <c r="A120" s="4" t="s">
        <v>465</v>
      </c>
      <c r="B120" s="5" t="n">
        <v>285000</v>
      </c>
    </row>
    <row r="121" spans="1:4">
      <c r="A121" s="4" t="s">
        <v>470</v>
      </c>
      <c r="B121" s="5" t="n">
        <v>528000</v>
      </c>
      <c r="C121" s="7" t="n">
        <v>222000</v>
      </c>
      <c r="D121" s="5" t="n">
        <v>285000</v>
      </c>
    </row>
    <row r="122" spans="1:4">
      <c r="A122" s="4" t="s">
        <v>485</v>
      </c>
    </row>
    <row r="123" spans="1:4">
      <c r="A123" s="3" t="s">
        <v>464</v>
      </c>
    </row>
    <row r="124" spans="1:4">
      <c r="A124" s="4" t="s">
        <v>465</v>
      </c>
      <c r="B124" s="5" t="n">
        <v>378000</v>
      </c>
    </row>
    <row r="125" spans="1:4">
      <c r="A125" s="4" t="s">
        <v>470</v>
      </c>
      <c r="B125" s="7" t="n">
        <v>378000</v>
      </c>
      <c r="D125" s="7" t="n">
        <v>37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6</v>
      </c>
      <c r="B1" s="2" t="s">
        <v>2</v>
      </c>
      <c r="C1" s="2" t="s">
        <v>29</v>
      </c>
    </row>
    <row r="2" spans="1:3">
      <c r="A2" s="3" t="s">
        <v>487</v>
      </c>
    </row>
    <row r="3" spans="1:3">
      <c r="A3" s="4" t="s">
        <v>488</v>
      </c>
      <c r="B3" s="7" t="n">
        <v>2469606</v>
      </c>
      <c r="C3" s="7" t="n">
        <v>2317789</v>
      </c>
    </row>
    <row r="4" spans="1:3">
      <c r="A4" s="4" t="s">
        <v>489</v>
      </c>
    </row>
    <row r="5" spans="1:3">
      <c r="A5" s="3" t="s">
        <v>487</v>
      </c>
    </row>
    <row r="6" spans="1:3">
      <c r="A6" s="4" t="s">
        <v>488</v>
      </c>
      <c r="B6" s="5" t="n">
        <v>2415892</v>
      </c>
      <c r="C6" s="5" t="n">
        <v>2255908</v>
      </c>
    </row>
    <row r="7" spans="1:3">
      <c r="A7" s="4" t="s">
        <v>490</v>
      </c>
    </row>
    <row r="8" spans="1:3">
      <c r="A8" s="3" t="s">
        <v>487</v>
      </c>
    </row>
    <row r="9" spans="1:3">
      <c r="A9" s="4" t="s">
        <v>488</v>
      </c>
      <c r="B9" s="5" t="n">
        <v>21605</v>
      </c>
      <c r="C9" s="5" t="n">
        <v>19571</v>
      </c>
    </row>
    <row r="10" spans="1:3">
      <c r="A10" s="4" t="s">
        <v>491</v>
      </c>
    </row>
    <row r="11" spans="1:3">
      <c r="A11" s="3" t="s">
        <v>487</v>
      </c>
    </row>
    <row r="12" spans="1:3">
      <c r="A12" s="4" t="s">
        <v>488</v>
      </c>
      <c r="B12" s="5" t="n">
        <v>32109</v>
      </c>
      <c r="C12" s="5" t="n">
        <v>42310</v>
      </c>
    </row>
    <row r="13" spans="1:3">
      <c r="A13" s="4" t="s">
        <v>492</v>
      </c>
    </row>
    <row r="14" spans="1:3">
      <c r="A14" s="3" t="s">
        <v>487</v>
      </c>
    </row>
    <row r="15" spans="1:3">
      <c r="A15" s="4" t="s">
        <v>488</v>
      </c>
      <c r="B15" s="5" t="n">
        <v>0</v>
      </c>
      <c r="C15" s="5" t="n">
        <v>0</v>
      </c>
    </row>
    <row r="16" spans="1:3">
      <c r="A16" s="4" t="s">
        <v>393</v>
      </c>
    </row>
    <row r="17" spans="1:3">
      <c r="A17" s="3" t="s">
        <v>487</v>
      </c>
    </row>
    <row r="18" spans="1:3">
      <c r="A18" s="4" t="s">
        <v>488</v>
      </c>
      <c r="B18" s="5" t="n">
        <v>569334</v>
      </c>
      <c r="C18" s="5" t="n">
        <v>559363</v>
      </c>
    </row>
    <row r="19" spans="1:3">
      <c r="A19" s="4" t="s">
        <v>493</v>
      </c>
    </row>
    <row r="20" spans="1:3">
      <c r="A20" s="3" t="s">
        <v>487</v>
      </c>
    </row>
    <row r="21" spans="1:3">
      <c r="A21" s="4" t="s">
        <v>488</v>
      </c>
      <c r="B21" s="5" t="n">
        <v>553492</v>
      </c>
      <c r="C21" s="5" t="n">
        <v>535589</v>
      </c>
    </row>
    <row r="22" spans="1:3">
      <c r="A22" s="4" t="s">
        <v>494</v>
      </c>
    </row>
    <row r="23" spans="1:3">
      <c r="A23" s="3" t="s">
        <v>487</v>
      </c>
    </row>
    <row r="24" spans="1:3">
      <c r="A24" s="4" t="s">
        <v>488</v>
      </c>
      <c r="B24" s="5" t="n">
        <v>5041</v>
      </c>
      <c r="C24" s="5" t="n">
        <v>8403</v>
      </c>
    </row>
    <row r="25" spans="1:3">
      <c r="A25" s="4" t="s">
        <v>495</v>
      </c>
    </row>
    <row r="26" spans="1:3">
      <c r="A26" s="3" t="s">
        <v>487</v>
      </c>
    </row>
    <row r="27" spans="1:3">
      <c r="A27" s="4" t="s">
        <v>488</v>
      </c>
      <c r="B27" s="5" t="n">
        <v>10801</v>
      </c>
      <c r="C27" s="5" t="n">
        <v>15371</v>
      </c>
    </row>
    <row r="28" spans="1:3">
      <c r="A28" s="4" t="s">
        <v>396</v>
      </c>
    </row>
    <row r="29" spans="1:3">
      <c r="A29" s="3" t="s">
        <v>487</v>
      </c>
    </row>
    <row r="30" spans="1:3">
      <c r="A30" s="4" t="s">
        <v>488</v>
      </c>
      <c r="B30" s="5" t="n">
        <v>776439</v>
      </c>
      <c r="C30" s="5" t="n">
        <v>738293</v>
      </c>
    </row>
    <row r="31" spans="1:3">
      <c r="A31" s="4" t="s">
        <v>496</v>
      </c>
    </row>
    <row r="32" spans="1:3">
      <c r="A32" s="3" t="s">
        <v>487</v>
      </c>
    </row>
    <row r="33" spans="1:3">
      <c r="A33" s="4" t="s">
        <v>488</v>
      </c>
      <c r="B33" s="5" t="n">
        <v>766348</v>
      </c>
      <c r="C33" s="5" t="n">
        <v>722503</v>
      </c>
    </row>
    <row r="34" spans="1:3">
      <c r="A34" s="4" t="s">
        <v>497</v>
      </c>
    </row>
    <row r="35" spans="1:3">
      <c r="A35" s="3" t="s">
        <v>487</v>
      </c>
    </row>
    <row r="36" spans="1:3">
      <c r="A36" s="4" t="s">
        <v>488</v>
      </c>
      <c r="B36" s="5" t="n">
        <v>2719</v>
      </c>
      <c r="C36" s="5" t="n">
        <v>2951</v>
      </c>
    </row>
    <row r="37" spans="1:3">
      <c r="A37" s="4" t="s">
        <v>498</v>
      </c>
    </row>
    <row r="38" spans="1:3">
      <c r="A38" s="3" t="s">
        <v>487</v>
      </c>
    </row>
    <row r="39" spans="1:3">
      <c r="A39" s="4" t="s">
        <v>488</v>
      </c>
      <c r="B39" s="5" t="n">
        <v>7372</v>
      </c>
      <c r="C39" s="5" t="n">
        <v>12839</v>
      </c>
    </row>
    <row r="40" spans="1:3">
      <c r="A40" s="4" t="s">
        <v>399</v>
      </c>
    </row>
    <row r="41" spans="1:3">
      <c r="A41" s="3" t="s">
        <v>487</v>
      </c>
    </row>
    <row r="42" spans="1:3">
      <c r="A42" s="4" t="s">
        <v>488</v>
      </c>
      <c r="B42" s="5" t="n">
        <v>487289</v>
      </c>
      <c r="C42" s="5" t="n">
        <v>449211</v>
      </c>
    </row>
    <row r="43" spans="1:3">
      <c r="A43" s="4" t="s">
        <v>499</v>
      </c>
    </row>
    <row r="44" spans="1:3">
      <c r="A44" s="3" t="s">
        <v>487</v>
      </c>
    </row>
    <row r="45" spans="1:3">
      <c r="A45" s="4" t="s">
        <v>488</v>
      </c>
      <c r="B45" s="5" t="n">
        <v>483067</v>
      </c>
      <c r="C45" s="5" t="n">
        <v>448124</v>
      </c>
    </row>
    <row r="46" spans="1:3">
      <c r="A46" s="4" t="s">
        <v>500</v>
      </c>
    </row>
    <row r="47" spans="1:3">
      <c r="A47" s="3" t="s">
        <v>487</v>
      </c>
    </row>
    <row r="48" spans="1:3">
      <c r="A48" s="4" t="s">
        <v>488</v>
      </c>
      <c r="B48" s="5" t="n">
        <v>4204</v>
      </c>
      <c r="C48" s="5" t="n">
        <v>565</v>
      </c>
    </row>
    <row r="49" spans="1:3">
      <c r="A49" s="4" t="s">
        <v>501</v>
      </c>
    </row>
    <row r="50" spans="1:3">
      <c r="A50" s="3" t="s">
        <v>487</v>
      </c>
    </row>
    <row r="51" spans="1:3">
      <c r="A51" s="4" t="s">
        <v>488</v>
      </c>
      <c r="B51" s="5" t="n">
        <v>18</v>
      </c>
      <c r="C51" s="5" t="n">
        <v>522</v>
      </c>
    </row>
    <row r="52" spans="1:3">
      <c r="A52" s="4" t="s">
        <v>402</v>
      </c>
    </row>
    <row r="53" spans="1:3">
      <c r="A53" s="3" t="s">
        <v>487</v>
      </c>
    </row>
    <row r="54" spans="1:3">
      <c r="A54" s="4" t="s">
        <v>488</v>
      </c>
      <c r="B54" s="5" t="n">
        <v>288737</v>
      </c>
      <c r="C54" s="5" t="n">
        <v>258584</v>
      </c>
    </row>
    <row r="55" spans="1:3">
      <c r="A55" s="4" t="s">
        <v>502</v>
      </c>
    </row>
    <row r="56" spans="1:3">
      <c r="A56" s="3" t="s">
        <v>487</v>
      </c>
    </row>
    <row r="57" spans="1:3">
      <c r="A57" s="4" t="s">
        <v>488</v>
      </c>
      <c r="B57" s="5" t="n">
        <v>281094</v>
      </c>
      <c r="C57" s="5" t="n">
        <v>252317</v>
      </c>
    </row>
    <row r="58" spans="1:3">
      <c r="A58" s="4" t="s">
        <v>503</v>
      </c>
    </row>
    <row r="59" spans="1:3">
      <c r="A59" s="3" t="s">
        <v>487</v>
      </c>
    </row>
    <row r="60" spans="1:3">
      <c r="A60" s="4" t="s">
        <v>488</v>
      </c>
      <c r="B60" s="5" t="n">
        <v>2186</v>
      </c>
    </row>
    <row r="61" spans="1:3">
      <c r="A61" s="4" t="s">
        <v>504</v>
      </c>
    </row>
    <row r="62" spans="1:3">
      <c r="A62" s="3" t="s">
        <v>487</v>
      </c>
    </row>
    <row r="63" spans="1:3">
      <c r="A63" s="4" t="s">
        <v>488</v>
      </c>
      <c r="B63" s="5" t="n">
        <v>5457</v>
      </c>
      <c r="C63" s="5" t="n">
        <v>6267</v>
      </c>
    </row>
    <row r="64" spans="1:3">
      <c r="A64" s="4" t="s">
        <v>405</v>
      </c>
    </row>
    <row r="65" spans="1:3">
      <c r="A65" s="3" t="s">
        <v>487</v>
      </c>
    </row>
    <row r="66" spans="1:3">
      <c r="A66" s="4" t="s">
        <v>488</v>
      </c>
      <c r="B66" s="5" t="n">
        <v>236907</v>
      </c>
      <c r="C66" s="5" t="n">
        <v>220305</v>
      </c>
    </row>
    <row r="67" spans="1:3">
      <c r="A67" s="4" t="s">
        <v>505</v>
      </c>
    </row>
    <row r="68" spans="1:3">
      <c r="A68" s="3" t="s">
        <v>487</v>
      </c>
    </row>
    <row r="69" spans="1:3">
      <c r="A69" s="4" t="s">
        <v>488</v>
      </c>
      <c r="B69" s="5" t="n">
        <v>229698</v>
      </c>
      <c r="C69" s="5" t="n">
        <v>212899</v>
      </c>
    </row>
    <row r="70" spans="1:3">
      <c r="A70" s="4" t="s">
        <v>506</v>
      </c>
    </row>
    <row r="71" spans="1:3">
      <c r="A71" s="3" t="s">
        <v>487</v>
      </c>
    </row>
    <row r="72" spans="1:3">
      <c r="A72" s="4" t="s">
        <v>488</v>
      </c>
      <c r="B72" s="5" t="n">
        <v>7209</v>
      </c>
      <c r="C72" s="5" t="n">
        <v>7406</v>
      </c>
    </row>
    <row r="73" spans="1:3">
      <c r="A73" s="4" t="s">
        <v>408</v>
      </c>
    </row>
    <row r="74" spans="1:3">
      <c r="A74" s="3" t="s">
        <v>487</v>
      </c>
    </row>
    <row r="75" spans="1:3">
      <c r="A75" s="4" t="s">
        <v>488</v>
      </c>
      <c r="B75" s="5" t="n">
        <v>39807</v>
      </c>
      <c r="C75" s="5" t="n">
        <v>40433</v>
      </c>
    </row>
    <row r="76" spans="1:3">
      <c r="A76" s="4" t="s">
        <v>507</v>
      </c>
    </row>
    <row r="77" spans="1:3">
      <c r="A77" s="3" t="s">
        <v>487</v>
      </c>
    </row>
    <row r="78" spans="1:3">
      <c r="A78" s="4" t="s">
        <v>488</v>
      </c>
      <c r="B78" s="5" t="n">
        <v>39539</v>
      </c>
      <c r="C78" s="5" t="n">
        <v>40144</v>
      </c>
    </row>
    <row r="79" spans="1:3">
      <c r="A79" s="4" t="s">
        <v>508</v>
      </c>
    </row>
    <row r="80" spans="1:3">
      <c r="A80" s="3" t="s">
        <v>487</v>
      </c>
    </row>
    <row r="81" spans="1:3">
      <c r="A81" s="4" t="s">
        <v>488</v>
      </c>
      <c r="B81" s="5" t="n">
        <v>246</v>
      </c>
      <c r="C81" s="5" t="n">
        <v>246</v>
      </c>
    </row>
    <row r="82" spans="1:3">
      <c r="A82" s="4" t="s">
        <v>509</v>
      </c>
    </row>
    <row r="83" spans="1:3">
      <c r="A83" s="3" t="s">
        <v>487</v>
      </c>
    </row>
    <row r="84" spans="1:3">
      <c r="A84" s="4" t="s">
        <v>488</v>
      </c>
      <c r="B84" s="5" t="n">
        <v>22</v>
      </c>
      <c r="C84" s="5" t="n">
        <v>43</v>
      </c>
    </row>
    <row r="85" spans="1:3">
      <c r="A85" s="4" t="s">
        <v>411</v>
      </c>
    </row>
    <row r="86" spans="1:3">
      <c r="A86" s="3" t="s">
        <v>487</v>
      </c>
    </row>
    <row r="87" spans="1:3">
      <c r="A87" s="4" t="s">
        <v>488</v>
      </c>
      <c r="B87" s="5" t="n">
        <v>11609</v>
      </c>
      <c r="C87" s="5" t="n">
        <v>11256</v>
      </c>
    </row>
    <row r="88" spans="1:3">
      <c r="A88" s="4" t="s">
        <v>510</v>
      </c>
    </row>
    <row r="89" spans="1:3">
      <c r="A89" s="3" t="s">
        <v>487</v>
      </c>
    </row>
    <row r="90" spans="1:3">
      <c r="A90" s="4" t="s">
        <v>488</v>
      </c>
      <c r="B90" s="5" t="n">
        <v>11580</v>
      </c>
      <c r="C90" s="5" t="n">
        <v>11223</v>
      </c>
    </row>
    <row r="91" spans="1:3">
      <c r="A91" s="4" t="s">
        <v>511</v>
      </c>
    </row>
    <row r="92" spans="1:3">
      <c r="A92" s="3" t="s">
        <v>487</v>
      </c>
    </row>
    <row r="93" spans="1:3">
      <c r="A93" s="4" t="s">
        <v>488</v>
      </c>
      <c r="B93" s="5" t="n">
        <v>29</v>
      </c>
      <c r="C93" s="5" t="n">
        <v>33</v>
      </c>
    </row>
    <row r="94" spans="1:3">
      <c r="A94" s="4" t="s">
        <v>99</v>
      </c>
    </row>
    <row r="95" spans="1:3">
      <c r="A95" s="3" t="s">
        <v>487</v>
      </c>
    </row>
    <row r="96" spans="1:3">
      <c r="A96" s="4" t="s">
        <v>488</v>
      </c>
      <c r="B96" s="5" t="n">
        <v>59484</v>
      </c>
      <c r="C96" s="5" t="n">
        <v>40344</v>
      </c>
    </row>
    <row r="97" spans="1:3">
      <c r="A97" s="4" t="s">
        <v>512</v>
      </c>
    </row>
    <row r="98" spans="1:3">
      <c r="A98" s="3" t="s">
        <v>487</v>
      </c>
    </row>
    <row r="99" spans="1:3">
      <c r="A99" s="4" t="s">
        <v>488</v>
      </c>
      <c r="B99" s="5" t="n">
        <v>51074</v>
      </c>
      <c r="C99" s="5" t="n">
        <v>33109</v>
      </c>
    </row>
    <row r="100" spans="1:3">
      <c r="A100" s="4" t="s">
        <v>513</v>
      </c>
    </row>
    <row r="101" spans="1:3">
      <c r="A101" s="3" t="s">
        <v>487</v>
      </c>
    </row>
    <row r="102" spans="1:3">
      <c r="A102" s="4" t="s">
        <v>488</v>
      </c>
      <c r="B102" s="7" t="n">
        <v>8410</v>
      </c>
      <c r="C102" s="7" t="n">
        <v>72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514</v>
      </c>
      <c r="B1" s="2" t="s">
        <v>1</v>
      </c>
      <c r="D1" s="2" t="s">
        <v>367</v>
      </c>
    </row>
    <row r="2" spans="1:4">
      <c r="B2" s="2" t="s">
        <v>2</v>
      </c>
      <c r="C2" s="2" t="s">
        <v>81</v>
      </c>
      <c r="D2" s="2" t="s">
        <v>29</v>
      </c>
    </row>
    <row r="3" spans="1:4">
      <c r="A3" s="3" t="s">
        <v>265</v>
      </c>
    </row>
    <row r="4" spans="1:4">
      <c r="A4" s="4" t="s">
        <v>515</v>
      </c>
      <c r="B4" s="7" t="n">
        <v>24727000</v>
      </c>
      <c r="C4" s="7" t="n">
        <v>38027000</v>
      </c>
      <c r="D4" s="7" t="n">
        <v>34018000</v>
      </c>
    </row>
    <row r="5" spans="1:4">
      <c r="A5" s="4" t="s">
        <v>516</v>
      </c>
      <c r="B5" s="5" t="n">
        <v>12448000</v>
      </c>
      <c r="C5" s="5" t="n">
        <v>30501000</v>
      </c>
      <c r="D5" s="5" t="n">
        <v>25179000</v>
      </c>
    </row>
    <row r="6" spans="1:4">
      <c r="A6" s="4" t="s">
        <v>517</v>
      </c>
      <c r="B6" s="5" t="n">
        <v>11315000</v>
      </c>
      <c r="C6" s="5" t="n">
        <v>2996000</v>
      </c>
      <c r="D6" s="5" t="n">
        <v>3733000</v>
      </c>
    </row>
    <row r="7" spans="1:4">
      <c r="A7" s="4" t="s">
        <v>518</v>
      </c>
      <c r="B7" s="5" t="n">
        <v>23763000</v>
      </c>
      <c r="C7" s="5" t="n">
        <v>33497000</v>
      </c>
      <c r="D7" s="5" t="n">
        <v>28912000</v>
      </c>
    </row>
    <row r="8" spans="1:4">
      <c r="A8" s="4" t="s">
        <v>519</v>
      </c>
      <c r="B8" s="5" t="n">
        <v>785000</v>
      </c>
      <c r="C8" s="5" t="n">
        <v>556000</v>
      </c>
      <c r="D8" s="5" t="n">
        <v>1035000</v>
      </c>
    </row>
    <row r="9" spans="1:4">
      <c r="A9" s="4" t="s">
        <v>520</v>
      </c>
      <c r="B9" s="5" t="n">
        <v>25818000</v>
      </c>
      <c r="C9" s="5" t="n">
        <v>33354000</v>
      </c>
      <c r="D9" s="5" t="n">
        <v>32860000</v>
      </c>
    </row>
    <row r="10" spans="1:4">
      <c r="A10" s="4" t="s">
        <v>521</v>
      </c>
      <c r="B10" s="5" t="n">
        <v>808000</v>
      </c>
      <c r="C10" s="5" t="n">
        <v>946000</v>
      </c>
    </row>
    <row r="11" spans="1:4">
      <c r="A11" s="4" t="s">
        <v>393</v>
      </c>
    </row>
    <row r="12" spans="1:4">
      <c r="A12" s="3" t="s">
        <v>265</v>
      </c>
    </row>
    <row r="13" spans="1:4">
      <c r="A13" s="4" t="s">
        <v>515</v>
      </c>
      <c r="B13" s="5" t="n">
        <v>5508000</v>
      </c>
      <c r="C13" s="5" t="n">
        <v>15963000</v>
      </c>
      <c r="D13" s="5" t="n">
        <v>11921000</v>
      </c>
    </row>
    <row r="14" spans="1:4">
      <c r="A14" s="4" t="s">
        <v>516</v>
      </c>
      <c r="B14" s="5" t="n">
        <v>4327000</v>
      </c>
      <c r="C14" s="5" t="n">
        <v>10673000</v>
      </c>
      <c r="D14" s="5" t="n">
        <v>6100000</v>
      </c>
    </row>
    <row r="15" spans="1:4">
      <c r="A15" s="4" t="s">
        <v>517</v>
      </c>
      <c r="B15" s="5" t="n">
        <v>542000</v>
      </c>
      <c r="C15" s="5" t="n">
        <v>1109000</v>
      </c>
      <c r="D15" s="5" t="n">
        <v>1192000</v>
      </c>
    </row>
    <row r="16" spans="1:4">
      <c r="A16" s="4" t="s">
        <v>518</v>
      </c>
      <c r="B16" s="5" t="n">
        <v>4869000</v>
      </c>
      <c r="C16" s="5" t="n">
        <v>11782000</v>
      </c>
      <c r="D16" s="5" t="n">
        <v>7292000</v>
      </c>
    </row>
    <row r="17" spans="1:4">
      <c r="A17" s="4" t="s">
        <v>519</v>
      </c>
      <c r="B17" s="5" t="n">
        <v>542000</v>
      </c>
      <c r="C17" s="5" t="n">
        <v>424000</v>
      </c>
      <c r="D17" s="5" t="n">
        <v>852000</v>
      </c>
    </row>
    <row r="18" spans="1:4">
      <c r="A18" s="4" t="s">
        <v>520</v>
      </c>
      <c r="B18" s="5" t="n">
        <v>6266000</v>
      </c>
      <c r="C18" s="5" t="n">
        <v>13626000</v>
      </c>
      <c r="D18" s="5" t="n">
        <v>12090000</v>
      </c>
    </row>
    <row r="19" spans="1:4">
      <c r="A19" s="4" t="s">
        <v>396</v>
      </c>
    </row>
    <row r="20" spans="1:4">
      <c r="A20" s="3" t="s">
        <v>265</v>
      </c>
    </row>
    <row r="21" spans="1:4">
      <c r="A21" s="4" t="s">
        <v>515</v>
      </c>
      <c r="B21" s="5" t="n">
        <v>6316000</v>
      </c>
      <c r="C21" s="5" t="n">
        <v>11575000</v>
      </c>
      <c r="D21" s="5" t="n">
        <v>9646000</v>
      </c>
    </row>
    <row r="22" spans="1:4">
      <c r="A22" s="4" t="s">
        <v>516</v>
      </c>
      <c r="B22" s="5" t="n">
        <v>5501000</v>
      </c>
      <c r="C22" s="5" t="n">
        <v>11350000</v>
      </c>
      <c r="D22" s="5" t="n">
        <v>8625000</v>
      </c>
    </row>
    <row r="23" spans="1:4">
      <c r="A23" s="4" t="s">
        <v>517</v>
      </c>
      <c r="B23" s="5" t="n">
        <v>604000</v>
      </c>
      <c r="D23" s="5" t="n">
        <v>667000</v>
      </c>
    </row>
    <row r="24" spans="1:4">
      <c r="A24" s="4" t="s">
        <v>518</v>
      </c>
      <c r="B24" s="5" t="n">
        <v>6105000</v>
      </c>
      <c r="C24" s="5" t="n">
        <v>11350000</v>
      </c>
      <c r="D24" s="5" t="n">
        <v>9292000</v>
      </c>
    </row>
    <row r="25" spans="1:4">
      <c r="A25" s="4" t="s">
        <v>519</v>
      </c>
      <c r="B25" s="5" t="n">
        <v>1000</v>
      </c>
      <c r="D25" s="5" t="n">
        <v>64000</v>
      </c>
    </row>
    <row r="26" spans="1:4">
      <c r="A26" s="4" t="s">
        <v>520</v>
      </c>
      <c r="B26" s="5" t="n">
        <v>6610000</v>
      </c>
      <c r="C26" s="5" t="n">
        <v>9313000</v>
      </c>
      <c r="D26" s="5" t="n">
        <v>9438000</v>
      </c>
    </row>
    <row r="27" spans="1:4">
      <c r="A27" s="4" t="s">
        <v>399</v>
      </c>
    </row>
    <row r="28" spans="1:4">
      <c r="A28" s="3" t="s">
        <v>265</v>
      </c>
    </row>
    <row r="29" spans="1:4">
      <c r="A29" s="4" t="s">
        <v>515</v>
      </c>
      <c r="B29" s="5" t="n">
        <v>13000</v>
      </c>
      <c r="C29" s="5" t="n">
        <v>305000</v>
      </c>
      <c r="D29" s="5" t="n">
        <v>296000</v>
      </c>
    </row>
    <row r="30" spans="1:4">
      <c r="A30" s="4" t="s">
        <v>516</v>
      </c>
      <c r="B30" s="5" t="n">
        <v>13000</v>
      </c>
      <c r="C30" s="5" t="n">
        <v>265000</v>
      </c>
      <c r="D30" s="5" t="n">
        <v>252000</v>
      </c>
    </row>
    <row r="31" spans="1:4">
      <c r="A31" s="4" t="s">
        <v>518</v>
      </c>
      <c r="B31" s="5" t="n">
        <v>13000</v>
      </c>
      <c r="C31" s="5" t="n">
        <v>265000</v>
      </c>
      <c r="D31" s="5" t="n">
        <v>252000</v>
      </c>
    </row>
    <row r="32" spans="1:4">
      <c r="A32" s="4" t="s">
        <v>520</v>
      </c>
      <c r="B32" s="5" t="n">
        <v>182000</v>
      </c>
      <c r="C32" s="5" t="n">
        <v>364000</v>
      </c>
      <c r="D32" s="5" t="n">
        <v>323000</v>
      </c>
    </row>
    <row r="33" spans="1:4">
      <c r="A33" s="4" t="s">
        <v>402</v>
      </c>
    </row>
    <row r="34" spans="1:4">
      <c r="A34" s="3" t="s">
        <v>265</v>
      </c>
    </row>
    <row r="35" spans="1:4">
      <c r="A35" s="4" t="s">
        <v>515</v>
      </c>
      <c r="B35" s="5" t="n">
        <v>4558000</v>
      </c>
      <c r="C35" s="5" t="n">
        <v>5000000</v>
      </c>
      <c r="D35" s="5" t="n">
        <v>5003000</v>
      </c>
    </row>
    <row r="36" spans="1:4">
      <c r="A36" s="4" t="s">
        <v>516</v>
      </c>
      <c r="B36" s="5" t="n">
        <v>2607000</v>
      </c>
      <c r="C36" s="5" t="n">
        <v>3036000</v>
      </c>
      <c r="D36" s="5" t="n">
        <v>3050000</v>
      </c>
    </row>
    <row r="37" spans="1:4">
      <c r="A37" s="4" t="s">
        <v>517</v>
      </c>
      <c r="B37" s="5" t="n">
        <v>1837000</v>
      </c>
      <c r="C37" s="5" t="n">
        <v>1887000</v>
      </c>
      <c r="D37" s="5" t="n">
        <v>1874000</v>
      </c>
    </row>
    <row r="38" spans="1:4">
      <c r="A38" s="4" t="s">
        <v>518</v>
      </c>
      <c r="B38" s="5" t="n">
        <v>4444000</v>
      </c>
      <c r="C38" s="5" t="n">
        <v>4923000</v>
      </c>
      <c r="D38" s="5" t="n">
        <v>4924000</v>
      </c>
    </row>
    <row r="39" spans="1:4">
      <c r="A39" s="4" t="s">
        <v>519</v>
      </c>
      <c r="B39" s="5" t="n">
        <v>115000</v>
      </c>
      <c r="C39" s="5" t="n">
        <v>132000</v>
      </c>
      <c r="D39" s="5" t="n">
        <v>119000</v>
      </c>
    </row>
    <row r="40" spans="1:4">
      <c r="A40" s="4" t="s">
        <v>520</v>
      </c>
      <c r="B40" s="5" t="n">
        <v>4650000</v>
      </c>
      <c r="C40" s="5" t="n">
        <v>2536000</v>
      </c>
      <c r="D40" s="5" t="n">
        <v>3369000</v>
      </c>
    </row>
    <row r="41" spans="1:4">
      <c r="A41" s="4" t="s">
        <v>405</v>
      </c>
    </row>
    <row r="42" spans="1:4">
      <c r="A42" s="3" t="s">
        <v>265</v>
      </c>
    </row>
    <row r="43" spans="1:4">
      <c r="A43" s="4" t="s">
        <v>515</v>
      </c>
      <c r="C43" s="5" t="n">
        <v>8000</v>
      </c>
    </row>
    <row r="44" spans="1:4">
      <c r="A44" s="4" t="s">
        <v>516</v>
      </c>
      <c r="C44" s="5" t="n">
        <v>1000</v>
      </c>
    </row>
    <row r="45" spans="1:4">
      <c r="A45" s="4" t="s">
        <v>518</v>
      </c>
      <c r="C45" s="5" t="n">
        <v>1000</v>
      </c>
    </row>
    <row r="46" spans="1:4">
      <c r="A46" s="4" t="s">
        <v>520</v>
      </c>
      <c r="C46" s="5" t="n">
        <v>4000</v>
      </c>
      <c r="D46" s="5" t="n">
        <v>2000</v>
      </c>
    </row>
    <row r="47" spans="1:4">
      <c r="A47" s="4" t="s">
        <v>408</v>
      </c>
    </row>
    <row r="48" spans="1:4">
      <c r="A48" s="3" t="s">
        <v>265</v>
      </c>
    </row>
    <row r="49" spans="1:4">
      <c r="A49" s="4" t="s">
        <v>520</v>
      </c>
      <c r="B49" s="5" t="n">
        <v>9000</v>
      </c>
      <c r="C49" s="5" t="n">
        <v>37000</v>
      </c>
      <c r="D49" s="5" t="n">
        <v>21000</v>
      </c>
    </row>
    <row r="50" spans="1:4">
      <c r="A50" s="4" t="s">
        <v>411</v>
      </c>
    </row>
    <row r="51" spans="1:4">
      <c r="A51" s="3" t="s">
        <v>265</v>
      </c>
    </row>
    <row r="52" spans="1:4">
      <c r="A52" s="4" t="s">
        <v>520</v>
      </c>
      <c r="C52" s="5" t="n">
        <v>35000</v>
      </c>
      <c r="D52" s="5" t="n">
        <v>1000</v>
      </c>
    </row>
    <row r="53" spans="1:4">
      <c r="A53" s="4" t="s">
        <v>99</v>
      </c>
    </row>
    <row r="54" spans="1:4">
      <c r="A54" s="3" t="s">
        <v>265</v>
      </c>
    </row>
    <row r="55" spans="1:4">
      <c r="A55" s="4" t="s">
        <v>515</v>
      </c>
      <c r="B55" s="5" t="n">
        <v>8332000</v>
      </c>
      <c r="C55" s="5" t="n">
        <v>5176000</v>
      </c>
      <c r="D55" s="5" t="n">
        <v>7152000</v>
      </c>
    </row>
    <row r="56" spans="1:4">
      <c r="A56" s="4" t="s">
        <v>516</v>
      </c>
      <c r="C56" s="5" t="n">
        <v>5176000</v>
      </c>
      <c r="D56" s="5" t="n">
        <v>7152000</v>
      </c>
    </row>
    <row r="57" spans="1:4">
      <c r="A57" s="4" t="s">
        <v>517</v>
      </c>
      <c r="B57" s="5" t="n">
        <v>8332000</v>
      </c>
    </row>
    <row r="58" spans="1:4">
      <c r="A58" s="4" t="s">
        <v>518</v>
      </c>
      <c r="B58" s="5" t="n">
        <v>8332000</v>
      </c>
      <c r="C58" s="5" t="n">
        <v>5176000</v>
      </c>
      <c r="D58" s="5" t="n">
        <v>7152000</v>
      </c>
    </row>
    <row r="59" spans="1:4">
      <c r="A59" s="4" t="s">
        <v>519</v>
      </c>
      <c r="B59" s="5" t="n">
        <v>127000</v>
      </c>
    </row>
    <row r="60" spans="1:4">
      <c r="A60" s="4" t="s">
        <v>520</v>
      </c>
      <c r="B60" s="7" t="n">
        <v>8101000</v>
      </c>
      <c r="C60" s="7" t="n">
        <v>7439000</v>
      </c>
      <c r="D60" s="7" t="n">
        <v>761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9</v>
      </c>
    </row>
    <row r="2" spans="1:3">
      <c r="A2" s="3" t="s">
        <v>523</v>
      </c>
    </row>
    <row r="3" spans="1:3">
      <c r="A3" s="4" t="s">
        <v>524</v>
      </c>
      <c r="B3" s="7" t="n">
        <v>23763000</v>
      </c>
      <c r="C3" s="7" t="n">
        <v>28912000</v>
      </c>
    </row>
    <row r="4" spans="1:3">
      <c r="A4" s="4" t="s">
        <v>525</v>
      </c>
      <c r="B4" s="5" t="n">
        <v>2445843000</v>
      </c>
      <c r="C4" s="5" t="n">
        <v>2288877000</v>
      </c>
    </row>
    <row r="5" spans="1:3">
      <c r="A5" s="4" t="s">
        <v>136</v>
      </c>
      <c r="B5" s="5" t="n">
        <v>2469606000</v>
      </c>
      <c r="C5" s="5" t="n">
        <v>2317789000</v>
      </c>
    </row>
    <row r="6" spans="1:3">
      <c r="A6" s="4" t="s">
        <v>526</v>
      </c>
      <c r="B6" s="5" t="n">
        <v>785000</v>
      </c>
      <c r="C6" s="5" t="n">
        <v>1000000</v>
      </c>
    </row>
    <row r="7" spans="1:3">
      <c r="A7" s="4" t="s">
        <v>393</v>
      </c>
    </row>
    <row r="8" spans="1:3">
      <c r="A8" s="3" t="s">
        <v>523</v>
      </c>
    </row>
    <row r="9" spans="1:3">
      <c r="A9" s="4" t="s">
        <v>524</v>
      </c>
      <c r="B9" s="5" t="n">
        <v>4869000</v>
      </c>
      <c r="C9" s="5" t="n">
        <v>7292000</v>
      </c>
    </row>
    <row r="10" spans="1:3">
      <c r="A10" s="4" t="s">
        <v>525</v>
      </c>
      <c r="B10" s="5" t="n">
        <v>564465000</v>
      </c>
      <c r="C10" s="5" t="n">
        <v>552071000</v>
      </c>
    </row>
    <row r="11" spans="1:3">
      <c r="A11" s="4" t="s">
        <v>136</v>
      </c>
      <c r="B11" s="5" t="n">
        <v>569334000</v>
      </c>
      <c r="C11" s="5" t="n">
        <v>559363000</v>
      </c>
    </row>
    <row r="12" spans="1:3">
      <c r="A12" s="4" t="s">
        <v>396</v>
      </c>
    </row>
    <row r="13" spans="1:3">
      <c r="A13" s="3" t="s">
        <v>523</v>
      </c>
    </row>
    <row r="14" spans="1:3">
      <c r="A14" s="4" t="s">
        <v>524</v>
      </c>
      <c r="B14" s="5" t="n">
        <v>6105000</v>
      </c>
      <c r="C14" s="5" t="n">
        <v>9292000</v>
      </c>
    </row>
    <row r="15" spans="1:3">
      <c r="A15" s="4" t="s">
        <v>525</v>
      </c>
      <c r="B15" s="5" t="n">
        <v>770334000</v>
      </c>
      <c r="C15" s="5" t="n">
        <v>729001000</v>
      </c>
    </row>
    <row r="16" spans="1:3">
      <c r="A16" s="4" t="s">
        <v>136</v>
      </c>
      <c r="B16" s="5" t="n">
        <v>776439000</v>
      </c>
      <c r="C16" s="5" t="n">
        <v>738293000</v>
      </c>
    </row>
    <row r="17" spans="1:3">
      <c r="A17" s="4" t="s">
        <v>399</v>
      </c>
    </row>
    <row r="18" spans="1:3">
      <c r="A18" s="3" t="s">
        <v>523</v>
      </c>
    </row>
    <row r="19" spans="1:3">
      <c r="A19" s="4" t="s">
        <v>524</v>
      </c>
      <c r="B19" s="5" t="n">
        <v>13000</v>
      </c>
      <c r="C19" s="5" t="n">
        <v>252000</v>
      </c>
    </row>
    <row r="20" spans="1:3">
      <c r="A20" s="4" t="s">
        <v>525</v>
      </c>
      <c r="B20" s="5" t="n">
        <v>487276000</v>
      </c>
      <c r="C20" s="5" t="n">
        <v>448959000</v>
      </c>
    </row>
    <row r="21" spans="1:3">
      <c r="A21" s="4" t="s">
        <v>136</v>
      </c>
      <c r="B21" s="5" t="n">
        <v>487289000</v>
      </c>
      <c r="C21" s="5" t="n">
        <v>449211000</v>
      </c>
    </row>
    <row r="22" spans="1:3">
      <c r="A22" s="4" t="s">
        <v>402</v>
      </c>
    </row>
    <row r="23" spans="1:3">
      <c r="A23" s="3" t="s">
        <v>523</v>
      </c>
    </row>
    <row r="24" spans="1:3">
      <c r="A24" s="4" t="s">
        <v>524</v>
      </c>
      <c r="B24" s="5" t="n">
        <v>4444000</v>
      </c>
      <c r="C24" s="5" t="n">
        <v>4924000</v>
      </c>
    </row>
    <row r="25" spans="1:3">
      <c r="A25" s="4" t="s">
        <v>525</v>
      </c>
      <c r="B25" s="5" t="n">
        <v>284293000</v>
      </c>
      <c r="C25" s="5" t="n">
        <v>253660000</v>
      </c>
    </row>
    <row r="26" spans="1:3">
      <c r="A26" s="4" t="s">
        <v>136</v>
      </c>
      <c r="B26" s="5" t="n">
        <v>288737000</v>
      </c>
      <c r="C26" s="5" t="n">
        <v>258584000</v>
      </c>
    </row>
    <row r="27" spans="1:3">
      <c r="A27" s="4" t="s">
        <v>405</v>
      </c>
    </row>
    <row r="28" spans="1:3">
      <c r="A28" s="3" t="s">
        <v>523</v>
      </c>
    </row>
    <row r="29" spans="1:3">
      <c r="A29" s="4" t="s">
        <v>525</v>
      </c>
      <c r="B29" s="5" t="n">
        <v>236907000</v>
      </c>
      <c r="C29" s="5" t="n">
        <v>220305000</v>
      </c>
    </row>
    <row r="30" spans="1:3">
      <c r="A30" s="4" t="s">
        <v>136</v>
      </c>
      <c r="B30" s="5" t="n">
        <v>236907000</v>
      </c>
      <c r="C30" s="5" t="n">
        <v>220305000</v>
      </c>
    </row>
    <row r="31" spans="1:3">
      <c r="A31" s="4" t="s">
        <v>408</v>
      </c>
    </row>
    <row r="32" spans="1:3">
      <c r="A32" s="3" t="s">
        <v>523</v>
      </c>
    </row>
    <row r="33" spans="1:3">
      <c r="A33" s="4" t="s">
        <v>525</v>
      </c>
      <c r="B33" s="5" t="n">
        <v>39807000</v>
      </c>
      <c r="C33" s="5" t="n">
        <v>40433000</v>
      </c>
    </row>
    <row r="34" spans="1:3">
      <c r="A34" s="4" t="s">
        <v>136</v>
      </c>
      <c r="B34" s="5" t="n">
        <v>39807000</v>
      </c>
      <c r="C34" s="5" t="n">
        <v>40433000</v>
      </c>
    </row>
    <row r="35" spans="1:3">
      <c r="A35" s="4" t="s">
        <v>411</v>
      </c>
    </row>
    <row r="36" spans="1:3">
      <c r="A36" s="3" t="s">
        <v>523</v>
      </c>
    </row>
    <row r="37" spans="1:3">
      <c r="A37" s="4" t="s">
        <v>525</v>
      </c>
      <c r="B37" s="5" t="n">
        <v>11609000</v>
      </c>
      <c r="C37" s="5" t="n">
        <v>11256000</v>
      </c>
    </row>
    <row r="38" spans="1:3">
      <c r="A38" s="4" t="s">
        <v>136</v>
      </c>
      <c r="B38" s="5" t="n">
        <v>11609000</v>
      </c>
      <c r="C38" s="5" t="n">
        <v>11256000</v>
      </c>
    </row>
    <row r="39" spans="1:3">
      <c r="A39" s="4" t="s">
        <v>99</v>
      </c>
    </row>
    <row r="40" spans="1:3">
      <c r="A40" s="3" t="s">
        <v>523</v>
      </c>
    </row>
    <row r="41" spans="1:3">
      <c r="A41" s="4" t="s">
        <v>524</v>
      </c>
      <c r="B41" s="5" t="n">
        <v>8332000</v>
      </c>
      <c r="C41" s="5" t="n">
        <v>7152000</v>
      </c>
    </row>
    <row r="42" spans="1:3">
      <c r="A42" s="4" t="s">
        <v>525</v>
      </c>
      <c r="B42" s="5" t="n">
        <v>51152000</v>
      </c>
      <c r="C42" s="5" t="n">
        <v>33192000</v>
      </c>
    </row>
    <row r="43" spans="1:3">
      <c r="A43" s="4" t="s">
        <v>136</v>
      </c>
      <c r="B43" s="7" t="n">
        <v>59484000</v>
      </c>
      <c r="C43" s="7" t="n">
        <v>4034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27</v>
      </c>
      <c r="B1" s="2" t="s">
        <v>1</v>
      </c>
    </row>
    <row r="2" spans="1:4">
      <c r="B2" s="2" t="s">
        <v>2</v>
      </c>
      <c r="C2" s="2" t="s">
        <v>81</v>
      </c>
      <c r="D2" s="2" t="s">
        <v>29</v>
      </c>
    </row>
    <row r="3" spans="1:4">
      <c r="A3" s="3" t="s">
        <v>202</v>
      </c>
    </row>
    <row r="4" spans="1:4">
      <c r="A4" s="4" t="s">
        <v>528</v>
      </c>
      <c r="B4" s="7" t="n">
        <v>81121000</v>
      </c>
      <c r="D4" s="7" t="n">
        <v>80219000</v>
      </c>
    </row>
    <row r="5" spans="1:4">
      <c r="A5" s="4" t="s">
        <v>529</v>
      </c>
      <c r="B5" s="5" t="n">
        <v>-29089000</v>
      </c>
      <c r="D5" s="5" t="n">
        <v>-26612000</v>
      </c>
    </row>
    <row r="6" spans="1:4">
      <c r="A6" s="4" t="s">
        <v>39</v>
      </c>
      <c r="B6" s="5" t="n">
        <v>52032000</v>
      </c>
      <c r="D6" s="5" t="n">
        <v>53607000</v>
      </c>
    </row>
    <row r="7" spans="1:4">
      <c r="A7" s="4" t="s">
        <v>155</v>
      </c>
      <c r="B7" s="5" t="n">
        <v>2483000</v>
      </c>
      <c r="C7" s="7" t="n">
        <v>2538000</v>
      </c>
    </row>
    <row r="8" spans="1:4">
      <c r="A8" s="4" t="s">
        <v>530</v>
      </c>
      <c r="B8" s="5" t="n">
        <v>0</v>
      </c>
      <c r="C8" s="7" t="n">
        <v>742000</v>
      </c>
    </row>
    <row r="9" spans="1:4">
      <c r="A9" s="4" t="s">
        <v>531</v>
      </c>
    </row>
    <row r="10" spans="1:4">
      <c r="A10" s="3" t="s">
        <v>202</v>
      </c>
    </row>
    <row r="11" spans="1:4">
      <c r="A11" s="4" t="s">
        <v>528</v>
      </c>
      <c r="B11" s="5" t="n">
        <v>13466000</v>
      </c>
      <c r="D11" s="5" t="n">
        <v>13466000</v>
      </c>
    </row>
    <row r="12" spans="1:4">
      <c r="A12" s="4" t="s">
        <v>532</v>
      </c>
    </row>
    <row r="13" spans="1:4">
      <c r="A13" s="3" t="s">
        <v>202</v>
      </c>
    </row>
    <row r="14" spans="1:4">
      <c r="A14" s="4" t="s">
        <v>528</v>
      </c>
      <c r="B14" s="5" t="n">
        <v>52216000</v>
      </c>
      <c r="D14" s="5" t="n">
        <v>51664000</v>
      </c>
    </row>
    <row r="15" spans="1:4">
      <c r="A15" s="4" t="s">
        <v>533</v>
      </c>
    </row>
    <row r="16" spans="1:4">
      <c r="A16" s="3" t="s">
        <v>202</v>
      </c>
    </row>
    <row r="17" spans="1:4">
      <c r="A17" s="4" t="s">
        <v>528</v>
      </c>
      <c r="B17" s="5" t="n">
        <v>15237000</v>
      </c>
      <c r="D17" s="5" t="n">
        <v>14887000</v>
      </c>
    </row>
    <row r="18" spans="1:4">
      <c r="A18" s="4" t="s">
        <v>534</v>
      </c>
    </row>
    <row r="19" spans="1:4">
      <c r="A19" s="3" t="s">
        <v>202</v>
      </c>
    </row>
    <row r="20" spans="1:4">
      <c r="A20" s="4" t="s">
        <v>528</v>
      </c>
      <c r="B20" s="7" t="n">
        <v>202000</v>
      </c>
      <c r="D20" s="7" t="n">
        <v>20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26"/>
    <col customWidth="1" max="3" min="3" width="26"/>
  </cols>
  <sheetData>
    <row r="1" spans="1:3">
      <c r="A1" s="1" t="s">
        <v>535</v>
      </c>
      <c r="B1" s="2" t="s">
        <v>1</v>
      </c>
      <c r="C1" s="2" t="s">
        <v>367</v>
      </c>
    </row>
    <row r="2" spans="1:3">
      <c r="B2" s="2" t="s">
        <v>2</v>
      </c>
      <c r="C2" s="2" t="s">
        <v>29</v>
      </c>
    </row>
    <row r="3" spans="1:3">
      <c r="A3" s="3" t="s">
        <v>204</v>
      </c>
    </row>
    <row r="4" spans="1:3">
      <c r="A4" s="4" t="s">
        <v>536</v>
      </c>
      <c r="B4" s="7" t="n">
        <v>0</v>
      </c>
      <c r="C4" s="7" t="n">
        <v>0</v>
      </c>
    </row>
    <row r="5" spans="1:3">
      <c r="A5" s="3" t="s">
        <v>537</v>
      </c>
    </row>
    <row r="6" spans="1:3">
      <c r="A6" s="4" t="s">
        <v>538</v>
      </c>
      <c r="B6" s="5" t="n">
        <v>20716</v>
      </c>
      <c r="C6" s="5" t="n">
        <v>20700</v>
      </c>
    </row>
    <row r="7" spans="1:3">
      <c r="A7" s="4" t="s">
        <v>539</v>
      </c>
      <c r="B7" s="5" t="n">
        <v>-14678</v>
      </c>
      <c r="C7" s="5" t="n">
        <v>-13930</v>
      </c>
    </row>
    <row r="8" spans="1:3">
      <c r="A8" s="4" t="s">
        <v>540</v>
      </c>
      <c r="B8" s="7" t="n">
        <v>6038</v>
      </c>
      <c r="C8" s="7" t="n">
        <v>6770</v>
      </c>
    </row>
    <row r="9" spans="1:3">
      <c r="A9" s="4" t="s">
        <v>541</v>
      </c>
    </row>
    <row r="10" spans="1:3">
      <c r="A10" s="3" t="s">
        <v>537</v>
      </c>
    </row>
    <row r="11" spans="1:3">
      <c r="A11" s="4" t="s">
        <v>542</v>
      </c>
      <c r="B11" s="4" t="s">
        <v>543</v>
      </c>
      <c r="C11" s="4" t="s">
        <v>544</v>
      </c>
    </row>
    <row r="12" spans="1:3">
      <c r="A12" s="4" t="s">
        <v>538</v>
      </c>
      <c r="B12" s="7" t="n">
        <v>13750</v>
      </c>
      <c r="C12" s="7" t="n">
        <v>13750</v>
      </c>
    </row>
    <row r="13" spans="1:3">
      <c r="A13" s="4" t="s">
        <v>539</v>
      </c>
      <c r="B13" s="5" t="n">
        <v>-12442</v>
      </c>
      <c r="C13" s="5" t="n">
        <v>-12051</v>
      </c>
    </row>
    <row r="14" spans="1:3">
      <c r="A14" s="4" t="s">
        <v>540</v>
      </c>
      <c r="B14" s="7" t="n">
        <v>1308</v>
      </c>
      <c r="C14" s="7" t="n">
        <v>1699</v>
      </c>
    </row>
    <row r="15" spans="1:3">
      <c r="A15" s="4" t="s">
        <v>545</v>
      </c>
    </row>
    <row r="16" spans="1:3">
      <c r="A16" s="3" t="s">
        <v>537</v>
      </c>
    </row>
    <row r="17" spans="1:3">
      <c r="A17" s="4" t="s">
        <v>542</v>
      </c>
      <c r="B17" s="4" t="s">
        <v>546</v>
      </c>
      <c r="C17" s="4" t="s">
        <v>547</v>
      </c>
    </row>
    <row r="18" spans="1:3">
      <c r="A18" s="4" t="s">
        <v>538</v>
      </c>
      <c r="B18" s="7" t="n">
        <v>6629</v>
      </c>
      <c r="C18" s="7" t="n">
        <v>6629</v>
      </c>
    </row>
    <row r="19" spans="1:3">
      <c r="A19" s="4" t="s">
        <v>539</v>
      </c>
      <c r="B19" s="5" t="n">
        <v>-2099</v>
      </c>
      <c r="C19" s="5" t="n">
        <v>-1767</v>
      </c>
    </row>
    <row r="20" spans="1:3">
      <c r="A20" s="4" t="s">
        <v>540</v>
      </c>
      <c r="B20" s="7" t="n">
        <v>4530</v>
      </c>
      <c r="C20" s="7" t="n">
        <v>4862</v>
      </c>
    </row>
    <row r="21" spans="1:3">
      <c r="A21" s="4" t="s">
        <v>548</v>
      </c>
    </row>
    <row r="22" spans="1:3">
      <c r="A22" s="3" t="s">
        <v>537</v>
      </c>
    </row>
    <row r="23" spans="1:3">
      <c r="A23" s="4" t="s">
        <v>542</v>
      </c>
      <c r="B23" s="4" t="s">
        <v>549</v>
      </c>
      <c r="C23" s="4" t="s">
        <v>550</v>
      </c>
    </row>
    <row r="24" spans="1:3">
      <c r="A24" s="4" t="s">
        <v>538</v>
      </c>
      <c r="B24" s="7" t="n">
        <v>337</v>
      </c>
      <c r="C24" s="7" t="n">
        <v>321</v>
      </c>
    </row>
    <row r="25" spans="1:3">
      <c r="A25" s="4" t="s">
        <v>539</v>
      </c>
      <c r="B25" s="5" t="n">
        <v>-137</v>
      </c>
      <c r="C25" s="5" t="n">
        <v>-112</v>
      </c>
    </row>
    <row r="26" spans="1:3">
      <c r="A26" s="4" t="s">
        <v>540</v>
      </c>
      <c r="B26" s="7" t="n">
        <v>200</v>
      </c>
      <c r="C26" s="7" t="n">
        <v>209</v>
      </c>
    </row>
    <row r="27" spans="1:3">
      <c r="A27" s="4" t="s">
        <v>551</v>
      </c>
    </row>
    <row r="28" spans="1:3">
      <c r="A28" s="3" t="s">
        <v>537</v>
      </c>
    </row>
    <row r="29" spans="1:3">
      <c r="A29" s="4" t="s">
        <v>542</v>
      </c>
      <c r="B29" s="4" t="s">
        <v>552</v>
      </c>
    </row>
    <row r="30" spans="1:3">
      <c r="A30" s="4" t="s">
        <v>553</v>
      </c>
    </row>
    <row r="31" spans="1:3">
      <c r="A31" s="3" t="s">
        <v>537</v>
      </c>
    </row>
    <row r="32" spans="1:3">
      <c r="A32" s="4" t="s">
        <v>542</v>
      </c>
      <c r="B32" s="4" t="s">
        <v>5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81</v>
      </c>
    </row>
    <row r="3" spans="1:3">
      <c r="A3" s="3" t="s">
        <v>556</v>
      </c>
    </row>
    <row r="4" spans="1:3">
      <c r="A4" s="4" t="s">
        <v>557</v>
      </c>
      <c r="B4" s="7" t="n">
        <v>209</v>
      </c>
      <c r="C4" s="7" t="n">
        <v>186</v>
      </c>
    </row>
    <row r="5" spans="1:3">
      <c r="A5" s="4" t="s">
        <v>558</v>
      </c>
      <c r="B5" s="5" t="n">
        <v>38</v>
      </c>
      <c r="C5" s="5" t="n">
        <v>58</v>
      </c>
    </row>
    <row r="6" spans="1:3">
      <c r="A6" s="4" t="s">
        <v>559</v>
      </c>
      <c r="B6" s="5" t="n">
        <v>-22</v>
      </c>
    </row>
    <row r="7" spans="1:3">
      <c r="A7" s="4" t="s">
        <v>560</v>
      </c>
      <c r="B7" s="5" t="n">
        <v>-25</v>
      </c>
      <c r="C7" s="5" t="n">
        <v>-26</v>
      </c>
    </row>
    <row r="8" spans="1:3">
      <c r="A8" s="4" t="s">
        <v>561</v>
      </c>
      <c r="B8" s="7" t="n">
        <v>200</v>
      </c>
      <c r="C8" s="7" t="n">
        <v>2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30</v>
      </c>
      <c r="B1" s="2" t="s">
        <v>131</v>
      </c>
      <c r="C1" s="2" t="s">
        <v>132</v>
      </c>
      <c r="D1" s="2" t="s">
        <v>133</v>
      </c>
      <c r="E1" s="2" t="s">
        <v>134</v>
      </c>
      <c r="F1" s="2" t="s">
        <v>135</v>
      </c>
      <c r="G1" s="2" t="s">
        <v>136</v>
      </c>
    </row>
    <row r="2" spans="1:7">
      <c r="A2" s="4" t="s">
        <v>137</v>
      </c>
      <c r="B2" s="7" t="n">
        <v>230</v>
      </c>
      <c r="C2" s="7" t="n">
        <v>278501</v>
      </c>
      <c r="D2" s="7" t="n">
        <v>95274</v>
      </c>
      <c r="E2" s="7" t="n">
        <v>-15446</v>
      </c>
      <c r="F2" s="7" t="n">
        <v>-922</v>
      </c>
      <c r="G2" s="7" t="n">
        <v>357637</v>
      </c>
    </row>
    <row r="3" spans="1:7">
      <c r="A3" s="4" t="s">
        <v>138</v>
      </c>
      <c r="B3" s="5" t="n">
        <v>22971504</v>
      </c>
      <c r="E3" s="5" t="n">
        <v>-909432</v>
      </c>
    </row>
    <row r="4" spans="1:7">
      <c r="A4" s="4" t="s">
        <v>119</v>
      </c>
      <c r="D4" s="5" t="n">
        <v>25614</v>
      </c>
      <c r="G4" s="5" t="n">
        <v>25614</v>
      </c>
    </row>
    <row r="5" spans="1:7">
      <c r="A5" s="4" t="s">
        <v>139</v>
      </c>
      <c r="D5" s="5" t="n">
        <v>-3309</v>
      </c>
      <c r="G5" s="5" t="n">
        <v>-3309</v>
      </c>
    </row>
    <row r="6" spans="1:7">
      <c r="A6" s="4" t="s">
        <v>140</v>
      </c>
      <c r="C6" s="5" t="n">
        <v>56</v>
      </c>
      <c r="G6" s="5" t="n">
        <v>56</v>
      </c>
    </row>
    <row r="7" spans="1:7">
      <c r="A7" s="4" t="s">
        <v>141</v>
      </c>
      <c r="E7" s="7" t="n">
        <v>17</v>
      </c>
      <c r="G7" s="5" t="n">
        <v>17</v>
      </c>
    </row>
    <row r="8" spans="1:7">
      <c r="A8" s="4" t="s">
        <v>142</v>
      </c>
      <c r="E8" s="5" t="n">
        <v>1000</v>
      </c>
    </row>
    <row r="9" spans="1:7">
      <c r="A9" s="4" t="s">
        <v>128</v>
      </c>
      <c r="F9" s="5" t="n">
        <v>1106</v>
      </c>
      <c r="G9" s="5" t="n">
        <v>1106</v>
      </c>
    </row>
    <row r="10" spans="1:7">
      <c r="A10" s="4" t="s">
        <v>143</v>
      </c>
      <c r="B10" s="7" t="n">
        <v>230</v>
      </c>
      <c r="C10" s="5" t="n">
        <v>278557</v>
      </c>
      <c r="D10" s="5" t="n">
        <v>117579</v>
      </c>
      <c r="E10" s="7" t="n">
        <v>-15429</v>
      </c>
      <c r="F10" s="5" t="n">
        <v>184</v>
      </c>
      <c r="G10" s="5" t="n">
        <v>381121</v>
      </c>
    </row>
    <row r="11" spans="1:7">
      <c r="A11" s="4" t="s">
        <v>144</v>
      </c>
      <c r="B11" s="5" t="n">
        <v>22971504</v>
      </c>
      <c r="E11" s="5" t="n">
        <v>-908432</v>
      </c>
    </row>
    <row r="12" spans="1:7">
      <c r="A12" s="4" t="s">
        <v>145</v>
      </c>
      <c r="B12" s="7" t="n">
        <v>257</v>
      </c>
      <c r="C12" s="5" t="n">
        <v>343249</v>
      </c>
      <c r="D12" s="5" t="n">
        <v>118353</v>
      </c>
      <c r="E12" s="7" t="n">
        <v>-15256</v>
      </c>
      <c r="F12" s="5" t="n">
        <v>-389</v>
      </c>
      <c r="G12" s="5" t="n">
        <v>446214</v>
      </c>
    </row>
    <row r="13" spans="1:7">
      <c r="A13" s="4" t="s">
        <v>146</v>
      </c>
      <c r="B13" s="5" t="n">
        <v>25731504</v>
      </c>
      <c r="E13" s="5" t="n">
        <v>-898272</v>
      </c>
    </row>
    <row r="14" spans="1:7">
      <c r="A14" s="4" t="s">
        <v>119</v>
      </c>
      <c r="D14" s="5" t="n">
        <v>33177</v>
      </c>
      <c r="G14" s="5" t="n">
        <v>33177</v>
      </c>
    </row>
    <row r="15" spans="1:7">
      <c r="A15" s="4" t="s">
        <v>139</v>
      </c>
      <c r="D15" s="5" t="n">
        <v>-3762</v>
      </c>
      <c r="G15" s="5" t="n">
        <v>-3762</v>
      </c>
    </row>
    <row r="16" spans="1:7">
      <c r="A16" s="4" t="s">
        <v>140</v>
      </c>
      <c r="C16" s="5" t="n">
        <v>1154</v>
      </c>
      <c r="G16" s="5" t="n">
        <v>1154</v>
      </c>
    </row>
    <row r="17" spans="1:7">
      <c r="A17" s="4" t="s">
        <v>141</v>
      </c>
      <c r="C17" s="5" t="n">
        <v>-181</v>
      </c>
      <c r="E17" s="7" t="n">
        <v>431</v>
      </c>
      <c r="G17" s="5" t="n">
        <v>250</v>
      </c>
    </row>
    <row r="18" spans="1:7">
      <c r="A18" s="4" t="s">
        <v>142</v>
      </c>
      <c r="E18" s="5" t="n">
        <v>25400</v>
      </c>
    </row>
    <row r="19" spans="1:7">
      <c r="A19" s="4" t="s">
        <v>128</v>
      </c>
      <c r="F19" s="5" t="n">
        <v>-5182</v>
      </c>
      <c r="G19" s="5" t="n">
        <v>-5182</v>
      </c>
    </row>
    <row r="20" spans="1:7">
      <c r="A20" s="4" t="s">
        <v>147</v>
      </c>
      <c r="B20" s="7" t="n">
        <v>257</v>
      </c>
      <c r="C20" s="7" t="n">
        <v>344222</v>
      </c>
      <c r="D20" s="7" t="n">
        <v>147768</v>
      </c>
      <c r="E20" s="7" t="n">
        <v>-14825</v>
      </c>
      <c r="F20" s="7" t="n">
        <v>-5571</v>
      </c>
      <c r="G20" s="7" t="n">
        <v>471851</v>
      </c>
    </row>
    <row r="21" spans="1:7">
      <c r="A21" s="4" t="s">
        <v>148</v>
      </c>
      <c r="B21" s="5" t="n">
        <v>25731504</v>
      </c>
      <c r="E21" s="5" t="n">
        <v>-8728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2</v>
      </c>
      <c r="B1" s="2" t="s">
        <v>2</v>
      </c>
      <c r="C1" s="2" t="s">
        <v>29</v>
      </c>
    </row>
    <row r="2" spans="1:3">
      <c r="A2" s="3" t="s">
        <v>206</v>
      </c>
    </row>
    <row r="3" spans="1:3">
      <c r="A3" s="4" t="s">
        <v>563</v>
      </c>
      <c r="B3" s="7" t="n">
        <v>367120</v>
      </c>
      <c r="C3" s="7" t="n">
        <v>363015</v>
      </c>
    </row>
    <row r="4" spans="1:3">
      <c r="A4" s="4" t="s">
        <v>564</v>
      </c>
      <c r="B4" s="5" t="n">
        <v>722382</v>
      </c>
      <c r="C4" s="5" t="n">
        <v>702299</v>
      </c>
    </row>
    <row r="5" spans="1:3">
      <c r="A5" s="4" t="s">
        <v>565</v>
      </c>
      <c r="B5" s="5" t="n">
        <v>94344</v>
      </c>
      <c r="C5" s="5" t="n">
        <v>95842</v>
      </c>
    </row>
    <row r="6" spans="1:3">
      <c r="A6" s="4" t="s">
        <v>566</v>
      </c>
      <c r="B6" s="5" t="n">
        <v>182552</v>
      </c>
      <c r="C6" s="5" t="n">
        <v>172469</v>
      </c>
    </row>
    <row r="7" spans="1:3">
      <c r="A7" s="4" t="s">
        <v>567</v>
      </c>
      <c r="B7" s="5" t="n">
        <v>178697</v>
      </c>
      <c r="C7" s="5" t="n">
        <v>159558</v>
      </c>
    </row>
    <row r="8" spans="1:3">
      <c r="A8" s="4" t="s">
        <v>568</v>
      </c>
      <c r="B8" s="5" t="n">
        <v>1545095</v>
      </c>
      <c r="C8" s="5" t="n">
        <v>1493183</v>
      </c>
    </row>
    <row r="9" spans="1:3">
      <c r="A9" s="4" t="s">
        <v>48</v>
      </c>
      <c r="B9" s="5" t="n">
        <v>1144985</v>
      </c>
      <c r="C9" s="5" t="n">
        <v>1109789</v>
      </c>
    </row>
    <row r="10" spans="1:3">
      <c r="A10" s="4" t="s">
        <v>50</v>
      </c>
      <c r="B10" s="5" t="n">
        <v>2690080</v>
      </c>
      <c r="C10" s="5" t="n">
        <v>2602972</v>
      </c>
    </row>
    <row r="11" spans="1:3">
      <c r="A11" s="4" t="s">
        <v>569</v>
      </c>
      <c r="B11" s="5" t="n">
        <v>46400</v>
      </c>
      <c r="C11" s="5" t="n">
        <v>45300</v>
      </c>
    </row>
    <row r="12" spans="1:3">
      <c r="A12" s="4" t="s">
        <v>570</v>
      </c>
      <c r="B12" s="7" t="n">
        <v>109800</v>
      </c>
      <c r="C12" s="7" t="n">
        <v>88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80"/>
    <col customWidth="1" max="3" min="3" width="25"/>
    <col customWidth="1" max="4" min="4" width="25"/>
    <col customWidth="1" max="5" min="5" width="21"/>
  </cols>
  <sheetData>
    <row r="1" spans="1:5">
      <c r="A1" s="1" t="s">
        <v>571</v>
      </c>
      <c r="B1" s="2" t="s">
        <v>572</v>
      </c>
      <c r="C1" s="2" t="s">
        <v>368</v>
      </c>
      <c r="D1" s="2" t="s">
        <v>369</v>
      </c>
      <c r="E1" s="2" t="s">
        <v>573</v>
      </c>
    </row>
    <row r="2" spans="1:5">
      <c r="A2" s="3" t="s">
        <v>208</v>
      </c>
    </row>
    <row r="3" spans="1:5">
      <c r="A3" s="4" t="s">
        <v>574</v>
      </c>
      <c r="C3" s="4" t="s">
        <v>575</v>
      </c>
      <c r="D3" s="4" t="s">
        <v>575</v>
      </c>
    </row>
    <row r="4" spans="1:5">
      <c r="A4" s="4" t="s">
        <v>330</v>
      </c>
    </row>
    <row r="5" spans="1:5">
      <c r="A5" s="3" t="s">
        <v>208</v>
      </c>
    </row>
    <row r="6" spans="1:5">
      <c r="A6" s="4" t="s">
        <v>576</v>
      </c>
      <c r="E6" s="7" t="n">
        <v>31</v>
      </c>
    </row>
    <row r="7" spans="1:5">
      <c r="A7" s="4" t="s">
        <v>577</v>
      </c>
    </row>
    <row r="8" spans="1:5">
      <c r="A8" s="3" t="s">
        <v>208</v>
      </c>
    </row>
    <row r="9" spans="1:5">
      <c r="A9" s="4" t="s">
        <v>578</v>
      </c>
      <c r="B9" s="7" t="n">
        <v>30</v>
      </c>
    </row>
    <row r="10" spans="1:5">
      <c r="A10" s="4" t="s">
        <v>579</v>
      </c>
      <c r="B10" s="4" t="s">
        <v>580</v>
      </c>
    </row>
    <row r="11" spans="1:5">
      <c r="A11" s="4" t="s">
        <v>581</v>
      </c>
      <c r="B11" s="4" t="s">
        <v>582</v>
      </c>
    </row>
    <row r="12" spans="1:5">
      <c r="A12" s="4" t="s">
        <v>583</v>
      </c>
      <c r="B12" s="4" t="s">
        <v>584</v>
      </c>
    </row>
    <row r="13" spans="1:5">
      <c r="A13" s="4" t="s">
        <v>585</v>
      </c>
      <c r="C13" s="7" t="n">
        <v>0</v>
      </c>
    </row>
    <row r="14" spans="1:5">
      <c r="A14" s="4" t="s">
        <v>586</v>
      </c>
    </row>
    <row r="15" spans="1:5">
      <c r="A15" s="3" t="s">
        <v>208</v>
      </c>
    </row>
    <row r="16" spans="1:5">
      <c r="A16" s="4" t="s">
        <v>587</v>
      </c>
      <c r="B16" s="7" t="n">
        <v>240</v>
      </c>
    </row>
    <row r="17" spans="1:5">
      <c r="A17" s="4" t="s">
        <v>588</v>
      </c>
      <c r="B17" s="4" t="s">
        <v>589</v>
      </c>
    </row>
    <row r="18" spans="1:5">
      <c r="A18" s="4" t="s">
        <v>574</v>
      </c>
      <c r="B18" s="4" t="s">
        <v>590</v>
      </c>
    </row>
    <row r="19" spans="1:5">
      <c r="A19" s="4" t="s">
        <v>591</v>
      </c>
    </row>
    <row r="20" spans="1:5">
      <c r="A20" s="3" t="s">
        <v>208</v>
      </c>
    </row>
    <row r="21" spans="1:5">
      <c r="A21" s="4" t="s">
        <v>574</v>
      </c>
      <c r="B21" s="4" t="s">
        <v>592</v>
      </c>
    </row>
    <row r="22" spans="1:5">
      <c r="A22" s="4" t="s">
        <v>593</v>
      </c>
    </row>
    <row r="23" spans="1:5">
      <c r="A23" s="3" t="s">
        <v>208</v>
      </c>
    </row>
    <row r="24" spans="1:5">
      <c r="A24" s="4" t="s">
        <v>585</v>
      </c>
      <c r="C24" s="5" t="n">
        <v>0</v>
      </c>
      <c r="D24" s="7" t="n">
        <v>0</v>
      </c>
    </row>
    <row r="25" spans="1:5">
      <c r="A25" s="4" t="s">
        <v>594</v>
      </c>
      <c r="C25" s="9" t="n">
        <v>893.3</v>
      </c>
      <c r="D25" s="9" t="n">
        <v>793.3</v>
      </c>
    </row>
    <row r="26" spans="1:5">
      <c r="A26" s="4" t="s">
        <v>595</v>
      </c>
    </row>
    <row r="27" spans="1:5">
      <c r="A27" s="3" t="s">
        <v>208</v>
      </c>
    </row>
    <row r="28" spans="1:5">
      <c r="A28" s="4" t="s">
        <v>578</v>
      </c>
      <c r="C28" s="5" t="n">
        <v>75</v>
      </c>
      <c r="D28" s="5" t="n">
        <v>75</v>
      </c>
    </row>
    <row r="29" spans="1:5">
      <c r="A29" s="4" t="s">
        <v>585</v>
      </c>
      <c r="C29" s="7" t="n">
        <v>0</v>
      </c>
      <c r="D29" s="7" t="n">
        <v>0</v>
      </c>
    </row>
    <row r="30" spans="1:5">
      <c r="A30" s="4" t="s">
        <v>596</v>
      </c>
      <c r="C30" s="5" t="n">
        <v>4</v>
      </c>
      <c r="D30" s="5"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597</v>
      </c>
      <c r="B1" s="2" t="s">
        <v>1</v>
      </c>
      <c r="C1" s="2" t="s">
        <v>367</v>
      </c>
    </row>
    <row r="2" spans="1:6">
      <c r="B2" s="2" t="s">
        <v>2</v>
      </c>
      <c r="C2" s="2" t="s">
        <v>29</v>
      </c>
      <c r="D2" s="2" t="s">
        <v>598</v>
      </c>
      <c r="E2" s="2" t="s">
        <v>599</v>
      </c>
      <c r="F2" s="2" t="s">
        <v>600</v>
      </c>
    </row>
    <row r="3" spans="1:6">
      <c r="A3" s="3" t="s">
        <v>601</v>
      </c>
    </row>
    <row r="4" spans="1:6">
      <c r="A4" s="4" t="s">
        <v>602</v>
      </c>
      <c r="B4" s="7" t="n">
        <v>6726</v>
      </c>
      <c r="C4" s="7" t="n">
        <v>6726</v>
      </c>
    </row>
    <row r="5" spans="1:6">
      <c r="A5" s="4" t="s">
        <v>603</v>
      </c>
    </row>
    <row r="6" spans="1:6">
      <c r="A6" s="3" t="s">
        <v>601</v>
      </c>
    </row>
    <row r="7" spans="1:6">
      <c r="A7" s="4" t="s">
        <v>604</v>
      </c>
      <c r="E7" s="7" t="n">
        <v>5000</v>
      </c>
    </row>
    <row r="8" spans="1:6">
      <c r="A8" s="4" t="s">
        <v>602</v>
      </c>
      <c r="E8" s="7" t="n">
        <v>5200</v>
      </c>
    </row>
    <row r="9" spans="1:6">
      <c r="A9" s="4" t="s">
        <v>605</v>
      </c>
    </row>
    <row r="10" spans="1:6">
      <c r="A10" s="3" t="s">
        <v>601</v>
      </c>
    </row>
    <row r="11" spans="1:6">
      <c r="A11" s="4" t="s">
        <v>604</v>
      </c>
      <c r="F11" s="7" t="n">
        <v>5500</v>
      </c>
    </row>
    <row r="12" spans="1:6">
      <c r="A12" s="4" t="s">
        <v>602</v>
      </c>
      <c r="F12" s="7" t="n">
        <v>5700</v>
      </c>
    </row>
    <row r="13" spans="1:6">
      <c r="A13" s="4" t="s">
        <v>606</v>
      </c>
      <c r="D13" s="7" t="n">
        <v>4100</v>
      </c>
    </row>
    <row r="14" spans="1:6">
      <c r="A14" s="4" t="s">
        <v>607</v>
      </c>
      <c r="B14" s="7" t="n">
        <v>1600</v>
      </c>
    </row>
    <row r="15" spans="1:6">
      <c r="A15" s="4" t="s">
        <v>608</v>
      </c>
    </row>
    <row r="16" spans="1:6">
      <c r="A16" s="3" t="s">
        <v>601</v>
      </c>
    </row>
    <row r="17" spans="1:6">
      <c r="A17" s="4" t="s">
        <v>609</v>
      </c>
      <c r="B17" s="4" t="s">
        <v>610</v>
      </c>
    </row>
    <row r="18" spans="1:6">
      <c r="A18" s="4" t="s">
        <v>611</v>
      </c>
      <c r="B18" s="4" t="s">
        <v>612</v>
      </c>
      <c r="C18" s="4" t="s">
        <v>613</v>
      </c>
    </row>
    <row r="19" spans="1:6">
      <c r="A19" s="4" t="s">
        <v>614</v>
      </c>
    </row>
    <row r="20" spans="1:6">
      <c r="A20" s="3" t="s">
        <v>601</v>
      </c>
    </row>
    <row r="21" spans="1:6">
      <c r="A21" s="4" t="s">
        <v>609</v>
      </c>
      <c r="B21" s="4" t="s">
        <v>615</v>
      </c>
    </row>
    <row r="22" spans="1:6">
      <c r="A22" s="4" t="s">
        <v>611</v>
      </c>
      <c r="B22" s="4" t="s">
        <v>616</v>
      </c>
      <c r="C22" s="4" t="s">
        <v>617</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8</v>
      </c>
      <c r="B1" s="2" t="s">
        <v>1</v>
      </c>
    </row>
    <row r="2" spans="1:4">
      <c r="B2" s="2" t="s">
        <v>2</v>
      </c>
      <c r="C2" s="2" t="s">
        <v>81</v>
      </c>
      <c r="D2" s="2" t="s">
        <v>29</v>
      </c>
    </row>
    <row r="3" spans="1:4">
      <c r="A3" s="3" t="s">
        <v>212</v>
      </c>
    </row>
    <row r="4" spans="1:4">
      <c r="A4" s="4" t="s">
        <v>619</v>
      </c>
      <c r="B4" s="7" t="n">
        <v>200500000</v>
      </c>
      <c r="D4" s="7" t="n">
        <v>205800000</v>
      </c>
    </row>
    <row r="5" spans="1:4">
      <c r="A5" s="4" t="s">
        <v>620</v>
      </c>
      <c r="B5" s="5" t="n">
        <v>0</v>
      </c>
      <c r="D5" s="5" t="n">
        <v>0</v>
      </c>
    </row>
    <row r="6" spans="1:4">
      <c r="A6" s="4" t="s">
        <v>621</v>
      </c>
      <c r="B6" s="5" t="n">
        <v>75000000</v>
      </c>
      <c r="D6" s="5" t="n">
        <v>69700000</v>
      </c>
    </row>
    <row r="7" spans="1:4">
      <c r="A7" s="4" t="s">
        <v>622</v>
      </c>
      <c r="B7" s="5" t="n">
        <v>236200000</v>
      </c>
      <c r="D7" s="7" t="n">
        <v>224400000</v>
      </c>
    </row>
    <row r="8" spans="1:4">
      <c r="A8" s="4" t="s">
        <v>623</v>
      </c>
      <c r="B8" s="7" t="n">
        <v>0</v>
      </c>
      <c r="C8" s="7" t="n">
        <v>7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367</v>
      </c>
    </row>
    <row r="2" spans="1:3">
      <c r="B2" s="2" t="s">
        <v>2</v>
      </c>
      <c r="C2" s="2" t="s">
        <v>29</v>
      </c>
    </row>
    <row r="3" spans="1:3">
      <c r="A3" s="3" t="s">
        <v>625</v>
      </c>
    </row>
    <row r="4" spans="1:3">
      <c r="A4" s="4" t="s">
        <v>626</v>
      </c>
      <c r="B4" s="7" t="n">
        <v>222462</v>
      </c>
      <c r="C4" s="7" t="n">
        <v>223175</v>
      </c>
    </row>
    <row r="5" spans="1:3">
      <c r="A5" s="3" t="s">
        <v>627</v>
      </c>
    </row>
    <row r="6" spans="1:3">
      <c r="A6" s="4" t="s">
        <v>628</v>
      </c>
      <c r="B6" s="5" t="n">
        <v>0</v>
      </c>
      <c r="C6" s="5" t="n">
        <v>0</v>
      </c>
    </row>
    <row r="7" spans="1:3">
      <c r="A7" s="4" t="s">
        <v>629</v>
      </c>
      <c r="B7" s="5" t="n">
        <v>0</v>
      </c>
      <c r="C7" s="5" t="n">
        <v>0</v>
      </c>
    </row>
    <row r="8" spans="1:3">
      <c r="A8" s="4" t="s">
        <v>628</v>
      </c>
      <c r="B8" s="5" t="n">
        <v>0</v>
      </c>
      <c r="C8" s="5" t="n">
        <v>0</v>
      </c>
    </row>
    <row r="9" spans="1:3">
      <c r="A9" s="4" t="s">
        <v>629</v>
      </c>
      <c r="B9" s="5" t="n">
        <v>0</v>
      </c>
      <c r="C9" s="5" t="n">
        <v>0</v>
      </c>
    </row>
    <row r="10" spans="1:3">
      <c r="A10" s="4" t="s">
        <v>630</v>
      </c>
      <c r="B10" s="5" t="n">
        <v>0</v>
      </c>
      <c r="C10" s="5" t="n">
        <v>0</v>
      </c>
    </row>
    <row r="11" spans="1:3">
      <c r="A11" s="4" t="s">
        <v>631</v>
      </c>
      <c r="B11" s="5" t="n">
        <v>0</v>
      </c>
      <c r="C11" s="5" t="n">
        <v>0</v>
      </c>
    </row>
    <row r="12" spans="1:3">
      <c r="A12" s="4" t="s">
        <v>632</v>
      </c>
    </row>
    <row r="13" spans="1:3">
      <c r="A13" s="3" t="s">
        <v>625</v>
      </c>
    </row>
    <row r="14" spans="1:3">
      <c r="A14" s="4" t="s">
        <v>633</v>
      </c>
      <c r="B14" s="5" t="n">
        <v>224177</v>
      </c>
      <c r="C14" s="5" t="n">
        <v>223941</v>
      </c>
    </row>
    <row r="15" spans="1:3">
      <c r="A15" s="3" t="s">
        <v>627</v>
      </c>
    </row>
    <row r="16" spans="1:3">
      <c r="A16" s="4" t="s">
        <v>634</v>
      </c>
      <c r="B16" s="5" t="n">
        <v>1715</v>
      </c>
      <c r="C16" s="5" t="n">
        <v>766</v>
      </c>
    </row>
    <row r="17" spans="1:3">
      <c r="A17" s="4" t="s">
        <v>635</v>
      </c>
    </row>
    <row r="18" spans="1:3">
      <c r="A18" s="3" t="s">
        <v>625</v>
      </c>
    </row>
    <row r="19" spans="1:3">
      <c r="A19" s="4" t="s">
        <v>626</v>
      </c>
      <c r="B19" s="5" t="n">
        <v>1071</v>
      </c>
      <c r="C19" s="5" t="n">
        <v>1087</v>
      </c>
    </row>
    <row r="20" spans="1:3">
      <c r="A20" s="4" t="s">
        <v>636</v>
      </c>
    </row>
    <row r="21" spans="1:3">
      <c r="A21" s="3" t="s">
        <v>625</v>
      </c>
    </row>
    <row r="22" spans="1:3">
      <c r="A22" s="4" t="s">
        <v>637</v>
      </c>
      <c r="B22" s="5" t="n">
        <v>7</v>
      </c>
      <c r="C22" s="5" t="n">
        <v>340</v>
      </c>
    </row>
    <row r="23" spans="1:3">
      <c r="A23" s="3" t="s">
        <v>627</v>
      </c>
    </row>
    <row r="24" spans="1:3">
      <c r="A24" s="4" t="s">
        <v>638</v>
      </c>
      <c r="B24" s="5" t="n">
        <v>1708</v>
      </c>
      <c r="C24" s="5" t="n">
        <v>426</v>
      </c>
    </row>
    <row r="25" spans="1:3">
      <c r="A25" s="4" t="s">
        <v>639</v>
      </c>
    </row>
    <row r="26" spans="1:3">
      <c r="A26" s="3" t="s">
        <v>625</v>
      </c>
    </row>
    <row r="27" spans="1:3">
      <c r="A27" s="4" t="s">
        <v>637</v>
      </c>
      <c r="B27" s="5" t="n">
        <v>1708</v>
      </c>
      <c r="C27" s="5" t="n">
        <v>426</v>
      </c>
    </row>
    <row r="28" spans="1:3">
      <c r="A28" s="3" t="s">
        <v>627</v>
      </c>
    </row>
    <row r="29" spans="1:3">
      <c r="A29" s="4" t="s">
        <v>638</v>
      </c>
      <c r="B29" s="5" t="n">
        <v>7</v>
      </c>
      <c r="C29" s="5" t="n">
        <v>340</v>
      </c>
    </row>
    <row r="30" spans="1:3">
      <c r="A30" s="4" t="s">
        <v>640</v>
      </c>
    </row>
    <row r="31" spans="1:3">
      <c r="A31" s="3" t="s">
        <v>625</v>
      </c>
    </row>
    <row r="32" spans="1:3">
      <c r="A32" s="4" t="s">
        <v>626</v>
      </c>
      <c r="B32" s="5" t="n">
        <v>55124</v>
      </c>
      <c r="C32" s="5" t="n">
        <v>61916</v>
      </c>
    </row>
    <row r="33" spans="1:3">
      <c r="A33" s="4" t="s">
        <v>641</v>
      </c>
    </row>
    <row r="34" spans="1:3">
      <c r="A34" s="3" t="s">
        <v>625</v>
      </c>
    </row>
    <row r="35" spans="1:3">
      <c r="A35" s="4" t="s">
        <v>626</v>
      </c>
      <c r="B35" s="5" t="n">
        <v>16687</v>
      </c>
      <c r="C35" s="5" t="n">
        <v>16945</v>
      </c>
    </row>
    <row r="36" spans="1:3">
      <c r="A36" s="4" t="s">
        <v>642</v>
      </c>
    </row>
    <row r="37" spans="1:3">
      <c r="A37" s="3" t="s">
        <v>625</v>
      </c>
    </row>
    <row r="38" spans="1:3">
      <c r="A38" s="4" t="s">
        <v>626</v>
      </c>
      <c r="B38" s="5" t="n">
        <v>64539</v>
      </c>
      <c r="C38" s="5" t="n">
        <v>61253</v>
      </c>
    </row>
    <row r="39" spans="1:3">
      <c r="A39" s="4" t="s">
        <v>643</v>
      </c>
    </row>
    <row r="40" spans="1:3">
      <c r="A40" s="3" t="s">
        <v>625</v>
      </c>
    </row>
    <row r="41" spans="1:3">
      <c r="A41" s="4" t="s">
        <v>626</v>
      </c>
      <c r="B41" s="7" t="n">
        <v>85041</v>
      </c>
      <c r="C41" s="7" t="n">
        <v>819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9</v>
      </c>
    </row>
    <row r="2" spans="1:3">
      <c r="A2" s="3" t="s">
        <v>645</v>
      </c>
    </row>
    <row r="3" spans="1:3">
      <c r="A3" s="4" t="s">
        <v>424</v>
      </c>
      <c r="B3" s="7" t="n">
        <v>2438711</v>
      </c>
      <c r="C3" s="7" t="n">
        <v>2286766</v>
      </c>
    </row>
    <row r="4" spans="1:3">
      <c r="A4" s="4" t="s">
        <v>646</v>
      </c>
    </row>
    <row r="5" spans="1:3">
      <c r="A5" s="3" t="s">
        <v>645</v>
      </c>
    </row>
    <row r="6" spans="1:3">
      <c r="A6" s="4" t="s">
        <v>424</v>
      </c>
      <c r="B6" s="5" t="n">
        <v>10530</v>
      </c>
      <c r="C6" s="5" t="n">
        <v>2698</v>
      </c>
    </row>
    <row r="7" spans="1:3">
      <c r="A7" s="4" t="s">
        <v>647</v>
      </c>
    </row>
    <row r="8" spans="1:3">
      <c r="A8" s="3" t="s">
        <v>645</v>
      </c>
    </row>
    <row r="9" spans="1:3">
      <c r="A9" s="4" t="s">
        <v>424</v>
      </c>
      <c r="C9" s="5" t="n">
        <v>340</v>
      </c>
    </row>
    <row r="10" spans="1:3">
      <c r="A10" s="4" t="s">
        <v>648</v>
      </c>
    </row>
    <row r="11" spans="1:3">
      <c r="A11" s="3" t="s">
        <v>645</v>
      </c>
    </row>
    <row r="12" spans="1:3">
      <c r="A12" s="4" t="s">
        <v>424</v>
      </c>
      <c r="B12" s="5" t="n">
        <v>603</v>
      </c>
      <c r="C12" s="5" t="n">
        <v>603</v>
      </c>
    </row>
    <row r="13" spans="1:3">
      <c r="A13" s="4" t="s">
        <v>649</v>
      </c>
    </row>
    <row r="14" spans="1:3">
      <c r="A14" s="3" t="s">
        <v>645</v>
      </c>
    </row>
    <row r="15" spans="1:3">
      <c r="A15" s="4" t="s">
        <v>424</v>
      </c>
      <c r="B15" s="5" t="n">
        <v>1722</v>
      </c>
      <c r="C15" s="7" t="n">
        <v>1755</v>
      </c>
    </row>
    <row r="16" spans="1:3">
      <c r="A16" s="4" t="s">
        <v>650</v>
      </c>
    </row>
    <row r="17" spans="1:3">
      <c r="A17" s="3" t="s">
        <v>645</v>
      </c>
    </row>
    <row r="18" spans="1:3">
      <c r="A18" s="4" t="s">
        <v>424</v>
      </c>
      <c r="B18" s="7" t="n">
        <v>82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367</v>
      </c>
    </row>
    <row r="2" spans="1:3">
      <c r="B2" s="2" t="s">
        <v>29</v>
      </c>
      <c r="C2" s="2" t="s">
        <v>2</v>
      </c>
    </row>
    <row r="3" spans="1:3">
      <c r="A3" s="3" t="s">
        <v>652</v>
      </c>
    </row>
    <row r="4" spans="1:3">
      <c r="A4" s="4" t="s">
        <v>653</v>
      </c>
      <c r="B4" s="7" t="n">
        <v>227</v>
      </c>
    </row>
    <row r="5" spans="1:3">
      <c r="A5" s="4" t="s">
        <v>654</v>
      </c>
      <c r="B5" s="5" t="n">
        <v>-51</v>
      </c>
    </row>
    <row r="6" spans="1:3">
      <c r="A6" s="4" t="s">
        <v>655</v>
      </c>
      <c r="B6" s="5" t="n">
        <v>176</v>
      </c>
    </row>
    <row r="7" spans="1:3">
      <c r="A7" s="4" t="s">
        <v>656</v>
      </c>
    </row>
    <row r="8" spans="1:3">
      <c r="A8" s="3" t="s">
        <v>652</v>
      </c>
    </row>
    <row r="9" spans="1:3">
      <c r="A9" s="4" t="s">
        <v>653</v>
      </c>
      <c r="B9" s="5" t="n">
        <v>881</v>
      </c>
      <c r="C9" s="7" t="n">
        <v>175</v>
      </c>
    </row>
    <row r="10" spans="1:3">
      <c r="A10" s="4" t="s">
        <v>655</v>
      </c>
      <c r="B10" s="7" t="n">
        <v>881</v>
      </c>
      <c r="C10" s="7" t="n">
        <v>1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9</v>
      </c>
    </row>
    <row r="2" spans="1:3">
      <c r="A2" s="3" t="s">
        <v>658</v>
      </c>
    </row>
    <row r="3" spans="1:3">
      <c r="A3" s="4" t="s">
        <v>659</v>
      </c>
      <c r="B3" s="7" t="n">
        <v>229660</v>
      </c>
      <c r="C3" s="7" t="n">
        <v>266944</v>
      </c>
    </row>
    <row r="4" spans="1:3">
      <c r="A4" s="4" t="s">
        <v>34</v>
      </c>
      <c r="C4" s="5" t="n">
        <v>600</v>
      </c>
    </row>
    <row r="5" spans="1:3">
      <c r="A5" s="4" t="s">
        <v>626</v>
      </c>
      <c r="B5" s="5" t="n">
        <v>222462</v>
      </c>
      <c r="C5" s="5" t="n">
        <v>223175</v>
      </c>
    </row>
    <row r="6" spans="1:3">
      <c r="A6" s="4" t="s">
        <v>660</v>
      </c>
      <c r="B6" s="5" t="n">
        <v>31</v>
      </c>
      <c r="C6" s="5" t="n">
        <v>33</v>
      </c>
    </row>
    <row r="7" spans="1:3">
      <c r="A7" s="4" t="s">
        <v>36</v>
      </c>
      <c r="B7" s="5" t="n">
        <v>15101</v>
      </c>
      <c r="C7" s="5" t="n">
        <v>12226</v>
      </c>
    </row>
    <row r="8" spans="1:3">
      <c r="A8" s="4" t="s">
        <v>661</v>
      </c>
      <c r="B8" s="5" t="n">
        <v>384</v>
      </c>
      <c r="C8" s="5" t="n">
        <v>1460</v>
      </c>
    </row>
    <row r="9" spans="1:3">
      <c r="A9" s="4" t="s">
        <v>392</v>
      </c>
      <c r="B9" s="5" t="n">
        <v>7400</v>
      </c>
      <c r="C9" s="5" t="n">
        <v>6100</v>
      </c>
    </row>
    <row r="10" spans="1:3">
      <c r="A10" s="3" t="s">
        <v>662</v>
      </c>
    </row>
    <row r="11" spans="1:3">
      <c r="A11" s="4" t="s">
        <v>48</v>
      </c>
      <c r="B11" s="5" t="n">
        <v>1144985</v>
      </c>
      <c r="C11" s="5" t="n">
        <v>1109789</v>
      </c>
    </row>
    <row r="12" spans="1:3">
      <c r="A12" s="4" t="s">
        <v>49</v>
      </c>
      <c r="B12" s="5" t="n">
        <v>1545095</v>
      </c>
      <c r="C12" s="5" t="n">
        <v>1493183</v>
      </c>
    </row>
    <row r="13" spans="1:3">
      <c r="A13" s="4" t="s">
        <v>51</v>
      </c>
      <c r="B13" s="5" t="n">
        <v>1351</v>
      </c>
      <c r="C13" s="5" t="n">
        <v>1525</v>
      </c>
    </row>
    <row r="14" spans="1:3">
      <c r="A14" s="4" t="s">
        <v>52</v>
      </c>
      <c r="B14" s="5" t="n">
        <v>6726</v>
      </c>
      <c r="C14" s="5" t="n">
        <v>6726</v>
      </c>
    </row>
    <row r="15" spans="1:3">
      <c r="A15" s="4" t="s">
        <v>337</v>
      </c>
    </row>
    <row r="16" spans="1:3">
      <c r="A16" s="3" t="s">
        <v>658</v>
      </c>
    </row>
    <row r="17" spans="1:3">
      <c r="A17" s="4" t="s">
        <v>633</v>
      </c>
      <c r="B17" s="5" t="n">
        <v>3043654</v>
      </c>
      <c r="C17" s="5" t="n">
        <v>2938391</v>
      </c>
    </row>
    <row r="18" spans="1:3">
      <c r="A18" s="3" t="s">
        <v>662</v>
      </c>
    </row>
    <row r="19" spans="1:3">
      <c r="A19" s="4" t="s">
        <v>634</v>
      </c>
      <c r="B19" s="5" t="n">
        <v>2630016</v>
      </c>
      <c r="C19" s="5" t="n">
        <v>2556193</v>
      </c>
    </row>
    <row r="20" spans="1:3">
      <c r="A20" s="4" t="s">
        <v>663</v>
      </c>
    </row>
    <row r="21" spans="1:3">
      <c r="A21" s="3" t="s">
        <v>658</v>
      </c>
    </row>
    <row r="22" spans="1:3">
      <c r="A22" s="4" t="s">
        <v>633</v>
      </c>
      <c r="B22" s="5" t="n">
        <v>3039733</v>
      </c>
      <c r="C22" s="5" t="n">
        <v>2926873</v>
      </c>
    </row>
    <row r="23" spans="1:3">
      <c r="A23" s="3" t="s">
        <v>662</v>
      </c>
    </row>
    <row r="24" spans="1:3">
      <c r="A24" s="4" t="s">
        <v>634</v>
      </c>
      <c r="B24" s="5" t="n">
        <v>2700427</v>
      </c>
      <c r="C24" s="5" t="n">
        <v>2612363</v>
      </c>
    </row>
    <row r="25" spans="1:3">
      <c r="A25" s="4" t="s">
        <v>664</v>
      </c>
    </row>
    <row r="26" spans="1:3">
      <c r="A26" s="3" t="s">
        <v>658</v>
      </c>
    </row>
    <row r="27" spans="1:3">
      <c r="A27" s="4" t="s">
        <v>31</v>
      </c>
      <c r="B27" s="5" t="n">
        <v>51980</v>
      </c>
      <c r="C27" s="5" t="n">
        <v>59255</v>
      </c>
    </row>
    <row r="28" spans="1:3">
      <c r="A28" s="4" t="s">
        <v>659</v>
      </c>
      <c r="B28" s="5" t="n">
        <v>229660</v>
      </c>
      <c r="C28" s="5" t="n">
        <v>266944</v>
      </c>
    </row>
    <row r="29" spans="1:3">
      <c r="A29" s="4" t="s">
        <v>626</v>
      </c>
      <c r="B29" s="5" t="n">
        <v>1071</v>
      </c>
      <c r="C29" s="5" t="n">
        <v>1087</v>
      </c>
    </row>
    <row r="30" spans="1:3">
      <c r="A30" s="3" t="s">
        <v>662</v>
      </c>
    </row>
    <row r="31" spans="1:3">
      <c r="A31" s="4" t="s">
        <v>48</v>
      </c>
      <c r="B31" s="5" t="n">
        <v>1144985</v>
      </c>
      <c r="C31" s="5" t="n">
        <v>1109789</v>
      </c>
    </row>
    <row r="32" spans="1:3">
      <c r="A32" s="4" t="s">
        <v>665</v>
      </c>
    </row>
    <row r="33" spans="1:3">
      <c r="A33" s="3" t="s">
        <v>658</v>
      </c>
    </row>
    <row r="34" spans="1:3">
      <c r="A34" s="4" t="s">
        <v>31</v>
      </c>
      <c r="B34" s="5" t="n">
        <v>51980</v>
      </c>
      <c r="C34" s="5" t="n">
        <v>59255</v>
      </c>
    </row>
    <row r="35" spans="1:3">
      <c r="A35" s="4" t="s">
        <v>659</v>
      </c>
      <c r="B35" s="5" t="n">
        <v>229660</v>
      </c>
      <c r="C35" s="5" t="n">
        <v>266944</v>
      </c>
    </row>
    <row r="36" spans="1:3">
      <c r="A36" s="4" t="s">
        <v>626</v>
      </c>
      <c r="B36" s="5" t="n">
        <v>1071</v>
      </c>
      <c r="C36" s="5" t="n">
        <v>1087</v>
      </c>
    </row>
    <row r="37" spans="1:3">
      <c r="A37" s="3" t="s">
        <v>662</v>
      </c>
    </row>
    <row r="38" spans="1:3">
      <c r="A38" s="4" t="s">
        <v>48</v>
      </c>
      <c r="B38" s="5" t="n">
        <v>1144985</v>
      </c>
      <c r="C38" s="5" t="n">
        <v>1109789</v>
      </c>
    </row>
    <row r="39" spans="1:3">
      <c r="A39" s="4" t="s">
        <v>666</v>
      </c>
    </row>
    <row r="40" spans="1:3">
      <c r="A40" s="3" t="s">
        <v>658</v>
      </c>
    </row>
    <row r="41" spans="1:3">
      <c r="A41" s="4" t="s">
        <v>34</v>
      </c>
      <c r="C41" s="5" t="n">
        <v>600</v>
      </c>
    </row>
    <row r="42" spans="1:3">
      <c r="A42" s="4" t="s">
        <v>626</v>
      </c>
      <c r="B42" s="5" t="n">
        <v>221391</v>
      </c>
      <c r="C42" s="5" t="n">
        <v>222088</v>
      </c>
    </row>
    <row r="43" spans="1:3">
      <c r="A43" s="4" t="s">
        <v>660</v>
      </c>
      <c r="B43" s="5" t="n">
        <v>33</v>
      </c>
      <c r="C43" s="5" t="n">
        <v>35</v>
      </c>
    </row>
    <row r="44" spans="1:3">
      <c r="A44" s="4" t="s">
        <v>42</v>
      </c>
      <c r="B44" s="5" t="n">
        <v>71070</v>
      </c>
      <c r="C44" s="5" t="n">
        <v>68010</v>
      </c>
    </row>
    <row r="45" spans="1:3">
      <c r="A45" s="4" t="s">
        <v>548</v>
      </c>
      <c r="B45" s="5" t="n">
        <v>200</v>
      </c>
      <c r="C45" s="5" t="n">
        <v>209</v>
      </c>
    </row>
    <row r="46" spans="1:3">
      <c r="A46" s="4" t="s">
        <v>392</v>
      </c>
      <c r="B46" s="5" t="n">
        <v>8419</v>
      </c>
      <c r="C46" s="5" t="n">
        <v>7429</v>
      </c>
    </row>
    <row r="47" spans="1:3">
      <c r="A47" s="3" t="s">
        <v>662</v>
      </c>
    </row>
    <row r="48" spans="1:3">
      <c r="A48" s="4" t="s">
        <v>49</v>
      </c>
      <c r="B48" s="5" t="n">
        <v>1474684</v>
      </c>
      <c r="C48" s="5" t="n">
        <v>1437013</v>
      </c>
    </row>
    <row r="49" spans="1:3">
      <c r="A49" s="4" t="s">
        <v>51</v>
      </c>
      <c r="B49" s="5" t="n">
        <v>1351</v>
      </c>
      <c r="C49" s="5" t="n">
        <v>1525</v>
      </c>
    </row>
    <row r="50" spans="1:3">
      <c r="A50" s="4" t="s">
        <v>52</v>
      </c>
      <c r="B50" s="5" t="n">
        <v>6726</v>
      </c>
      <c r="C50" s="5" t="n">
        <v>6726</v>
      </c>
    </row>
    <row r="51" spans="1:3">
      <c r="A51" s="4" t="s">
        <v>667</v>
      </c>
      <c r="B51" s="5" t="n">
        <v>555</v>
      </c>
      <c r="C51" s="5" t="n">
        <v>374</v>
      </c>
    </row>
    <row r="52" spans="1:3">
      <c r="A52" s="4" t="s">
        <v>668</v>
      </c>
    </row>
    <row r="53" spans="1:3">
      <c r="A53" s="3" t="s">
        <v>658</v>
      </c>
    </row>
    <row r="54" spans="1:3">
      <c r="A54" s="4" t="s">
        <v>34</v>
      </c>
      <c r="C54" s="5" t="n">
        <v>600</v>
      </c>
    </row>
    <row r="55" spans="1:3">
      <c r="A55" s="4" t="s">
        <v>626</v>
      </c>
      <c r="B55" s="5" t="n">
        <v>221391</v>
      </c>
      <c r="C55" s="5" t="n">
        <v>222088</v>
      </c>
    </row>
    <row r="56" spans="1:3">
      <c r="A56" s="4" t="s">
        <v>660</v>
      </c>
      <c r="B56" s="5" t="n">
        <v>31</v>
      </c>
      <c r="C56" s="5" t="n">
        <v>33</v>
      </c>
    </row>
    <row r="57" spans="1:3">
      <c r="A57" s="4" t="s">
        <v>42</v>
      </c>
      <c r="B57" s="5" t="n">
        <v>71070</v>
      </c>
      <c r="C57" s="5" t="n">
        <v>68010</v>
      </c>
    </row>
    <row r="58" spans="1:3">
      <c r="A58" s="4" t="s">
        <v>548</v>
      </c>
      <c r="B58" s="5" t="n">
        <v>200</v>
      </c>
      <c r="C58" s="5" t="n">
        <v>209</v>
      </c>
    </row>
    <row r="59" spans="1:3">
      <c r="A59" s="4" t="s">
        <v>392</v>
      </c>
      <c r="B59" s="5" t="n">
        <v>8419</v>
      </c>
      <c r="C59" s="5" t="n">
        <v>7429</v>
      </c>
    </row>
    <row r="60" spans="1:3">
      <c r="A60" s="3" t="s">
        <v>662</v>
      </c>
    </row>
    <row r="61" spans="1:3">
      <c r="A61" s="4" t="s">
        <v>49</v>
      </c>
      <c r="B61" s="5" t="n">
        <v>1545095</v>
      </c>
      <c r="C61" s="5" t="n">
        <v>1493183</v>
      </c>
    </row>
    <row r="62" spans="1:3">
      <c r="A62" s="4" t="s">
        <v>51</v>
      </c>
      <c r="B62" s="5" t="n">
        <v>1351</v>
      </c>
      <c r="C62" s="5" t="n">
        <v>1525</v>
      </c>
    </row>
    <row r="63" spans="1:3">
      <c r="A63" s="4" t="s">
        <v>52</v>
      </c>
      <c r="B63" s="5" t="n">
        <v>6726</v>
      </c>
      <c r="C63" s="5" t="n">
        <v>6726</v>
      </c>
    </row>
    <row r="64" spans="1:3">
      <c r="A64" s="4" t="s">
        <v>667</v>
      </c>
      <c r="B64" s="5" t="n">
        <v>555</v>
      </c>
      <c r="C64" s="5" t="n">
        <v>374</v>
      </c>
    </row>
    <row r="65" spans="1:3">
      <c r="A65" s="4" t="s">
        <v>669</v>
      </c>
    </row>
    <row r="66" spans="1:3">
      <c r="A66" s="3" t="s">
        <v>658</v>
      </c>
    </row>
    <row r="67" spans="1:3">
      <c r="A67" s="4" t="s">
        <v>637</v>
      </c>
      <c r="B67" s="5" t="n">
        <v>7</v>
      </c>
      <c r="C67" s="5" t="n">
        <v>340</v>
      </c>
    </row>
    <row r="68" spans="1:3">
      <c r="A68" s="3" t="s">
        <v>662</v>
      </c>
    </row>
    <row r="69" spans="1:3">
      <c r="A69" s="4" t="s">
        <v>638</v>
      </c>
      <c r="B69" s="5" t="n">
        <v>1708</v>
      </c>
      <c r="C69" s="5" t="n">
        <v>426</v>
      </c>
    </row>
    <row r="70" spans="1:3">
      <c r="A70" s="4" t="s">
        <v>670</v>
      </c>
    </row>
    <row r="71" spans="1:3">
      <c r="A71" s="3" t="s">
        <v>658</v>
      </c>
    </row>
    <row r="72" spans="1:3">
      <c r="A72" s="4" t="s">
        <v>637</v>
      </c>
      <c r="B72" s="5" t="n">
        <v>7</v>
      </c>
      <c r="C72" s="5" t="n">
        <v>340</v>
      </c>
    </row>
    <row r="73" spans="1:3">
      <c r="A73" s="3" t="s">
        <v>662</v>
      </c>
    </row>
    <row r="74" spans="1:3">
      <c r="A74" s="4" t="s">
        <v>638</v>
      </c>
      <c r="B74" s="5" t="n">
        <v>1708</v>
      </c>
      <c r="C74" s="5" t="n">
        <v>426</v>
      </c>
    </row>
    <row r="75" spans="1:3">
      <c r="A75" s="4" t="s">
        <v>671</v>
      </c>
    </row>
    <row r="76" spans="1:3">
      <c r="A76" s="3" t="s">
        <v>658</v>
      </c>
    </row>
    <row r="77" spans="1:3">
      <c r="A77" s="4" t="s">
        <v>637</v>
      </c>
      <c r="B77" s="5" t="n">
        <v>1708</v>
      </c>
      <c r="C77" s="5" t="n">
        <v>426</v>
      </c>
    </row>
    <row r="78" spans="1:3">
      <c r="A78" s="3" t="s">
        <v>662</v>
      </c>
    </row>
    <row r="79" spans="1:3">
      <c r="A79" s="4" t="s">
        <v>638</v>
      </c>
      <c r="B79" s="5" t="n">
        <v>7</v>
      </c>
      <c r="C79" s="5" t="n">
        <v>340</v>
      </c>
    </row>
    <row r="80" spans="1:3">
      <c r="A80" s="4" t="s">
        <v>672</v>
      </c>
    </row>
    <row r="81" spans="1:3">
      <c r="A81" s="3" t="s">
        <v>658</v>
      </c>
    </row>
    <row r="82" spans="1:3">
      <c r="A82" s="4" t="s">
        <v>637</v>
      </c>
      <c r="B82" s="5" t="n">
        <v>1708</v>
      </c>
      <c r="C82" s="5" t="n">
        <v>426</v>
      </c>
    </row>
    <row r="83" spans="1:3">
      <c r="A83" s="3" t="s">
        <v>662</v>
      </c>
    </row>
    <row r="84" spans="1:3">
      <c r="A84" s="4" t="s">
        <v>638</v>
      </c>
      <c r="B84" s="5" t="n">
        <v>7</v>
      </c>
      <c r="C84" s="5" t="n">
        <v>340</v>
      </c>
    </row>
    <row r="85" spans="1:3">
      <c r="A85" s="4" t="s">
        <v>673</v>
      </c>
    </row>
    <row r="86" spans="1:3">
      <c r="A86" s="3" t="s">
        <v>658</v>
      </c>
    </row>
    <row r="87" spans="1:3">
      <c r="A87" s="4" t="s">
        <v>36</v>
      </c>
      <c r="B87" s="5" t="n">
        <v>15101</v>
      </c>
      <c r="C87" s="5" t="n">
        <v>12226</v>
      </c>
    </row>
    <row r="88" spans="1:3">
      <c r="A88" s="4" t="s">
        <v>661</v>
      </c>
      <c r="B88" s="5" t="n">
        <v>2443014</v>
      </c>
      <c r="C88" s="5" t="n">
        <v>2299742</v>
      </c>
    </row>
    <row r="89" spans="1:3">
      <c r="A89" s="4" t="s">
        <v>674</v>
      </c>
    </row>
    <row r="90" spans="1:3">
      <c r="A90" s="3" t="s">
        <v>658</v>
      </c>
    </row>
    <row r="91" spans="1:3">
      <c r="A91" s="4" t="s">
        <v>36</v>
      </c>
      <c r="B91" s="5" t="n">
        <v>15101</v>
      </c>
      <c r="C91" s="5" t="n">
        <v>12226</v>
      </c>
    </row>
    <row r="92" spans="1:3">
      <c r="A92" s="4" t="s">
        <v>661</v>
      </c>
      <c r="B92" s="7" t="n">
        <v>2439095</v>
      </c>
      <c r="C92" s="7" t="n">
        <v>22882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25"/>
    <col customWidth="1" max="3" min="3" width="21"/>
  </cols>
  <sheetData>
    <row r="1" spans="1:3">
      <c r="A1" s="1" t="s">
        <v>675</v>
      </c>
      <c r="B1" s="2" t="s">
        <v>1</v>
      </c>
    </row>
    <row r="2" spans="1:3">
      <c r="B2" s="2" t="s">
        <v>368</v>
      </c>
      <c r="C2" s="2" t="s">
        <v>322</v>
      </c>
    </row>
    <row r="3" spans="1:3">
      <c r="A3" s="3" t="s">
        <v>36</v>
      </c>
    </row>
    <row r="4" spans="1:3">
      <c r="A4" s="4" t="s">
        <v>676</v>
      </c>
      <c r="B4" s="7" t="n">
        <v>15101</v>
      </c>
      <c r="C4" s="7" t="n">
        <v>12226</v>
      </c>
    </row>
    <row r="5" spans="1:3">
      <c r="A5" s="4" t="s">
        <v>677</v>
      </c>
      <c r="B5" s="5" t="n">
        <v>2</v>
      </c>
    </row>
    <row r="6" spans="1:3">
      <c r="A6" s="4" t="s">
        <v>678</v>
      </c>
    </row>
    <row r="7" spans="1:3">
      <c r="A7" s="3" t="s">
        <v>36</v>
      </c>
    </row>
    <row r="8" spans="1:3">
      <c r="A8" s="4" t="s">
        <v>676</v>
      </c>
      <c r="B8" s="7" t="n">
        <v>9271</v>
      </c>
      <c r="C8" s="5" t="n">
        <v>9271</v>
      </c>
    </row>
    <row r="9" spans="1:3">
      <c r="A9" s="4" t="s">
        <v>679</v>
      </c>
    </row>
    <row r="10" spans="1:3">
      <c r="A10" s="3" t="s">
        <v>36</v>
      </c>
    </row>
    <row r="11" spans="1:3">
      <c r="A11" s="4" t="s">
        <v>676</v>
      </c>
      <c r="B11" s="5" t="n">
        <v>3294</v>
      </c>
      <c r="C11" s="5" t="n">
        <v>1189</v>
      </c>
    </row>
    <row r="12" spans="1:3">
      <c r="A12" s="4" t="s">
        <v>680</v>
      </c>
    </row>
    <row r="13" spans="1:3">
      <c r="A13" s="3" t="s">
        <v>36</v>
      </c>
    </row>
    <row r="14" spans="1:3">
      <c r="A14" s="4" t="s">
        <v>676</v>
      </c>
      <c r="B14" s="5" t="n">
        <v>141</v>
      </c>
      <c r="C14" s="5" t="n">
        <v>141</v>
      </c>
    </row>
    <row r="15" spans="1:3">
      <c r="A15" s="4" t="s">
        <v>681</v>
      </c>
    </row>
    <row r="16" spans="1:3">
      <c r="A16" s="3" t="s">
        <v>36</v>
      </c>
    </row>
    <row r="17" spans="1:3">
      <c r="A17" s="4" t="s">
        <v>676</v>
      </c>
      <c r="B17" s="7" t="n">
        <v>2395</v>
      </c>
      <c r="C17" s="7" t="n">
        <v>16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29</v>
      </c>
    </row>
    <row r="2" spans="1:3">
      <c r="A2" s="3" t="s">
        <v>216</v>
      </c>
    </row>
    <row r="3" spans="1:3">
      <c r="A3" s="4" t="s">
        <v>683</v>
      </c>
      <c r="B3" s="7" t="n">
        <v>737355</v>
      </c>
      <c r="C3" s="7" t="n">
        <v>626441</v>
      </c>
    </row>
    <row r="4" spans="1:3">
      <c r="A4" s="4" t="s">
        <v>684</v>
      </c>
      <c r="B4" s="5" t="n">
        <v>93007</v>
      </c>
      <c r="C4" s="5" t="n">
        <v>61608</v>
      </c>
    </row>
    <row r="5" spans="1:3">
      <c r="A5" s="4" t="s">
        <v>136</v>
      </c>
      <c r="B5" s="5" t="n">
        <v>830362</v>
      </c>
      <c r="C5" s="5" t="n">
        <v>688049</v>
      </c>
    </row>
    <row r="6" spans="1:3">
      <c r="A6" s="4" t="s">
        <v>685</v>
      </c>
      <c r="B6" s="7" t="n">
        <v>26485</v>
      </c>
      <c r="C6" s="7" t="n">
        <v>289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1</v>
      </c>
    </row>
    <row r="3" spans="1:3">
      <c r="A3" s="3" t="s">
        <v>150</v>
      </c>
    </row>
    <row r="4" spans="1:3">
      <c r="A4" s="4" t="s">
        <v>151</v>
      </c>
      <c r="B4" s="8" t="n">
        <v>0.15</v>
      </c>
      <c r="C4" s="8" t="n">
        <v>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6</v>
      </c>
      <c r="B1" s="2" t="s">
        <v>1</v>
      </c>
      <c r="C1" s="2" t="s">
        <v>367</v>
      </c>
    </row>
    <row r="2" spans="1:3">
      <c r="B2" s="2" t="s">
        <v>368</v>
      </c>
      <c r="C2" s="2" t="s">
        <v>369</v>
      </c>
    </row>
    <row r="3" spans="1:3">
      <c r="A3" s="3" t="s">
        <v>687</v>
      </c>
    </row>
    <row r="4" spans="1:3">
      <c r="A4" s="4" t="s">
        <v>688</v>
      </c>
      <c r="B4" s="7" t="n">
        <v>0</v>
      </c>
      <c r="C4" s="7" t="n">
        <v>0</v>
      </c>
    </row>
    <row r="5" spans="1:3">
      <c r="A5" s="4" t="s">
        <v>689</v>
      </c>
      <c r="B5" s="5" t="n">
        <v>12</v>
      </c>
      <c r="C5" s="5" t="n">
        <v>14</v>
      </c>
    </row>
    <row r="6" spans="1:3">
      <c r="A6" s="4" t="s">
        <v>690</v>
      </c>
    </row>
    <row r="7" spans="1:3">
      <c r="A7" s="3" t="s">
        <v>687</v>
      </c>
    </row>
    <row r="8" spans="1:3">
      <c r="A8" s="4" t="s">
        <v>691</v>
      </c>
      <c r="B8" s="7" t="n">
        <v>77704</v>
      </c>
      <c r="C8" s="7" t="n">
        <v>84922</v>
      </c>
    </row>
    <row r="9" spans="1:3">
      <c r="A9" s="4" t="s">
        <v>692</v>
      </c>
    </row>
    <row r="10" spans="1:3">
      <c r="A10" s="3" t="s">
        <v>687</v>
      </c>
    </row>
    <row r="11" spans="1:3">
      <c r="A11" s="4" t="s">
        <v>693</v>
      </c>
      <c r="B11" s="5" t="n">
        <v>3296</v>
      </c>
      <c r="C11" s="5" t="n">
        <v>25882</v>
      </c>
    </row>
    <row r="12" spans="1:3">
      <c r="A12" s="4" t="s">
        <v>694</v>
      </c>
      <c r="B12" s="7" t="n">
        <v>7</v>
      </c>
      <c r="C12" s="7" t="n">
        <v>340</v>
      </c>
    </row>
    <row r="13" spans="1:3">
      <c r="A13" s="4" t="s">
        <v>695</v>
      </c>
      <c r="B13" s="4" t="s">
        <v>696</v>
      </c>
      <c r="C13" s="4" t="s">
        <v>697</v>
      </c>
    </row>
    <row r="14" spans="1:3">
      <c r="A14" s="4" t="s">
        <v>698</v>
      </c>
    </row>
    <row r="15" spans="1:3">
      <c r="A15" s="3" t="s">
        <v>687</v>
      </c>
    </row>
    <row r="16" spans="1:3">
      <c r="A16" s="4" t="s">
        <v>693</v>
      </c>
      <c r="B16" s="7" t="n">
        <v>35556</v>
      </c>
      <c r="C16" s="7" t="n">
        <v>16579</v>
      </c>
    </row>
    <row r="17" spans="1:3">
      <c r="A17" s="4" t="s">
        <v>694</v>
      </c>
      <c r="B17" s="7" t="n">
        <v>1708</v>
      </c>
      <c r="C17" s="7" t="n">
        <v>426</v>
      </c>
    </row>
    <row r="18" spans="1:3">
      <c r="A18" s="4" t="s">
        <v>695</v>
      </c>
      <c r="B18" s="4" t="s">
        <v>699</v>
      </c>
      <c r="C18" s="4" t="s">
        <v>700</v>
      </c>
    </row>
    <row r="19" spans="1:3">
      <c r="A19" s="4" t="s">
        <v>701</v>
      </c>
    </row>
    <row r="20" spans="1:3">
      <c r="A20" s="3" t="s">
        <v>687</v>
      </c>
    </row>
    <row r="21" spans="1:3">
      <c r="A21" s="4" t="s">
        <v>702</v>
      </c>
      <c r="B21" s="7" t="n">
        <v>35556</v>
      </c>
      <c r="C21" s="7" t="n">
        <v>16579</v>
      </c>
    </row>
    <row r="22" spans="1:3">
      <c r="A22" s="4" t="s">
        <v>703</v>
      </c>
      <c r="B22" s="7" t="n">
        <v>-1708</v>
      </c>
      <c r="C22" s="7" t="n">
        <v>-426</v>
      </c>
    </row>
    <row r="23" spans="1:3">
      <c r="A23" s="4" t="s">
        <v>695</v>
      </c>
      <c r="B23" s="4" t="s">
        <v>699</v>
      </c>
      <c r="C23" s="4" t="s">
        <v>700</v>
      </c>
    </row>
    <row r="24" spans="1:3">
      <c r="A24" s="4" t="s">
        <v>704</v>
      </c>
    </row>
    <row r="25" spans="1:3">
      <c r="A25" s="3" t="s">
        <v>687</v>
      </c>
    </row>
    <row r="26" spans="1:3">
      <c r="A26" s="4" t="s">
        <v>702</v>
      </c>
      <c r="B26" s="7" t="n">
        <v>3296</v>
      </c>
      <c r="C26" s="7" t="n">
        <v>25882</v>
      </c>
    </row>
    <row r="27" spans="1:3">
      <c r="A27" s="4" t="s">
        <v>703</v>
      </c>
      <c r="B27" s="7" t="n">
        <v>-7</v>
      </c>
      <c r="C27" s="7" t="n">
        <v>-340</v>
      </c>
    </row>
    <row r="28" spans="1:3">
      <c r="A28" s="4" t="s">
        <v>695</v>
      </c>
      <c r="B28" s="4" t="s">
        <v>696</v>
      </c>
      <c r="C28" s="4" t="s">
        <v>697</v>
      </c>
    </row>
    <row r="29" spans="1:3">
      <c r="A29" s="4" t="s">
        <v>705</v>
      </c>
    </row>
    <row r="30" spans="1:3">
      <c r="A30" s="3" t="s">
        <v>687</v>
      </c>
    </row>
    <row r="31" spans="1:3">
      <c r="A31" s="4" t="s">
        <v>706</v>
      </c>
      <c r="B31" s="4" t="s">
        <v>707</v>
      </c>
      <c r="C31" s="4" t="s">
        <v>708</v>
      </c>
    </row>
    <row r="32" spans="1:3">
      <c r="A32" s="4" t="s">
        <v>709</v>
      </c>
    </row>
    <row r="33" spans="1:3">
      <c r="A33" s="3" t="s">
        <v>687</v>
      </c>
    </row>
    <row r="34" spans="1:3">
      <c r="A34" s="4" t="s">
        <v>706</v>
      </c>
      <c r="B34" s="4" t="s">
        <v>710</v>
      </c>
      <c r="C34" s="4" t="s">
        <v>710</v>
      </c>
    </row>
    <row r="35" spans="1:3">
      <c r="A35" s="4" t="s">
        <v>711</v>
      </c>
    </row>
    <row r="36" spans="1:3">
      <c r="A36" s="3" t="s">
        <v>687</v>
      </c>
    </row>
    <row r="37" spans="1:3">
      <c r="A37" s="4" t="s">
        <v>706</v>
      </c>
      <c r="B37" s="4" t="s">
        <v>710</v>
      </c>
      <c r="C37" s="4" t="s">
        <v>710</v>
      </c>
    </row>
    <row r="38" spans="1:3">
      <c r="A38" s="4" t="s">
        <v>712</v>
      </c>
    </row>
    <row r="39" spans="1:3">
      <c r="A39" s="3" t="s">
        <v>687</v>
      </c>
    </row>
    <row r="40" spans="1:3">
      <c r="A40" s="4" t="s">
        <v>706</v>
      </c>
      <c r="B40" s="4" t="s">
        <v>707</v>
      </c>
      <c r="C40" s="4" t="s">
        <v>708</v>
      </c>
    </row>
    <row r="41" spans="1:3">
      <c r="A41" s="4" t="s">
        <v>713</v>
      </c>
    </row>
    <row r="42" spans="1:3">
      <c r="A42" s="3" t="s">
        <v>687</v>
      </c>
    </row>
    <row r="43" spans="1:3">
      <c r="A43" s="4" t="s">
        <v>714</v>
      </c>
      <c r="B43" s="4" t="s">
        <v>715</v>
      </c>
      <c r="C43" s="4" t="s">
        <v>716</v>
      </c>
    </row>
    <row r="44" spans="1:3">
      <c r="A44" s="4" t="s">
        <v>717</v>
      </c>
    </row>
    <row r="45" spans="1:3">
      <c r="A45" s="3" t="s">
        <v>687</v>
      </c>
    </row>
    <row r="46" spans="1:3">
      <c r="A46" s="4" t="s">
        <v>714</v>
      </c>
      <c r="B46" s="4" t="s">
        <v>716</v>
      </c>
      <c r="C46" s="4" t="s">
        <v>716</v>
      </c>
    </row>
    <row r="47" spans="1:3">
      <c r="A47" s="4" t="s">
        <v>718</v>
      </c>
    </row>
    <row r="48" spans="1:3">
      <c r="A48" s="3" t="s">
        <v>687</v>
      </c>
    </row>
    <row r="49" spans="1:3">
      <c r="A49" s="4" t="s">
        <v>714</v>
      </c>
      <c r="B49" s="4" t="s">
        <v>716</v>
      </c>
      <c r="C49" s="4" t="s">
        <v>716</v>
      </c>
    </row>
    <row r="50" spans="1:3">
      <c r="A50" s="4" t="s">
        <v>719</v>
      </c>
    </row>
    <row r="51" spans="1:3">
      <c r="A51" s="3" t="s">
        <v>687</v>
      </c>
    </row>
    <row r="52" spans="1:3">
      <c r="A52" s="4" t="s">
        <v>714</v>
      </c>
      <c r="B52" s="4" t="s">
        <v>715</v>
      </c>
      <c r="C52" s="4" t="s">
        <v>716</v>
      </c>
    </row>
    <row r="53" spans="1:3">
      <c r="A53" s="4" t="s">
        <v>720</v>
      </c>
    </row>
    <row r="54" spans="1:3">
      <c r="A54" s="3" t="s">
        <v>687</v>
      </c>
    </row>
    <row r="55" spans="1:3">
      <c r="A55" s="4" t="s">
        <v>706</v>
      </c>
      <c r="B55" s="4" t="s">
        <v>721</v>
      </c>
      <c r="C55" s="4" t="s">
        <v>721</v>
      </c>
    </row>
    <row r="56" spans="1:3">
      <c r="A56" s="4" t="s">
        <v>722</v>
      </c>
    </row>
    <row r="57" spans="1:3">
      <c r="A57" s="3" t="s">
        <v>687</v>
      </c>
    </row>
    <row r="58" spans="1:3">
      <c r="A58" s="4" t="s">
        <v>706</v>
      </c>
      <c r="B58" s="4" t="s">
        <v>723</v>
      </c>
      <c r="C58" s="4" t="s">
        <v>724</v>
      </c>
    </row>
    <row r="59" spans="1:3">
      <c r="A59" s="4" t="s">
        <v>725</v>
      </c>
    </row>
    <row r="60" spans="1:3">
      <c r="A60" s="3" t="s">
        <v>687</v>
      </c>
    </row>
    <row r="61" spans="1:3">
      <c r="A61" s="4" t="s">
        <v>706</v>
      </c>
      <c r="B61" s="4" t="s">
        <v>723</v>
      </c>
      <c r="C61" s="4" t="s">
        <v>724</v>
      </c>
    </row>
    <row r="62" spans="1:3">
      <c r="A62" s="4" t="s">
        <v>726</v>
      </c>
    </row>
    <row r="63" spans="1:3">
      <c r="A63" s="3" t="s">
        <v>687</v>
      </c>
    </row>
    <row r="64" spans="1:3">
      <c r="A64" s="4" t="s">
        <v>706</v>
      </c>
      <c r="B64" s="4" t="s">
        <v>721</v>
      </c>
      <c r="C64" s="4" t="s">
        <v>721</v>
      </c>
    </row>
    <row r="65" spans="1:3">
      <c r="A65" s="4" t="s">
        <v>727</v>
      </c>
    </row>
    <row r="66" spans="1:3">
      <c r="A66" s="3" t="s">
        <v>687</v>
      </c>
    </row>
    <row r="67" spans="1:3">
      <c r="A67" s="4" t="s">
        <v>714</v>
      </c>
      <c r="B67" s="4" t="s">
        <v>728</v>
      </c>
      <c r="C67" s="4" t="s">
        <v>728</v>
      </c>
    </row>
    <row r="68" spans="1:3">
      <c r="A68" s="4" t="s">
        <v>729</v>
      </c>
    </row>
    <row r="69" spans="1:3">
      <c r="A69" s="3" t="s">
        <v>687</v>
      </c>
    </row>
    <row r="70" spans="1:3">
      <c r="A70" s="4" t="s">
        <v>714</v>
      </c>
      <c r="B70" s="4" t="s">
        <v>730</v>
      </c>
      <c r="C70" s="4" t="s">
        <v>730</v>
      </c>
    </row>
    <row r="71" spans="1:3">
      <c r="A71" s="4" t="s">
        <v>731</v>
      </c>
    </row>
    <row r="72" spans="1:3">
      <c r="A72" s="3" t="s">
        <v>687</v>
      </c>
    </row>
    <row r="73" spans="1:3">
      <c r="A73" s="4" t="s">
        <v>714</v>
      </c>
      <c r="B73" s="4" t="s">
        <v>730</v>
      </c>
      <c r="C73" s="4" t="s">
        <v>730</v>
      </c>
    </row>
    <row r="74" spans="1:3">
      <c r="A74" s="4" t="s">
        <v>732</v>
      </c>
    </row>
    <row r="75" spans="1:3">
      <c r="A75" s="3" t="s">
        <v>687</v>
      </c>
    </row>
    <row r="76" spans="1:3">
      <c r="A76" s="4" t="s">
        <v>714</v>
      </c>
      <c r="B76" s="4" t="s">
        <v>728</v>
      </c>
      <c r="C76" s="4" t="s">
        <v>7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29</v>
      </c>
    </row>
    <row r="2" spans="1:3">
      <c r="A2" s="3" t="s">
        <v>734</v>
      </c>
    </row>
    <row r="3" spans="1:3">
      <c r="A3" s="4" t="s">
        <v>735</v>
      </c>
      <c r="B3" s="10" t="n">
        <v>1.4</v>
      </c>
      <c r="C3" s="10"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36</v>
      </c>
      <c r="B1" s="2" t="s">
        <v>1</v>
      </c>
    </row>
    <row r="2" spans="1:4">
      <c r="B2" s="2" t="s">
        <v>368</v>
      </c>
      <c r="C2" s="2" t="s">
        <v>321</v>
      </c>
      <c r="D2" s="2" t="s">
        <v>322</v>
      </c>
    </row>
    <row r="3" spans="1:4">
      <c r="A3" s="3" t="s">
        <v>737</v>
      </c>
    </row>
    <row r="4" spans="1:4">
      <c r="A4" s="4" t="s">
        <v>738</v>
      </c>
      <c r="B4" s="5" t="n">
        <v>2</v>
      </c>
    </row>
    <row r="5" spans="1:4">
      <c r="A5" s="4" t="s">
        <v>739</v>
      </c>
      <c r="B5" s="7" t="n">
        <v>3</v>
      </c>
      <c r="D5" s="10" t="n">
        <v>3.8</v>
      </c>
    </row>
    <row r="6" spans="1:4">
      <c r="A6" s="4" t="s">
        <v>740</v>
      </c>
      <c r="B6" s="9" t="n">
        <v>2.4</v>
      </c>
      <c r="D6" s="10" t="n">
        <v>1.6</v>
      </c>
    </row>
    <row r="7" spans="1:4">
      <c r="A7" s="3" t="s">
        <v>741</v>
      </c>
    </row>
    <row r="8" spans="1:4">
      <c r="A8" s="4" t="s">
        <v>742</v>
      </c>
      <c r="B8" s="10" t="n">
        <v>1.4</v>
      </c>
      <c r="C8" s="10" t="n">
        <v>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743</v>
      </c>
      <c r="B1" s="2" t="s">
        <v>744</v>
      </c>
      <c r="C1" s="2" t="s">
        <v>80</v>
      </c>
      <c r="E1" s="2" t="s">
        <v>1</v>
      </c>
      <c r="G1" s="2" t="s">
        <v>367</v>
      </c>
    </row>
    <row r="2" spans="1:7">
      <c r="B2" s="2" t="s">
        <v>745</v>
      </c>
      <c r="C2" s="2" t="s">
        <v>2</v>
      </c>
      <c r="D2" s="2" t="s">
        <v>81</v>
      </c>
      <c r="E2" s="2" t="s">
        <v>2</v>
      </c>
      <c r="F2" s="2" t="s">
        <v>81</v>
      </c>
      <c r="G2" s="2" t="s">
        <v>29</v>
      </c>
    </row>
    <row r="3" spans="1:7">
      <c r="A3" s="3" t="s">
        <v>218</v>
      </c>
    </row>
    <row r="4" spans="1:7">
      <c r="A4" s="4" t="s">
        <v>746</v>
      </c>
      <c r="C4" s="7" t="n">
        <v>12499000</v>
      </c>
      <c r="D4" s="7" t="n">
        <v>11829000</v>
      </c>
      <c r="E4" s="7" t="n">
        <v>37690000</v>
      </c>
      <c r="F4" s="7" t="n">
        <v>34552000</v>
      </c>
    </row>
    <row r="5" spans="1:7">
      <c r="A5" s="4" t="s">
        <v>747</v>
      </c>
    </row>
    <row r="6" spans="1:7">
      <c r="A6" s="3" t="s">
        <v>218</v>
      </c>
    </row>
    <row r="7" spans="1:7">
      <c r="A7" s="4" t="s">
        <v>748</v>
      </c>
      <c r="E7" s="4" t="s">
        <v>749</v>
      </c>
    </row>
    <row r="8" spans="1:7">
      <c r="A8" s="4" t="s">
        <v>750</v>
      </c>
      <c r="E8" s="7" t="n">
        <v>1400000</v>
      </c>
      <c r="F8" s="7" t="n">
        <v>1300000</v>
      </c>
    </row>
    <row r="9" spans="1:7">
      <c r="A9" s="4" t="s">
        <v>751</v>
      </c>
    </row>
    <row r="10" spans="1:7">
      <c r="A10" s="3" t="s">
        <v>218</v>
      </c>
    </row>
    <row r="11" spans="1:7">
      <c r="A11" s="4" t="s">
        <v>752</v>
      </c>
      <c r="E11" s="4" t="s">
        <v>753</v>
      </c>
    </row>
    <row r="12" spans="1:7">
      <c r="A12" s="4" t="s">
        <v>754</v>
      </c>
      <c r="C12" s="5" t="n">
        <v>2500000</v>
      </c>
      <c r="E12" s="7" t="n">
        <v>2500000</v>
      </c>
      <c r="G12" s="7" t="n">
        <v>2400000</v>
      </c>
    </row>
    <row r="13" spans="1:7">
      <c r="A13" s="4" t="s">
        <v>755</v>
      </c>
    </row>
    <row r="14" spans="1:7">
      <c r="A14" s="3" t="s">
        <v>218</v>
      </c>
    </row>
    <row r="15" spans="1:7">
      <c r="A15" s="4" t="s">
        <v>754</v>
      </c>
      <c r="C15" s="5" t="n">
        <v>441000</v>
      </c>
      <c r="E15" s="5" t="n">
        <v>441000</v>
      </c>
      <c r="G15" s="5" t="n">
        <v>503000</v>
      </c>
    </row>
    <row r="16" spans="1:7">
      <c r="A16" s="4" t="s">
        <v>756</v>
      </c>
      <c r="E16" s="7" t="n">
        <v>100000</v>
      </c>
    </row>
    <row r="17" spans="1:7">
      <c r="A17" s="4" t="s">
        <v>757</v>
      </c>
      <c r="E17" s="4" t="s">
        <v>758</v>
      </c>
    </row>
    <row r="18" spans="1:7">
      <c r="A18" s="4" t="s">
        <v>759</v>
      </c>
      <c r="E18" s="4" t="s">
        <v>760</v>
      </c>
    </row>
    <row r="19" spans="1:7">
      <c r="A19" s="4" t="s">
        <v>761</v>
      </c>
    </row>
    <row r="20" spans="1:7">
      <c r="A20" s="3" t="s">
        <v>218</v>
      </c>
    </row>
    <row r="21" spans="1:7">
      <c r="A21" s="4" t="s">
        <v>754</v>
      </c>
      <c r="C21" s="5" t="n">
        <v>195000</v>
      </c>
      <c r="E21" s="7" t="n">
        <v>195000</v>
      </c>
      <c r="G21" s="5" t="n">
        <v>32000</v>
      </c>
    </row>
    <row r="22" spans="1:7">
      <c r="A22" s="4" t="s">
        <v>756</v>
      </c>
      <c r="B22" s="7" t="n">
        <v>200000</v>
      </c>
    </row>
    <row r="23" spans="1:7">
      <c r="A23" s="4" t="s">
        <v>757</v>
      </c>
      <c r="B23" s="4" t="s">
        <v>758</v>
      </c>
    </row>
    <row r="24" spans="1:7">
      <c r="A24" s="4" t="s">
        <v>759</v>
      </c>
      <c r="B24" s="4" t="s">
        <v>762</v>
      </c>
    </row>
    <row r="25" spans="1:7">
      <c r="A25" s="4" t="s">
        <v>763</v>
      </c>
    </row>
    <row r="26" spans="1:7">
      <c r="A26" s="3" t="s">
        <v>218</v>
      </c>
    </row>
    <row r="27" spans="1:7">
      <c r="A27" s="4" t="s">
        <v>746</v>
      </c>
      <c r="E27" s="5" t="n">
        <v>2500000</v>
      </c>
    </row>
    <row r="28" spans="1:7">
      <c r="A28" s="4" t="s">
        <v>764</v>
      </c>
    </row>
    <row r="29" spans="1:7">
      <c r="A29" s="3" t="s">
        <v>218</v>
      </c>
    </row>
    <row r="30" spans="1:7">
      <c r="A30" s="4" t="s">
        <v>754</v>
      </c>
      <c r="C30" s="7" t="n">
        <v>4100000</v>
      </c>
      <c r="E30" s="7" t="n">
        <v>4100000</v>
      </c>
    </row>
    <row r="31" spans="1:7">
      <c r="A31" s="4" t="s">
        <v>765</v>
      </c>
      <c r="G31" s="7" t="n">
        <v>0</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7"/>
    <col customWidth="1" max="2" min="2" width="20"/>
  </cols>
  <sheetData>
    <row r="1" spans="1:2">
      <c r="A1" s="1" t="s">
        <v>766</v>
      </c>
      <c r="B1" s="2" t="s">
        <v>1</v>
      </c>
    </row>
    <row r="2" spans="1:2">
      <c r="B2" s="2" t="s">
        <v>767</v>
      </c>
    </row>
    <row r="3" spans="1:2">
      <c r="A3" s="4" t="s">
        <v>768</v>
      </c>
    </row>
    <row r="4" spans="1:2">
      <c r="A4" s="3" t="s">
        <v>220</v>
      </c>
    </row>
    <row r="5" spans="1:2">
      <c r="A5" s="4" t="s">
        <v>769</v>
      </c>
      <c r="B5" s="4" t="s">
        <v>758</v>
      </c>
    </row>
    <row r="6" spans="1:2">
      <c r="A6" s="4" t="s">
        <v>770</v>
      </c>
    </row>
    <row r="7" spans="1:2">
      <c r="A7" s="3" t="s">
        <v>220</v>
      </c>
    </row>
    <row r="8" spans="1:2">
      <c r="A8" s="4" t="s">
        <v>771</v>
      </c>
      <c r="B8" s="5" t="n">
        <v>0</v>
      </c>
    </row>
    <row r="9" spans="1:2">
      <c r="A9" s="4" t="s">
        <v>772</v>
      </c>
    </row>
    <row r="10" spans="1:2">
      <c r="A10" s="3" t="s">
        <v>220</v>
      </c>
    </row>
    <row r="11" spans="1:2">
      <c r="A11" s="4" t="s">
        <v>773</v>
      </c>
      <c r="B11" s="5" t="n">
        <v>0</v>
      </c>
    </row>
    <row r="12" spans="1:2">
      <c r="A12" s="4" t="s">
        <v>774</v>
      </c>
    </row>
    <row r="13" spans="1:2">
      <c r="A13" s="3" t="s">
        <v>220</v>
      </c>
    </row>
    <row r="14" spans="1:2">
      <c r="A14" s="4" t="s">
        <v>775</v>
      </c>
      <c r="B14" s="5" t="n">
        <v>1127200</v>
      </c>
    </row>
    <row r="15" spans="1:2">
      <c r="A15" s="4" t="s">
        <v>769</v>
      </c>
      <c r="B15" s="4" t="s">
        <v>758</v>
      </c>
    </row>
    <row r="16" spans="1:2">
      <c r="A16" s="4" t="s">
        <v>776</v>
      </c>
      <c r="B16" s="5" t="n">
        <v>959200</v>
      </c>
    </row>
    <row r="17" spans="1:2">
      <c r="A17" s="4" t="s">
        <v>777</v>
      </c>
    </row>
    <row r="18" spans="1:2">
      <c r="A18" s="3" t="s">
        <v>220</v>
      </c>
    </row>
    <row r="19" spans="1:2">
      <c r="A19" s="4" t="s">
        <v>778</v>
      </c>
      <c r="B19" s="4" t="s">
        <v>779</v>
      </c>
    </row>
    <row r="20" spans="1:2">
      <c r="A20" s="4" t="s">
        <v>780</v>
      </c>
    </row>
    <row r="21" spans="1:2">
      <c r="A21" s="3" t="s">
        <v>220</v>
      </c>
    </row>
    <row r="22" spans="1:2">
      <c r="A22" s="4" t="s">
        <v>778</v>
      </c>
      <c r="B22" s="4" t="s">
        <v>781</v>
      </c>
    </row>
    <row r="23" spans="1:2">
      <c r="A23" s="4" t="s">
        <v>782</v>
      </c>
    </row>
    <row r="24" spans="1:2">
      <c r="A24" s="3" t="s">
        <v>220</v>
      </c>
    </row>
    <row r="25" spans="1:2">
      <c r="A25" s="4" t="s">
        <v>771</v>
      </c>
      <c r="B25" s="5" t="n">
        <v>0</v>
      </c>
    </row>
    <row r="26" spans="1:2">
      <c r="A26" s="4" t="s">
        <v>783</v>
      </c>
    </row>
    <row r="27" spans="1:2">
      <c r="A27" s="3" t="s">
        <v>220</v>
      </c>
    </row>
    <row r="28" spans="1:2">
      <c r="A28" s="4" t="s">
        <v>775</v>
      </c>
      <c r="B28" s="5" t="n">
        <v>600000</v>
      </c>
    </row>
    <row r="29" spans="1:2">
      <c r="A29" s="4" t="s">
        <v>776</v>
      </c>
      <c r="B29" s="5" t="n">
        <v>3689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81</v>
      </c>
    </row>
    <row r="3" spans="1:3">
      <c r="A3" s="3" t="s">
        <v>785</v>
      </c>
    </row>
    <row r="4" spans="1:3">
      <c r="A4" s="4" t="s">
        <v>786</v>
      </c>
      <c r="B4" s="7" t="n">
        <v>250</v>
      </c>
      <c r="C4" s="7" t="n">
        <v>17</v>
      </c>
    </row>
    <row r="5" spans="1:3">
      <c r="A5" s="4" t="s">
        <v>296</v>
      </c>
    </row>
    <row r="6" spans="1:3">
      <c r="A6" s="3" t="s">
        <v>787</v>
      </c>
    </row>
    <row r="7" spans="1:3">
      <c r="A7" s="4" t="s">
        <v>788</v>
      </c>
      <c r="B7" s="5" t="n">
        <v>260322</v>
      </c>
      <c r="C7" s="5" t="n">
        <v>248314</v>
      </c>
    </row>
    <row r="8" spans="1:3">
      <c r="A8" s="4" t="s">
        <v>789</v>
      </c>
      <c r="C8" s="5" t="n">
        <v>80000</v>
      </c>
    </row>
    <row r="9" spans="1:3">
      <c r="A9" s="4" t="s">
        <v>790</v>
      </c>
      <c r="C9" s="5" t="n">
        <v>-12160</v>
      </c>
    </row>
    <row r="10" spans="1:3">
      <c r="A10" s="4" t="s">
        <v>791</v>
      </c>
      <c r="B10" s="5" t="n">
        <v>-25400</v>
      </c>
      <c r="C10" s="5" t="n">
        <v>-1000</v>
      </c>
    </row>
    <row r="11" spans="1:3">
      <c r="A11" s="4" t="s">
        <v>792</v>
      </c>
      <c r="B11" s="5" t="n">
        <v>234922</v>
      </c>
      <c r="C11" s="5" t="n">
        <v>315154</v>
      </c>
    </row>
    <row r="12" spans="1:3">
      <c r="A12" s="3" t="s">
        <v>785</v>
      </c>
    </row>
    <row r="13" spans="1:3">
      <c r="A13" s="4" t="s">
        <v>788</v>
      </c>
      <c r="B13" s="7" t="n">
        <v>16</v>
      </c>
      <c r="C13" s="8" t="n">
        <v>12.8</v>
      </c>
    </row>
    <row r="14" spans="1:3">
      <c r="A14" s="4" t="s">
        <v>789</v>
      </c>
      <c r="C14" s="5" t="n">
        <v>21</v>
      </c>
    </row>
    <row r="15" spans="1:3">
      <c r="A15" s="4" t="s">
        <v>790</v>
      </c>
      <c r="C15" s="11" t="n">
        <v>11.24</v>
      </c>
    </row>
    <row r="16" spans="1:3">
      <c r="A16" s="4" t="s">
        <v>791</v>
      </c>
      <c r="B16" s="11" t="n">
        <v>9.85</v>
      </c>
      <c r="C16" s="11" t="n">
        <v>16.8</v>
      </c>
    </row>
    <row r="17" spans="1:3">
      <c r="A17" s="4" t="s">
        <v>792</v>
      </c>
      <c r="B17" s="8" t="n">
        <v>16.67</v>
      </c>
      <c r="C17" s="8" t="n">
        <v>14.9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93</v>
      </c>
      <c r="B1" s="2" t="s">
        <v>1</v>
      </c>
    </row>
    <row r="2" spans="1:5">
      <c r="B2" s="2" t="s">
        <v>2</v>
      </c>
      <c r="C2" s="2" t="s">
        <v>29</v>
      </c>
      <c r="D2" s="2" t="s">
        <v>81</v>
      </c>
      <c r="E2" s="2" t="s">
        <v>385</v>
      </c>
    </row>
    <row r="3" spans="1:5">
      <c r="A3" s="3" t="s">
        <v>220</v>
      </c>
    </row>
    <row r="4" spans="1:5">
      <c r="A4" s="4" t="s">
        <v>794</v>
      </c>
      <c r="B4" s="5" t="n">
        <v>134723</v>
      </c>
    </row>
    <row r="5" spans="1:5">
      <c r="A5" s="4" t="s">
        <v>795</v>
      </c>
      <c r="B5" s="5" t="n">
        <v>100199</v>
      </c>
    </row>
    <row r="6" spans="1:5">
      <c r="A6" s="4" t="s">
        <v>796</v>
      </c>
      <c r="B6" s="5" t="n">
        <v>234922</v>
      </c>
    </row>
    <row r="7" spans="1:5">
      <c r="A7" s="4" t="s">
        <v>797</v>
      </c>
      <c r="B7" s="8" t="n">
        <v>14.54</v>
      </c>
    </row>
    <row r="8" spans="1:5">
      <c r="A8" s="4" t="s">
        <v>798</v>
      </c>
      <c r="B8" s="11" t="n">
        <v>19.53</v>
      </c>
    </row>
    <row r="9" spans="1:5">
      <c r="A9" s="4" t="s">
        <v>799</v>
      </c>
      <c r="B9" s="8" t="n">
        <v>16.67</v>
      </c>
      <c r="C9" s="7" t="n">
        <v>16</v>
      </c>
      <c r="D9" s="8" t="n">
        <v>14.93</v>
      </c>
      <c r="E9" s="8" t="n">
        <v>12.8</v>
      </c>
    </row>
    <row r="10" spans="1:5">
      <c r="A10" s="4" t="s">
        <v>800</v>
      </c>
      <c r="B10" s="7" t="n">
        <v>2829</v>
      </c>
    </row>
    <row r="11" spans="1:5">
      <c r="A11" s="4" t="s">
        <v>801</v>
      </c>
      <c r="B11" s="5" t="n">
        <v>1605</v>
      </c>
    </row>
    <row r="12" spans="1:5">
      <c r="A12" s="4" t="s">
        <v>802</v>
      </c>
      <c r="B12" s="7" t="n">
        <v>4433</v>
      </c>
    </row>
    <row r="13" spans="1:5">
      <c r="A13" s="4" t="s">
        <v>803</v>
      </c>
      <c r="B13" s="4" t="s">
        <v>804</v>
      </c>
    </row>
    <row r="14" spans="1:5">
      <c r="A14" s="4" t="s">
        <v>805</v>
      </c>
      <c r="B14" s="4" t="s">
        <v>806</v>
      </c>
    </row>
    <row r="15" spans="1:5">
      <c r="A15" s="4" t="s">
        <v>807</v>
      </c>
      <c r="B15" s="4" t="s">
        <v>8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09</v>
      </c>
      <c r="B1" s="2" t="s">
        <v>1</v>
      </c>
    </row>
    <row r="2" spans="1:2">
      <c r="B2" s="2" t="s">
        <v>810</v>
      </c>
    </row>
    <row r="3" spans="1:2">
      <c r="A3" s="3" t="s">
        <v>811</v>
      </c>
    </row>
    <row r="4" spans="1:2">
      <c r="A4" s="4" t="s">
        <v>812</v>
      </c>
      <c r="B4" s="5" t="n">
        <v>212580</v>
      </c>
    </row>
    <row r="5" spans="1:2">
      <c r="A5" s="4" t="s">
        <v>813</v>
      </c>
      <c r="B5" s="5" t="n">
        <v>18500</v>
      </c>
    </row>
    <row r="6" spans="1:2">
      <c r="A6" s="4" t="s">
        <v>814</v>
      </c>
      <c r="B6" s="5" t="n">
        <v>231080</v>
      </c>
    </row>
    <row r="7" spans="1:2">
      <c r="A7" s="3" t="s">
        <v>815</v>
      </c>
    </row>
    <row r="8" spans="1:2">
      <c r="A8" s="4" t="s">
        <v>816</v>
      </c>
      <c r="B8" s="8" t="n">
        <v>26.71</v>
      </c>
    </row>
    <row r="9" spans="1:2">
      <c r="A9" s="4" t="s">
        <v>817</v>
      </c>
      <c r="B9" s="11" t="n">
        <v>29.71</v>
      </c>
    </row>
    <row r="10" spans="1:2">
      <c r="A10" s="4" t="s">
        <v>818</v>
      </c>
      <c r="B10" s="8" t="n">
        <v>26.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819</v>
      </c>
      <c r="B1" s="2" t="s">
        <v>1</v>
      </c>
    </row>
    <row r="2" spans="1:4">
      <c r="B2" s="2" t="s">
        <v>2</v>
      </c>
      <c r="C2" s="2" t="s">
        <v>81</v>
      </c>
      <c r="D2" s="2" t="s">
        <v>29</v>
      </c>
    </row>
    <row r="3" spans="1:4">
      <c r="A3" s="3" t="s">
        <v>820</v>
      </c>
    </row>
    <row r="4" spans="1:4">
      <c r="A4" s="4" t="s">
        <v>821</v>
      </c>
      <c r="B4" s="7" t="n">
        <v>1200000</v>
      </c>
      <c r="C4" s="7" t="n">
        <v>56000</v>
      </c>
    </row>
    <row r="5" spans="1:4">
      <c r="A5" s="4" t="s">
        <v>822</v>
      </c>
      <c r="B5" s="7" t="n">
        <v>5400000</v>
      </c>
    </row>
    <row r="6" spans="1:4">
      <c r="A6" s="4" t="s">
        <v>823</v>
      </c>
      <c r="B6" s="4" t="s">
        <v>824</v>
      </c>
    </row>
    <row r="7" spans="1:4">
      <c r="A7" s="4" t="s">
        <v>301</v>
      </c>
    </row>
    <row r="8" spans="1:4">
      <c r="A8" s="3" t="s">
        <v>820</v>
      </c>
    </row>
    <row r="9" spans="1:4">
      <c r="A9" s="4" t="s">
        <v>825</v>
      </c>
      <c r="B9" s="7" t="n">
        <v>44000</v>
      </c>
    </row>
    <row r="10" spans="1:4">
      <c r="A10" s="4" t="s">
        <v>826</v>
      </c>
      <c r="B10" s="5" t="n">
        <v>18500</v>
      </c>
    </row>
    <row r="11" spans="1:4">
      <c r="A11" s="4" t="s">
        <v>827</v>
      </c>
      <c r="B11" s="5" t="n">
        <v>231080</v>
      </c>
      <c r="D11" s="5" t="n">
        <v>212580</v>
      </c>
    </row>
    <row r="12" spans="1:4">
      <c r="A12" s="4" t="s">
        <v>828</v>
      </c>
      <c r="B12" s="5" t="n">
        <v>231080</v>
      </c>
    </row>
    <row r="13" spans="1:4">
      <c r="A13" s="4" t="s">
        <v>829</v>
      </c>
      <c r="B13" s="8" t="n">
        <v>26.95</v>
      </c>
    </row>
    <row r="14" spans="1:4">
      <c r="A14" s="4" t="s">
        <v>830</v>
      </c>
      <c r="B14" s="8" t="n">
        <v>26.95</v>
      </c>
      <c r="D14" s="8" t="n">
        <v>26.71</v>
      </c>
    </row>
    <row r="15" spans="1:4">
      <c r="A15" s="4" t="s">
        <v>831</v>
      </c>
      <c r="B15" s="7" t="n">
        <v>8213000</v>
      </c>
    </row>
    <row r="16" spans="1:4">
      <c r="A16" s="4" t="s">
        <v>832</v>
      </c>
      <c r="B16" s="7" t="n">
        <v>8213000</v>
      </c>
    </row>
    <row r="17" spans="1:4">
      <c r="A17" s="4" t="s">
        <v>833</v>
      </c>
      <c r="B17" s="4" t="s">
        <v>834</v>
      </c>
    </row>
    <row r="18" spans="1:4">
      <c r="A18" s="4" t="s">
        <v>805</v>
      </c>
      <c r="B18" s="4" t="s">
        <v>835</v>
      </c>
    </row>
    <row r="19" spans="1:4">
      <c r="A19" s="4" t="s">
        <v>807</v>
      </c>
      <c r="B19" s="4" t="s">
        <v>835</v>
      </c>
    </row>
    <row r="20" spans="1:4">
      <c r="A20" s="4" t="s">
        <v>836</v>
      </c>
    </row>
    <row r="21" spans="1:4">
      <c r="A21" s="3" t="s">
        <v>820</v>
      </c>
    </row>
    <row r="22" spans="1:4">
      <c r="A22" s="4" t="s">
        <v>778</v>
      </c>
      <c r="B22" s="4" t="s">
        <v>837</v>
      </c>
    </row>
    <row r="23" spans="1:4">
      <c r="A23" s="4" t="s">
        <v>838</v>
      </c>
    </row>
    <row r="24" spans="1:4">
      <c r="A24" s="3" t="s">
        <v>820</v>
      </c>
    </row>
    <row r="25" spans="1:4">
      <c r="A25" s="4" t="s">
        <v>778</v>
      </c>
      <c r="B25" s="4" t="s">
        <v>78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39</v>
      </c>
      <c r="B1" s="2" t="s">
        <v>1</v>
      </c>
    </row>
    <row r="2" spans="1:3">
      <c r="B2" s="2" t="s">
        <v>2</v>
      </c>
      <c r="C2" s="2" t="s">
        <v>29</v>
      </c>
    </row>
    <row r="3" spans="1:3">
      <c r="A3" s="3" t="s">
        <v>840</v>
      </c>
    </row>
    <row r="4" spans="1:3">
      <c r="A4" s="4" t="s">
        <v>841</v>
      </c>
      <c r="B4" s="4" t="s">
        <v>716</v>
      </c>
    </row>
    <row r="5" spans="1:3">
      <c r="A5" s="4" t="s">
        <v>842</v>
      </c>
      <c r="B5" s="4" t="s">
        <v>843</v>
      </c>
    </row>
    <row r="6" spans="1:3">
      <c r="A6" s="3" t="s">
        <v>844</v>
      </c>
    </row>
    <row r="7" spans="1:3">
      <c r="A7" s="4" t="s">
        <v>845</v>
      </c>
      <c r="B7" s="7" t="n">
        <v>391556</v>
      </c>
      <c r="C7" s="7" t="n">
        <v>361322</v>
      </c>
    </row>
    <row r="8" spans="1:3">
      <c r="A8" s="4" t="s">
        <v>846</v>
      </c>
      <c r="B8" s="4" t="s">
        <v>847</v>
      </c>
      <c r="C8" s="4" t="s">
        <v>848</v>
      </c>
    </row>
    <row r="9" spans="1:3">
      <c r="A9" s="4" t="s">
        <v>849</v>
      </c>
      <c r="B9" s="7" t="n">
        <v>123271</v>
      </c>
      <c r="C9" s="7" t="n">
        <v>114628</v>
      </c>
    </row>
    <row r="10" spans="1:3">
      <c r="A10" s="4" t="s">
        <v>850</v>
      </c>
      <c r="B10" s="4" t="s">
        <v>851</v>
      </c>
      <c r="C10" s="4" t="s">
        <v>851</v>
      </c>
    </row>
    <row r="11" spans="1:3">
      <c r="A11" s="4" t="s">
        <v>852</v>
      </c>
      <c r="B11" s="7" t="n">
        <v>191755</v>
      </c>
      <c r="C11" s="7" t="n">
        <v>178310</v>
      </c>
    </row>
    <row r="12" spans="1:3">
      <c r="A12" s="4" t="s">
        <v>853</v>
      </c>
      <c r="B12" s="4" t="s">
        <v>854</v>
      </c>
      <c r="C12" s="4" t="s">
        <v>854</v>
      </c>
    </row>
    <row r="13" spans="1:3">
      <c r="A13" s="3" t="s">
        <v>855</v>
      </c>
    </row>
    <row r="14" spans="1:3">
      <c r="A14" s="4" t="s">
        <v>845</v>
      </c>
      <c r="B14" s="7" t="n">
        <v>397956</v>
      </c>
      <c r="C14" s="7" t="n">
        <v>367722</v>
      </c>
    </row>
    <row r="15" spans="1:3">
      <c r="A15" s="4" t="s">
        <v>856</v>
      </c>
      <c r="B15" s="4" t="s">
        <v>857</v>
      </c>
      <c r="C15" s="4" t="s">
        <v>858</v>
      </c>
    </row>
    <row r="16" spans="1:3">
      <c r="A16" s="4" t="s">
        <v>849</v>
      </c>
      <c r="B16" s="7" t="n">
        <v>164361</v>
      </c>
      <c r="C16" s="7" t="n">
        <v>152837</v>
      </c>
    </row>
    <row r="17" spans="1:3">
      <c r="A17" s="4" t="s">
        <v>850</v>
      </c>
      <c r="B17" s="4" t="s">
        <v>859</v>
      </c>
      <c r="C17" s="4" t="s">
        <v>859</v>
      </c>
    </row>
    <row r="18" spans="1:3">
      <c r="A18" s="4" t="s">
        <v>852</v>
      </c>
      <c r="B18" s="7" t="n">
        <v>232845</v>
      </c>
      <c r="C18" s="7" t="n">
        <v>216519</v>
      </c>
    </row>
    <row r="19" spans="1:3">
      <c r="A19" s="4" t="s">
        <v>853</v>
      </c>
      <c r="B19" s="4" t="s">
        <v>860</v>
      </c>
      <c r="C19" s="4" t="s">
        <v>860</v>
      </c>
    </row>
    <row r="20" spans="1:3">
      <c r="A20" s="3" t="s">
        <v>861</v>
      </c>
    </row>
    <row r="21" spans="1:3">
      <c r="A21" s="4" t="s">
        <v>845</v>
      </c>
      <c r="B21" s="7" t="n">
        <v>422820</v>
      </c>
      <c r="C21" s="7" t="n">
        <v>392878</v>
      </c>
    </row>
    <row r="22" spans="1:3">
      <c r="A22" s="4" t="s">
        <v>856</v>
      </c>
      <c r="B22" s="4" t="s">
        <v>575</v>
      </c>
      <c r="C22" s="4" t="s">
        <v>575</v>
      </c>
    </row>
    <row r="23" spans="1:3">
      <c r="A23" s="4" t="s">
        <v>849</v>
      </c>
      <c r="B23" s="7" t="n">
        <v>219148</v>
      </c>
      <c r="C23" s="7" t="n">
        <v>203782</v>
      </c>
    </row>
    <row r="24" spans="1:3">
      <c r="A24" s="4" t="s">
        <v>850</v>
      </c>
      <c r="B24" s="4" t="s">
        <v>862</v>
      </c>
      <c r="C24" s="4" t="s">
        <v>862</v>
      </c>
    </row>
    <row r="25" spans="1:3">
      <c r="A25" s="4" t="s">
        <v>852</v>
      </c>
      <c r="B25" s="7" t="n">
        <v>287632</v>
      </c>
      <c r="C25" s="7" t="n">
        <v>267464</v>
      </c>
    </row>
    <row r="26" spans="1:3">
      <c r="A26" s="4" t="s">
        <v>853</v>
      </c>
      <c r="B26" s="4" t="s">
        <v>863</v>
      </c>
      <c r="C26" s="4" t="s">
        <v>863</v>
      </c>
    </row>
    <row r="27" spans="1:3">
      <c r="A27" s="3" t="s">
        <v>864</v>
      </c>
    </row>
    <row r="28" spans="1:3">
      <c r="A28" s="4" t="s">
        <v>845</v>
      </c>
      <c r="B28" s="7" t="n">
        <v>397956</v>
      </c>
      <c r="C28" s="7" t="n">
        <v>367722</v>
      </c>
    </row>
    <row r="29" spans="1:3">
      <c r="A29" s="4" t="s">
        <v>856</v>
      </c>
      <c r="B29" s="4" t="s">
        <v>865</v>
      </c>
      <c r="C29" s="4" t="s">
        <v>866</v>
      </c>
    </row>
    <row r="30" spans="1:3">
      <c r="A30" s="4" t="s">
        <v>849</v>
      </c>
      <c r="B30" s="7" t="n">
        <v>123987</v>
      </c>
      <c r="C30" s="7" t="n">
        <v>119769</v>
      </c>
    </row>
    <row r="31" spans="1:3">
      <c r="A31" s="4" t="s">
        <v>850</v>
      </c>
      <c r="B31" s="4" t="s">
        <v>710</v>
      </c>
      <c r="C31" s="4" t="s">
        <v>710</v>
      </c>
    </row>
    <row r="32" spans="1:3">
      <c r="A32" s="4" t="s">
        <v>852</v>
      </c>
      <c r="B32" s="7" t="n">
        <v>123987</v>
      </c>
      <c r="C32" s="7" t="n">
        <v>119769</v>
      </c>
    </row>
    <row r="33" spans="1:3">
      <c r="A33" s="4" t="s">
        <v>853</v>
      </c>
      <c r="B33" s="4" t="s">
        <v>710</v>
      </c>
      <c r="C33" s="4" t="s">
        <v>710</v>
      </c>
    </row>
    <row r="34" spans="1:3">
      <c r="A34" s="4" t="s">
        <v>867</v>
      </c>
    </row>
    <row r="35" spans="1:3">
      <c r="A35" s="3" t="s">
        <v>844</v>
      </c>
    </row>
    <row r="36" spans="1:3">
      <c r="A36" s="4" t="s">
        <v>845</v>
      </c>
      <c r="B36" s="7" t="n">
        <v>350337</v>
      </c>
      <c r="C36" s="7" t="n">
        <v>322414</v>
      </c>
    </row>
    <row r="37" spans="1:3">
      <c r="A37" s="4" t="s">
        <v>846</v>
      </c>
      <c r="B37" s="4" t="s">
        <v>865</v>
      </c>
      <c r="C37" s="4" t="s">
        <v>868</v>
      </c>
    </row>
    <row r="38" spans="1:3">
      <c r="A38" s="4" t="s">
        <v>849</v>
      </c>
      <c r="B38" s="7" t="n">
        <v>123259</v>
      </c>
      <c r="C38" s="7" t="n">
        <v>114252</v>
      </c>
    </row>
    <row r="39" spans="1:3">
      <c r="A39" s="4" t="s">
        <v>850</v>
      </c>
      <c r="B39" s="4" t="s">
        <v>851</v>
      </c>
      <c r="C39" s="4" t="s">
        <v>851</v>
      </c>
    </row>
    <row r="40" spans="1:3">
      <c r="A40" s="4" t="s">
        <v>852</v>
      </c>
      <c r="B40" s="7" t="n">
        <v>182549</v>
      </c>
      <c r="C40" s="7" t="n">
        <v>178150</v>
      </c>
    </row>
    <row r="41" spans="1:3">
      <c r="A41" s="4" t="s">
        <v>853</v>
      </c>
      <c r="B41" s="4" t="s">
        <v>854</v>
      </c>
      <c r="C41" s="4" t="s">
        <v>854</v>
      </c>
    </row>
    <row r="42" spans="1:3">
      <c r="A42" s="4" t="s">
        <v>869</v>
      </c>
      <c r="B42" s="7" t="n">
        <v>178040</v>
      </c>
      <c r="C42" s="7" t="n">
        <v>165425</v>
      </c>
    </row>
    <row r="43" spans="1:3">
      <c r="A43" s="4" t="s">
        <v>870</v>
      </c>
      <c r="B43" s="4" t="s">
        <v>871</v>
      </c>
      <c r="C43" s="4" t="s">
        <v>871</v>
      </c>
    </row>
    <row r="44" spans="1:3">
      <c r="A44" s="3" t="s">
        <v>855</v>
      </c>
    </row>
    <row r="45" spans="1:3">
      <c r="A45" s="4" t="s">
        <v>845</v>
      </c>
      <c r="B45" s="7" t="n">
        <v>350337</v>
      </c>
      <c r="C45" s="7" t="n">
        <v>322414</v>
      </c>
    </row>
    <row r="46" spans="1:3">
      <c r="A46" s="4" t="s">
        <v>856</v>
      </c>
      <c r="B46" s="4" t="s">
        <v>865</v>
      </c>
      <c r="C46" s="4" t="s">
        <v>868</v>
      </c>
    </row>
    <row r="47" spans="1:3">
      <c r="A47" s="4" t="s">
        <v>849</v>
      </c>
      <c r="B47" s="7" t="n">
        <v>164345</v>
      </c>
      <c r="C47" s="7" t="n">
        <v>152700</v>
      </c>
    </row>
    <row r="48" spans="1:3">
      <c r="A48" s="4" t="s">
        <v>850</v>
      </c>
      <c r="B48" s="4" t="s">
        <v>859</v>
      </c>
      <c r="C48" s="4" t="s">
        <v>859</v>
      </c>
    </row>
    <row r="49" spans="1:3">
      <c r="A49" s="4" t="s">
        <v>852</v>
      </c>
      <c r="B49" s="7" t="n">
        <v>232822</v>
      </c>
      <c r="C49" s="7" t="n">
        <v>216325</v>
      </c>
    </row>
    <row r="50" spans="1:3">
      <c r="A50" s="4" t="s">
        <v>853</v>
      </c>
      <c r="B50" s="4" t="s">
        <v>860</v>
      </c>
      <c r="C50" s="4" t="s">
        <v>860</v>
      </c>
    </row>
    <row r="51" spans="1:3">
      <c r="A51" s="4" t="s">
        <v>869</v>
      </c>
      <c r="B51" s="7" t="n">
        <v>219126</v>
      </c>
      <c r="C51" s="7" t="n">
        <v>203600</v>
      </c>
    </row>
    <row r="52" spans="1:3">
      <c r="A52" s="4" t="s">
        <v>870</v>
      </c>
      <c r="B52" s="4" t="s">
        <v>862</v>
      </c>
      <c r="C52" s="4" t="s">
        <v>862</v>
      </c>
    </row>
    <row r="53" spans="1:3">
      <c r="A53" s="3" t="s">
        <v>861</v>
      </c>
    </row>
    <row r="54" spans="1:3">
      <c r="A54" s="4" t="s">
        <v>845</v>
      </c>
      <c r="B54" s="7" t="n">
        <v>375202</v>
      </c>
      <c r="C54" s="7" t="n">
        <v>347569</v>
      </c>
    </row>
    <row r="55" spans="1:3">
      <c r="A55" s="4" t="s">
        <v>856</v>
      </c>
      <c r="B55" s="4" t="s">
        <v>872</v>
      </c>
      <c r="C55" s="4" t="s">
        <v>872</v>
      </c>
    </row>
    <row r="56" spans="1:3">
      <c r="A56" s="4" t="s">
        <v>849</v>
      </c>
      <c r="B56" s="7" t="n">
        <v>219216</v>
      </c>
      <c r="C56" s="7" t="n">
        <v>203600</v>
      </c>
    </row>
    <row r="57" spans="1:3">
      <c r="A57" s="4" t="s">
        <v>850</v>
      </c>
      <c r="B57" s="4" t="s">
        <v>862</v>
      </c>
      <c r="C57" s="4" t="s">
        <v>862</v>
      </c>
    </row>
    <row r="58" spans="1:3">
      <c r="A58" s="4" t="s">
        <v>852</v>
      </c>
      <c r="B58" s="7" t="n">
        <v>287604</v>
      </c>
      <c r="C58" s="7" t="n">
        <v>267726</v>
      </c>
    </row>
    <row r="59" spans="1:3">
      <c r="A59" s="4" t="s">
        <v>853</v>
      </c>
      <c r="B59" s="4" t="s">
        <v>863</v>
      </c>
      <c r="C59" s="4" t="s">
        <v>863</v>
      </c>
    </row>
    <row r="60" spans="1:3">
      <c r="A60" s="4" t="s">
        <v>869</v>
      </c>
      <c r="B60" s="7" t="n">
        <v>273908</v>
      </c>
      <c r="C60" s="7" t="n">
        <v>254501</v>
      </c>
    </row>
    <row r="61" spans="1:3">
      <c r="A61" s="4" t="s">
        <v>870</v>
      </c>
      <c r="B61" s="4" t="s">
        <v>873</v>
      </c>
      <c r="C61" s="4" t="s">
        <v>873</v>
      </c>
    </row>
    <row r="62" spans="1:3">
      <c r="A62" s="3" t="s">
        <v>864</v>
      </c>
    </row>
    <row r="63" spans="1:3">
      <c r="A63" s="4" t="s">
        <v>845</v>
      </c>
      <c r="B63" s="7" t="n">
        <v>350336</v>
      </c>
      <c r="C63" s="7" t="n">
        <v>322414</v>
      </c>
    </row>
    <row r="64" spans="1:3">
      <c r="A64" s="4" t="s">
        <v>856</v>
      </c>
      <c r="B64" s="4" t="s">
        <v>874</v>
      </c>
      <c r="C64" s="4" t="s">
        <v>875</v>
      </c>
    </row>
    <row r="65" spans="1:3">
      <c r="A65" s="4" t="s">
        <v>849</v>
      </c>
      <c r="B65" s="7" t="n">
        <v>123987</v>
      </c>
      <c r="C65" s="7" t="n">
        <v>119403</v>
      </c>
    </row>
    <row r="66" spans="1:3">
      <c r="A66" s="4" t="s">
        <v>850</v>
      </c>
      <c r="B66" s="4" t="s">
        <v>710</v>
      </c>
      <c r="C66" s="4" t="s">
        <v>710</v>
      </c>
    </row>
    <row r="67" spans="1:3">
      <c r="A67" s="4" t="s">
        <v>852</v>
      </c>
      <c r="B67" s="7" t="n">
        <v>123987</v>
      </c>
      <c r="C67" s="7" t="n">
        <v>119403</v>
      </c>
    </row>
    <row r="68" spans="1:3">
      <c r="A68" s="4" t="s">
        <v>853</v>
      </c>
      <c r="B68" s="4" t="s">
        <v>710</v>
      </c>
      <c r="C68" s="4" t="s">
        <v>710</v>
      </c>
    </row>
    <row r="69" spans="1:3">
      <c r="A69" s="4" t="s">
        <v>869</v>
      </c>
      <c r="B69" s="7" t="n">
        <v>154983</v>
      </c>
      <c r="C69" s="7" t="n">
        <v>149253</v>
      </c>
    </row>
    <row r="70" spans="1:3">
      <c r="A70" s="4" t="s">
        <v>870</v>
      </c>
      <c r="B70" s="4" t="s">
        <v>876</v>
      </c>
      <c r="C70" s="4" t="s">
        <v>876</v>
      </c>
    </row>
    <row r="71" spans="1:3">
      <c r="A71" s="4" t="s">
        <v>551</v>
      </c>
    </row>
    <row r="72" spans="1:3">
      <c r="A72" s="3" t="s">
        <v>840</v>
      </c>
    </row>
    <row r="73" spans="1:3">
      <c r="A73" s="4" t="s">
        <v>841</v>
      </c>
      <c r="B73" s="4" t="s">
        <v>8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1</v>
      </c>
    </row>
    <row r="3" spans="1:3">
      <c r="A3" s="3" t="s">
        <v>153</v>
      </c>
    </row>
    <row r="4" spans="1:3">
      <c r="A4" s="4" t="s">
        <v>119</v>
      </c>
      <c r="B4" s="7" t="n">
        <v>33177</v>
      </c>
      <c r="C4" s="7" t="n">
        <v>25614</v>
      </c>
    </row>
    <row r="5" spans="1:3">
      <c r="A5" s="3" t="s">
        <v>154</v>
      </c>
    </row>
    <row r="6" spans="1:3">
      <c r="A6" s="4" t="s">
        <v>92</v>
      </c>
      <c r="B6" s="5" t="n">
        <v>413</v>
      </c>
      <c r="C6" s="5" t="n">
        <v>-1388</v>
      </c>
    </row>
    <row r="7" spans="1:3">
      <c r="A7" s="4" t="s">
        <v>155</v>
      </c>
      <c r="B7" s="5" t="n">
        <v>2483</v>
      </c>
      <c r="C7" s="5" t="n">
        <v>2538</v>
      </c>
    </row>
    <row r="8" spans="1:3">
      <c r="A8" s="4" t="s">
        <v>156</v>
      </c>
      <c r="B8" s="5" t="n">
        <v>-553</v>
      </c>
      <c r="C8" s="5" t="n">
        <v>535</v>
      </c>
    </row>
    <row r="9" spans="1:3">
      <c r="A9" s="4" t="s">
        <v>107</v>
      </c>
      <c r="B9" s="5" t="n">
        <v>748</v>
      </c>
      <c r="C9" s="5" t="n">
        <v>816</v>
      </c>
    </row>
    <row r="10" spans="1:3">
      <c r="A10" s="4" t="s">
        <v>157</v>
      </c>
      <c r="C10" s="5" t="n">
        <v>341</v>
      </c>
    </row>
    <row r="11" spans="1:3">
      <c r="A11" s="4" t="s">
        <v>158</v>
      </c>
      <c r="B11" s="5" t="n">
        <v>-42</v>
      </c>
      <c r="C11" s="5" t="n">
        <v>-44</v>
      </c>
    </row>
    <row r="12" spans="1:3">
      <c r="A12" s="4" t="s">
        <v>159</v>
      </c>
      <c r="B12" s="5" t="n">
        <v>-492</v>
      </c>
      <c r="C12" s="5" t="n">
        <v>-1531</v>
      </c>
    </row>
    <row r="13" spans="1:3">
      <c r="A13" s="4" t="s">
        <v>98</v>
      </c>
      <c r="B13" s="5" t="n">
        <v>-1359</v>
      </c>
      <c r="C13" s="5" t="n">
        <v>-1120</v>
      </c>
    </row>
    <row r="14" spans="1:3">
      <c r="A14" s="4" t="s">
        <v>160</v>
      </c>
      <c r="B14" s="5" t="n">
        <v>841</v>
      </c>
      <c r="C14" s="5" t="n">
        <v>965</v>
      </c>
    </row>
    <row r="15" spans="1:3">
      <c r="A15" s="4" t="s">
        <v>140</v>
      </c>
      <c r="B15" s="5" t="n">
        <v>1154</v>
      </c>
      <c r="C15" s="5" t="n">
        <v>56</v>
      </c>
    </row>
    <row r="16" spans="1:3">
      <c r="A16" s="3" t="s">
        <v>161</v>
      </c>
    </row>
    <row r="17" spans="1:3">
      <c r="A17" s="4" t="s">
        <v>162</v>
      </c>
      <c r="B17" s="5" t="n">
        <v>1398</v>
      </c>
      <c r="C17" s="5" t="n">
        <v>516</v>
      </c>
    </row>
    <row r="18" spans="1:3">
      <c r="A18" s="4" t="s">
        <v>45</v>
      </c>
      <c r="B18" s="5" t="n">
        <v>641</v>
      </c>
      <c r="C18" s="5" t="n">
        <v>-4372</v>
      </c>
    </row>
    <row r="19" spans="1:3">
      <c r="A19" s="4" t="s">
        <v>53</v>
      </c>
      <c r="B19" s="5" t="n">
        <v>-3236</v>
      </c>
      <c r="C19" s="5" t="n">
        <v>4088</v>
      </c>
    </row>
    <row r="20" spans="1:3">
      <c r="A20" s="4" t="s">
        <v>163</v>
      </c>
      <c r="B20" s="5" t="n">
        <v>1996</v>
      </c>
      <c r="C20" s="5" t="n">
        <v>1400</v>
      </c>
    </row>
    <row r="21" spans="1:3">
      <c r="A21" s="4" t="s">
        <v>164</v>
      </c>
      <c r="B21" s="5" t="n">
        <v>35173</v>
      </c>
      <c r="C21" s="5" t="n">
        <v>27014</v>
      </c>
    </row>
    <row r="22" spans="1:3">
      <c r="A22" s="3" t="s">
        <v>165</v>
      </c>
    </row>
    <row r="23" spans="1:3">
      <c r="A23" s="4" t="s">
        <v>166</v>
      </c>
      <c r="B23" s="5" t="n">
        <v>-336204</v>
      </c>
      <c r="C23" s="5" t="n">
        <v>-267970</v>
      </c>
    </row>
    <row r="24" spans="1:3">
      <c r="A24" s="4" t="s">
        <v>167</v>
      </c>
      <c r="B24" s="5" t="n">
        <v>312840</v>
      </c>
      <c r="C24" s="5" t="n">
        <v>240802</v>
      </c>
    </row>
    <row r="25" spans="1:3">
      <c r="A25" s="4" t="s">
        <v>168</v>
      </c>
      <c r="B25" s="5" t="n">
        <v>16720</v>
      </c>
      <c r="C25" s="5" t="n">
        <v>15208</v>
      </c>
    </row>
    <row r="26" spans="1:3">
      <c r="A26" s="4" t="s">
        <v>169</v>
      </c>
      <c r="B26" s="5" t="n">
        <v>-2875</v>
      </c>
      <c r="C26" s="5" t="n">
        <v>-28</v>
      </c>
    </row>
    <row r="27" spans="1:3">
      <c r="A27" s="4" t="s">
        <v>170</v>
      </c>
      <c r="B27" s="5" t="n">
        <v>600</v>
      </c>
    </row>
    <row r="28" spans="1:3">
      <c r="A28" s="4" t="s">
        <v>171</v>
      </c>
      <c r="B28" s="5" t="n">
        <v>-163908</v>
      </c>
      <c r="C28" s="5" t="n">
        <v>-73796</v>
      </c>
    </row>
    <row r="29" spans="1:3">
      <c r="A29" s="4" t="s">
        <v>172</v>
      </c>
      <c r="B29" s="5" t="n">
        <v>40871</v>
      </c>
      <c r="C29" s="5" t="n">
        <v>30826</v>
      </c>
    </row>
    <row r="30" spans="1:3">
      <c r="A30" s="4" t="s">
        <v>173</v>
      </c>
      <c r="B30" s="5" t="n">
        <v>-31453</v>
      </c>
      <c r="C30" s="5" t="n">
        <v>-4091</v>
      </c>
    </row>
    <row r="31" spans="1:3">
      <c r="A31" s="4" t="s">
        <v>174</v>
      </c>
      <c r="B31" s="5" t="n">
        <v>1972</v>
      </c>
      <c r="C31" s="5" t="n">
        <v>2173</v>
      </c>
    </row>
    <row r="32" spans="1:3">
      <c r="A32" s="4" t="s">
        <v>175</v>
      </c>
      <c r="B32" s="5" t="n">
        <v>-1700</v>
      </c>
      <c r="C32" s="5" t="n">
        <v>-15000</v>
      </c>
    </row>
    <row r="33" spans="1:3">
      <c r="A33" s="4" t="s">
        <v>176</v>
      </c>
      <c r="B33" s="5" t="n">
        <v>856</v>
      </c>
      <c r="C33" s="5" t="n">
        <v>1910</v>
      </c>
    </row>
    <row r="34" spans="1:3">
      <c r="A34" s="4" t="s">
        <v>177</v>
      </c>
      <c r="B34" s="5" t="n">
        <v>-909</v>
      </c>
      <c r="C34" s="5" t="n">
        <v>-699</v>
      </c>
    </row>
    <row r="35" spans="1:3">
      <c r="A35" s="4" t="s">
        <v>178</v>
      </c>
      <c r="C35" s="5" t="n">
        <v>2977</v>
      </c>
    </row>
    <row r="36" spans="1:3">
      <c r="A36" s="4" t="s">
        <v>179</v>
      </c>
      <c r="B36" s="5" t="n">
        <v>-163190</v>
      </c>
      <c r="C36" s="5" t="n">
        <v>-67688</v>
      </c>
    </row>
    <row r="37" spans="1:3">
      <c r="A37" s="3" t="s">
        <v>180</v>
      </c>
    </row>
    <row r="38" spans="1:3">
      <c r="A38" s="4" t="s">
        <v>181</v>
      </c>
      <c r="B38" s="5" t="n">
        <v>35196</v>
      </c>
      <c r="C38" s="5" t="n">
        <v>26330</v>
      </c>
    </row>
    <row r="39" spans="1:3">
      <c r="A39" s="4" t="s">
        <v>182</v>
      </c>
      <c r="B39" s="5" t="n">
        <v>51912</v>
      </c>
      <c r="C39" s="5" t="n">
        <v>-12463</v>
      </c>
    </row>
    <row r="40" spans="1:3">
      <c r="A40" s="4" t="s">
        <v>183</v>
      </c>
      <c r="B40" s="5" t="n">
        <v>-174</v>
      </c>
      <c r="C40" s="5" t="n">
        <v>-104</v>
      </c>
    </row>
    <row r="41" spans="1:3">
      <c r="A41" s="4" t="s">
        <v>184</v>
      </c>
      <c r="B41" s="5" t="n">
        <v>250</v>
      </c>
      <c r="C41" s="5" t="n">
        <v>17</v>
      </c>
    </row>
    <row r="42" spans="1:3">
      <c r="A42" s="4" t="s">
        <v>185</v>
      </c>
      <c r="C42" s="5" t="n">
        <v>-3322</v>
      </c>
    </row>
    <row r="43" spans="1:3">
      <c r="A43" s="4" t="s">
        <v>186</v>
      </c>
      <c r="B43" s="5" t="n">
        <v>-3726</v>
      </c>
      <c r="C43" s="5" t="n">
        <v>-3309</v>
      </c>
    </row>
    <row r="44" spans="1:3">
      <c r="A44" s="4" t="s">
        <v>187</v>
      </c>
      <c r="B44" s="5" t="n">
        <v>83458</v>
      </c>
      <c r="C44" s="5" t="n">
        <v>7149</v>
      </c>
    </row>
    <row r="45" spans="1:3">
      <c r="A45" s="4" t="s">
        <v>188</v>
      </c>
      <c r="B45" s="5" t="n">
        <v>-44559</v>
      </c>
      <c r="C45" s="5" t="n">
        <v>-33525</v>
      </c>
    </row>
    <row r="46" spans="1:3">
      <c r="A46" s="4" t="s">
        <v>189</v>
      </c>
      <c r="B46" s="5" t="n">
        <v>326199</v>
      </c>
      <c r="C46" s="5" t="n">
        <v>382103</v>
      </c>
    </row>
    <row r="47" spans="1:3">
      <c r="A47" s="4" t="s">
        <v>190</v>
      </c>
      <c r="B47" s="7" t="n">
        <v>281640</v>
      </c>
      <c r="C47" s="7" t="n">
        <v>34857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878</v>
      </c>
      <c r="B1" s="2" t="s">
        <v>1</v>
      </c>
    </row>
    <row r="2" spans="1:2">
      <c r="B2" s="2" t="s">
        <v>2</v>
      </c>
    </row>
    <row r="3" spans="1:2">
      <c r="A3" s="3" t="s">
        <v>222</v>
      </c>
    </row>
    <row r="4" spans="1:2">
      <c r="A4" s="4" t="s">
        <v>879</v>
      </c>
      <c r="B4" s="4" t="s">
        <v>8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880</v>
      </c>
      <c r="B1" s="2" t="s">
        <v>80</v>
      </c>
      <c r="D1" s="2" t="s">
        <v>1</v>
      </c>
      <c r="F1" s="2" t="s">
        <v>367</v>
      </c>
    </row>
    <row r="2" spans="1:6">
      <c r="B2" s="2" t="s">
        <v>2</v>
      </c>
      <c r="C2" s="2" t="s">
        <v>81</v>
      </c>
      <c r="D2" s="2" t="s">
        <v>2</v>
      </c>
      <c r="E2" s="2" t="s">
        <v>81</v>
      </c>
      <c r="F2" s="2" t="s">
        <v>29</v>
      </c>
    </row>
    <row r="3" spans="1:6">
      <c r="A3" s="3" t="s">
        <v>224</v>
      </c>
    </row>
    <row r="4" spans="1:6">
      <c r="A4" s="4" t="s">
        <v>881</v>
      </c>
      <c r="B4" s="7" t="n">
        <v>3207</v>
      </c>
      <c r="C4" s="7" t="n">
        <v>3927</v>
      </c>
      <c r="D4" s="7" t="n">
        <v>7984</v>
      </c>
      <c r="E4" s="7" t="n">
        <v>10140</v>
      </c>
    </row>
    <row r="5" spans="1:6">
      <c r="A5" s="4" t="s">
        <v>882</v>
      </c>
      <c r="B5" s="4" t="s">
        <v>883</v>
      </c>
      <c r="C5" s="4" t="s">
        <v>884</v>
      </c>
      <c r="D5" s="4" t="s">
        <v>401</v>
      </c>
      <c r="E5" s="4" t="s">
        <v>885</v>
      </c>
    </row>
    <row r="6" spans="1:6">
      <c r="A6" s="4" t="s">
        <v>886</v>
      </c>
      <c r="D6" s="4" t="s">
        <v>887</v>
      </c>
      <c r="F6" s="4" t="s">
        <v>88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9</v>
      </c>
      <c r="B1" s="2" t="s">
        <v>80</v>
      </c>
      <c r="D1" s="2" t="s">
        <v>1</v>
      </c>
    </row>
    <row r="2" spans="1:5">
      <c r="B2" s="2" t="s">
        <v>2</v>
      </c>
      <c r="C2" s="2" t="s">
        <v>81</v>
      </c>
      <c r="D2" s="2" t="s">
        <v>2</v>
      </c>
      <c r="E2" s="2" t="s">
        <v>81</v>
      </c>
    </row>
    <row r="3" spans="1:5">
      <c r="A3" s="3" t="s">
        <v>226</v>
      </c>
    </row>
    <row r="4" spans="1:5">
      <c r="A4" s="4" t="s">
        <v>890</v>
      </c>
      <c r="B4" s="7" t="n">
        <v>13023</v>
      </c>
      <c r="C4" s="7" t="n">
        <v>10047</v>
      </c>
      <c r="D4" s="7" t="n">
        <v>33177</v>
      </c>
      <c r="E4" s="7" t="n">
        <v>25614</v>
      </c>
    </row>
    <row r="5" spans="1:5">
      <c r="A5" s="3" t="s">
        <v>891</v>
      </c>
    </row>
    <row r="6" spans="1:5">
      <c r="A6" s="4" t="s">
        <v>892</v>
      </c>
      <c r="B6" s="5" t="n">
        <v>24859</v>
      </c>
      <c r="C6" s="5" t="n">
        <v>22063</v>
      </c>
      <c r="D6" s="5" t="n">
        <v>24850</v>
      </c>
      <c r="E6" s="5" t="n">
        <v>22062</v>
      </c>
    </row>
    <row r="7" spans="1:5">
      <c r="A7" s="4" t="s">
        <v>893</v>
      </c>
      <c r="B7" s="5" t="n">
        <v>201</v>
      </c>
      <c r="C7" s="5" t="n">
        <v>75</v>
      </c>
      <c r="D7" s="5" t="n">
        <v>157</v>
      </c>
      <c r="E7" s="5" t="n">
        <v>82</v>
      </c>
    </row>
    <row r="8" spans="1:5">
      <c r="A8" s="4" t="s">
        <v>894</v>
      </c>
      <c r="B8" s="5" t="n">
        <v>25060</v>
      </c>
      <c r="C8" s="5" t="n">
        <v>22138</v>
      </c>
      <c r="D8" s="5" t="n">
        <v>25007</v>
      </c>
      <c r="E8" s="5" t="n">
        <v>22144</v>
      </c>
    </row>
    <row r="9" spans="1:5">
      <c r="A9" s="3" t="s">
        <v>895</v>
      </c>
    </row>
    <row r="10" spans="1:5">
      <c r="A10" s="4" t="s">
        <v>121</v>
      </c>
      <c r="B10" s="8" t="n">
        <v>0.52</v>
      </c>
      <c r="C10" s="8" t="n">
        <v>0.46</v>
      </c>
      <c r="D10" s="8" t="n">
        <v>1.34</v>
      </c>
      <c r="E10" s="8" t="n">
        <v>1.16</v>
      </c>
    </row>
    <row r="11" spans="1:5">
      <c r="A11" s="4" t="s">
        <v>122</v>
      </c>
      <c r="B11" s="8" t="n">
        <v>0.52</v>
      </c>
      <c r="C11" s="8" t="n">
        <v>0.45</v>
      </c>
      <c r="D11" s="8" t="n">
        <v>1.33</v>
      </c>
      <c r="E11" s="8" t="n">
        <v>1.1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08:42:44Z</dcterms:created>
  <dcterms:modified xmlns:dcterms="http://purl.org/dc/terms/" xmlns:xsi="http://www.w3.org/2001/XMLSchema-instance" xsi:type="dcterms:W3CDTF">2018-10-31T08:42:44Z</dcterms:modified>
</cp:coreProperties>
</file>